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UNAUDITED CONSOLIDATED STATEMEN" sheetId="4" state="visible" r:id="rId4"/>
    <sheet xmlns:r="http://schemas.openxmlformats.org/officeDocument/2006/relationships" name="UNAUDITED CONSOLIDATED STATEME5" sheetId="5" state="visible" r:id="rId5"/>
    <sheet xmlns:r="http://schemas.openxmlformats.org/officeDocument/2006/relationships" name="UNAUDITED CONSOLIDATED STATEME6" sheetId="6" state="visible" r:id="rId6"/>
    <sheet xmlns:r="http://schemas.openxmlformats.org/officeDocument/2006/relationships" name="UNAUDITED CONSOLIDATED STATEME7" sheetId="7" state="visible" r:id="rId7"/>
    <sheet xmlns:r="http://schemas.openxmlformats.org/officeDocument/2006/relationships" name="UNAUDITED CONSOLIDATED STATEME8" sheetId="8" state="visible" r:id="rId8"/>
    <sheet xmlns:r="http://schemas.openxmlformats.org/officeDocument/2006/relationships" name="UNAUDITED CONSOLIDATED STATEME9" sheetId="9" state="visible" r:id="rId9"/>
    <sheet xmlns:r="http://schemas.openxmlformats.org/officeDocument/2006/relationships" name="UNAUDITED CONSOLIDATED STATEM10" sheetId="10" state="visible" r:id="rId10"/>
    <sheet xmlns:r="http://schemas.openxmlformats.org/officeDocument/2006/relationships" name="BASIS OF PRESENTATION" sheetId="11" state="visible" r:id="rId11"/>
    <sheet xmlns:r="http://schemas.openxmlformats.org/officeDocument/2006/relationships" name="SIGNIFICANT ACCOUNTING POLICIES" sheetId="12" state="visible" r:id="rId12"/>
    <sheet xmlns:r="http://schemas.openxmlformats.org/officeDocument/2006/relationships" name="REVENUES" sheetId="13" state="visible" r:id="rId13"/>
    <sheet xmlns:r="http://schemas.openxmlformats.org/officeDocument/2006/relationships" name="BUSINESS COMBINATIONS" sheetId="14" state="visible" r:id="rId14"/>
    <sheet xmlns:r="http://schemas.openxmlformats.org/officeDocument/2006/relationships" name="DISPOSITION OF BUSINESS" sheetId="15" state="visible" r:id="rId15"/>
    <sheet xmlns:r="http://schemas.openxmlformats.org/officeDocument/2006/relationships" name="INVENTORIES AND SUPPLIES" sheetId="16" state="visible" r:id="rId16"/>
    <sheet xmlns:r="http://schemas.openxmlformats.org/officeDocument/2006/relationships" name="PROPERTY, PLANT AND EQUIPMENT" sheetId="17" state="visible" r:id="rId17"/>
    <sheet xmlns:r="http://schemas.openxmlformats.org/officeDocument/2006/relationships" name="GOODWILL AND OTHER INTANGIBLE A" sheetId="18" state="visible" r:id="rId18"/>
    <sheet xmlns:r="http://schemas.openxmlformats.org/officeDocument/2006/relationships" name="ACCRUED EXPENSES" sheetId="19" state="visible" r:id="rId19"/>
    <sheet xmlns:r="http://schemas.openxmlformats.org/officeDocument/2006/relationships" name="CLOSURE AND POST-CLOSURE LIABIL" sheetId="20" state="visible" r:id="rId20"/>
    <sheet xmlns:r="http://schemas.openxmlformats.org/officeDocument/2006/relationships" name="REMEDIAL LIABILITIES" sheetId="21" state="visible" r:id="rId21"/>
    <sheet xmlns:r="http://schemas.openxmlformats.org/officeDocument/2006/relationships" name="FINANCING ARRANGEMENTS" sheetId="22" state="visible" r:id="rId22"/>
    <sheet xmlns:r="http://schemas.openxmlformats.org/officeDocument/2006/relationships" name="LOSS PER SHARE" sheetId="23" state="visible" r:id="rId23"/>
    <sheet xmlns:r="http://schemas.openxmlformats.org/officeDocument/2006/relationships" name="ACCUMULATED OTHER COMPREHENSIVE" sheetId="24" state="visible" r:id="rId24"/>
    <sheet xmlns:r="http://schemas.openxmlformats.org/officeDocument/2006/relationships" name="STOCK-BASED COMPENSATION" sheetId="25" state="visible" r:id="rId25"/>
    <sheet xmlns:r="http://schemas.openxmlformats.org/officeDocument/2006/relationships" name="COMMITMENTS AND CONTINGENCIES" sheetId="26" state="visible" r:id="rId26"/>
    <sheet xmlns:r="http://schemas.openxmlformats.org/officeDocument/2006/relationships" name="INCOME TAXES" sheetId="27" state="visible" r:id="rId27"/>
    <sheet xmlns:r="http://schemas.openxmlformats.org/officeDocument/2006/relationships" name="SEGMENT REPORTING" sheetId="28" state="visible" r:id="rId28"/>
    <sheet xmlns:r="http://schemas.openxmlformats.org/officeDocument/2006/relationships" name="GUARANTOR AND NON-GUARANTOR SUB" sheetId="29" state="visible" r:id="rId29"/>
    <sheet xmlns:r="http://schemas.openxmlformats.org/officeDocument/2006/relationships" name="SIGNIFICANT ACCOUNTING POLICI30" sheetId="30" state="visible" r:id="rId30"/>
    <sheet xmlns:r="http://schemas.openxmlformats.org/officeDocument/2006/relationships" name="REVENUES (Tables)" sheetId="31" state="visible" r:id="rId31"/>
    <sheet xmlns:r="http://schemas.openxmlformats.org/officeDocument/2006/relationships" name="BUSINESS COMBINATIONS (Tables)" sheetId="32" state="visible" r:id="rId32"/>
    <sheet xmlns:r="http://schemas.openxmlformats.org/officeDocument/2006/relationships" name="DISPOSITION OF BUSINESS (Tables" sheetId="33" state="visible" r:id="rId33"/>
    <sheet xmlns:r="http://schemas.openxmlformats.org/officeDocument/2006/relationships" name="INVENTORIES AND SUPPLIES (Table" sheetId="34" state="visible" r:id="rId34"/>
    <sheet xmlns:r="http://schemas.openxmlformats.org/officeDocument/2006/relationships" name="PROPERTY, PLANT AND EQUIPMENT (" sheetId="35" state="visible" r:id="rId35"/>
    <sheet xmlns:r="http://schemas.openxmlformats.org/officeDocument/2006/relationships" name="GOODWILL AND OTHER INTANGIBLE36" sheetId="36" state="visible" r:id="rId36"/>
    <sheet xmlns:r="http://schemas.openxmlformats.org/officeDocument/2006/relationships" name="ACCRUED EXPENSES (Tables)" sheetId="37" state="visible" r:id="rId37"/>
    <sheet xmlns:r="http://schemas.openxmlformats.org/officeDocument/2006/relationships" name="CLOSURE AND POST-CLOSURE LIAB38" sheetId="38" state="visible" r:id="rId38"/>
    <sheet xmlns:r="http://schemas.openxmlformats.org/officeDocument/2006/relationships" name="REMEDIAL LIABILITIES (Tables)" sheetId="39" state="visible" r:id="rId39"/>
    <sheet xmlns:r="http://schemas.openxmlformats.org/officeDocument/2006/relationships" name="FINANCING ARRANGEMENTS (Tables)" sheetId="40" state="visible" r:id="rId40"/>
    <sheet xmlns:r="http://schemas.openxmlformats.org/officeDocument/2006/relationships" name="LOSS PER SHARE (Tables)" sheetId="41" state="visible" r:id="rId41"/>
    <sheet xmlns:r="http://schemas.openxmlformats.org/officeDocument/2006/relationships" name="ACCUMULATED OTHER COMPREHENSI42" sheetId="42" state="visible" r:id="rId42"/>
    <sheet xmlns:r="http://schemas.openxmlformats.org/officeDocument/2006/relationships" name="STOCK-BASED COMPENSATION (Table" sheetId="43" state="visible" r:id="rId43"/>
    <sheet xmlns:r="http://schemas.openxmlformats.org/officeDocument/2006/relationships" name="SEGMENT REPORTING (Tables)" sheetId="44" state="visible" r:id="rId44"/>
    <sheet xmlns:r="http://schemas.openxmlformats.org/officeDocument/2006/relationships" name="GUARANTOR AND NON-GUARANTOR S45" sheetId="45" state="visible" r:id="rId45"/>
    <sheet xmlns:r="http://schemas.openxmlformats.org/officeDocument/2006/relationships" name="SIGNIFICANT ACCOUNTING POLICI46" sheetId="46" state="visible" r:id="rId46"/>
    <sheet xmlns:r="http://schemas.openxmlformats.org/officeDocument/2006/relationships" name="REVENUES (Disaggregation of Rev" sheetId="47" state="visible" r:id="rId47"/>
    <sheet xmlns:r="http://schemas.openxmlformats.org/officeDocument/2006/relationships" name="REVENUES (Contract Balances) (D" sheetId="48" state="visible" r:id="rId48"/>
    <sheet xmlns:r="http://schemas.openxmlformats.org/officeDocument/2006/relationships" name="REVENUES (Narrative) (Details)" sheetId="49" state="visible" r:id="rId49"/>
    <sheet xmlns:r="http://schemas.openxmlformats.org/officeDocument/2006/relationships" name="BUSINESS COMBINATIONS (2018 Acq" sheetId="50" state="visible" r:id="rId50"/>
    <sheet xmlns:r="http://schemas.openxmlformats.org/officeDocument/2006/relationships" name="BUSINESS COMBINATIONS (Assets A" sheetId="51" state="visible" r:id="rId51"/>
    <sheet xmlns:r="http://schemas.openxmlformats.org/officeDocument/2006/relationships" name="BUSINESS COMBINATIONS (2017 Acq" sheetId="52" state="visible" r:id="rId52"/>
    <sheet xmlns:r="http://schemas.openxmlformats.org/officeDocument/2006/relationships" name="DISPOSITION OF BUSINESS (Narrat" sheetId="53" state="visible" r:id="rId53"/>
    <sheet xmlns:r="http://schemas.openxmlformats.org/officeDocument/2006/relationships" name="DISPOSITION OF BUSINESS (Income" sheetId="54" state="visible" r:id="rId54"/>
    <sheet xmlns:r="http://schemas.openxmlformats.org/officeDocument/2006/relationships" name="INVENTORIES AND SUPPLIES (Detai" sheetId="55" state="visible" r:id="rId55"/>
    <sheet xmlns:r="http://schemas.openxmlformats.org/officeDocument/2006/relationships" name="PROPERTY, PLANT AND EQUIPMENT56" sheetId="56" state="visible" r:id="rId56"/>
    <sheet xmlns:r="http://schemas.openxmlformats.org/officeDocument/2006/relationships" name="PROPERTY, PLANT AND EQUIPMENT57" sheetId="57" state="visible" r:id="rId57"/>
    <sheet xmlns:r="http://schemas.openxmlformats.org/officeDocument/2006/relationships" name="GOODWILL AND OTHER INTANGIBLE58" sheetId="58" state="visible" r:id="rId58"/>
    <sheet xmlns:r="http://schemas.openxmlformats.org/officeDocument/2006/relationships" name="GOODWILL AND OTHER INTANGIBLE59" sheetId="59" state="visible" r:id="rId59"/>
    <sheet xmlns:r="http://schemas.openxmlformats.org/officeDocument/2006/relationships" name="GOODWILL AND OTHER INTANGIBLE60" sheetId="60" state="visible" r:id="rId60"/>
    <sheet xmlns:r="http://schemas.openxmlformats.org/officeDocument/2006/relationships" name="GOODWILL AND OTHER INTANGIBLE61" sheetId="61" state="visible" r:id="rId61"/>
    <sheet xmlns:r="http://schemas.openxmlformats.org/officeDocument/2006/relationships" name="ACCRUED EXPENSES (Details)" sheetId="62" state="visible" r:id="rId62"/>
    <sheet xmlns:r="http://schemas.openxmlformats.org/officeDocument/2006/relationships" name="CLOSURE AND POST-CLOSURE LIAB63" sheetId="63" state="visible" r:id="rId63"/>
    <sheet xmlns:r="http://schemas.openxmlformats.org/officeDocument/2006/relationships" name="REMEDIAL LIABILITIES (Details)" sheetId="64" state="visible" r:id="rId64"/>
    <sheet xmlns:r="http://schemas.openxmlformats.org/officeDocument/2006/relationships" name="FINANCING ARRANGEMENTS (Summary" sheetId="65" state="visible" r:id="rId65"/>
    <sheet xmlns:r="http://schemas.openxmlformats.org/officeDocument/2006/relationships" name="FINANCING ARRANGEMENTS (Narrati" sheetId="66" state="visible" r:id="rId66"/>
    <sheet xmlns:r="http://schemas.openxmlformats.org/officeDocument/2006/relationships" name="LOSS PER SHARE (Computation of " sheetId="67" state="visible" r:id="rId67"/>
    <sheet xmlns:r="http://schemas.openxmlformats.org/officeDocument/2006/relationships" name="LOSS PER SHARE (Narrative) (Det" sheetId="68" state="visible" r:id="rId68"/>
    <sheet xmlns:r="http://schemas.openxmlformats.org/officeDocument/2006/relationships" name="ACCUMULATED OTHER COMPREHENSI69" sheetId="69" state="visible" r:id="rId69"/>
    <sheet xmlns:r="http://schemas.openxmlformats.org/officeDocument/2006/relationships" name="STOCK-BASED COMPENSATION (Narra" sheetId="70" state="visible" r:id="rId70"/>
    <sheet xmlns:r="http://schemas.openxmlformats.org/officeDocument/2006/relationships" name="STOCK-BASED COMPENSATION (Restr" sheetId="71" state="visible" r:id="rId71"/>
    <sheet xmlns:r="http://schemas.openxmlformats.org/officeDocument/2006/relationships" name="STOCK-BASED COMPENSATION (Perfo" sheetId="72" state="visible" r:id="rId72"/>
    <sheet xmlns:r="http://schemas.openxmlformats.org/officeDocument/2006/relationships" name="COMMITMENTS AND CONTINGENCIES (" sheetId="73" state="visible" r:id="rId73"/>
    <sheet xmlns:r="http://schemas.openxmlformats.org/officeDocument/2006/relationships" name="INCOME TAXES (Details)" sheetId="74" state="visible" r:id="rId74"/>
    <sheet xmlns:r="http://schemas.openxmlformats.org/officeDocument/2006/relationships" name="SEGMENT REPORTING (Narrative) (" sheetId="75" state="visible" r:id="rId75"/>
    <sheet xmlns:r="http://schemas.openxmlformats.org/officeDocument/2006/relationships" name="SEGMENT REPORTING (Third Party " sheetId="76" state="visible" r:id="rId76"/>
    <sheet xmlns:r="http://schemas.openxmlformats.org/officeDocument/2006/relationships" name="SEGMENT REPORTING (Adjusted EBI" sheetId="77" state="visible" r:id="rId77"/>
    <sheet xmlns:r="http://schemas.openxmlformats.org/officeDocument/2006/relationships" name="SEGMENT REPORTING (Assets by Re" sheetId="78" state="visible" r:id="rId78"/>
    <sheet xmlns:r="http://schemas.openxmlformats.org/officeDocument/2006/relationships" name="SEGMENT REPORTING (Total Assets" sheetId="79" state="visible" r:id="rId79"/>
    <sheet xmlns:r="http://schemas.openxmlformats.org/officeDocument/2006/relationships" name="GUARANTOR AND NON-GUARANTOR S80" sheetId="80" state="visible" r:id="rId80"/>
    <sheet xmlns:r="http://schemas.openxmlformats.org/officeDocument/2006/relationships" name="GUARANTOR AND NON-GUARANTOR S81" sheetId="81" state="visible" r:id="rId81"/>
    <sheet xmlns:r="http://schemas.openxmlformats.org/officeDocument/2006/relationships" name="GUARANTOR AND NON-GUARANTOR S82" sheetId="82" state="visible" r:id="rId82"/>
    <sheet xmlns:r="http://schemas.openxmlformats.org/officeDocument/2006/relationships" name="GUARANTOR AND NON-GUARANTOR S83" sheetId="83" state="visible" r:id="rId83"/>
  </sheets>
  <definedNames/>
  <calcPr calcId="124519" fullCalcOnLoad="1"/>
</workbook>
</file>

<file path=xl/sharedStrings.xml><?xml version="1.0" encoding="utf-8"?>
<sst xmlns="http://schemas.openxmlformats.org/spreadsheetml/2006/main" uniqueCount="643">
  <si>
    <t>DOCUMENT AND ENTITY INFORMATION - shares</t>
  </si>
  <si>
    <t>3 Months Ended</t>
  </si>
  <si>
    <t>Mar. 31, 2018</t>
  </si>
  <si>
    <t>Apr. 27, 2018</t>
  </si>
  <si>
    <t>Document and Entity Information [Abstract]</t>
  </si>
  <si>
    <t>Entity Registrant Name</t>
  </si>
  <si>
    <t>CLEAN HARBORS INC</t>
  </si>
  <si>
    <t>Entity Central Index Key</t>
  </si>
  <si>
    <t>Current Fiscal Year End Date</t>
  </si>
  <si>
    <t>--12-31</t>
  </si>
  <si>
    <t>Entity Filer Category</t>
  </si>
  <si>
    <t>Large Accelerated Filer</t>
  </si>
  <si>
    <t>Document Type</t>
  </si>
  <si>
    <t>10-Q</t>
  </si>
  <si>
    <t>Document Period End Date</t>
  </si>
  <si>
    <t>Mar. 31,
		2018</t>
  </si>
  <si>
    <t>Document Fiscal Year Focus</t>
  </si>
  <si>
    <t>Document Fiscal Period Focus</t>
  </si>
  <si>
    <t>Q1</t>
  </si>
  <si>
    <t>Amendment Flag</t>
  </si>
  <si>
    <t>false</t>
  </si>
  <si>
    <t>Entity Common Stock, Shares Outstanding</t>
  </si>
  <si>
    <t>CONSOLIDATED BALANCE SHEETS - USD ($) $ in Thousands</t>
  </si>
  <si>
    <t>Dec. 31, 2017</t>
  </si>
  <si>
    <t>Current assets:</t>
  </si>
  <si>
    <t>Cash and cash equivalents</t>
  </si>
  <si>
    <t>Short-term marketable securities</t>
  </si>
  <si>
    <t>Accounts receivable, net of allowances aggregating $29,145 and $27,799, respectively</t>
  </si>
  <si>
    <t>Unbilled accounts receivable</t>
  </si>
  <si>
    <t>Deferred costs</t>
  </si>
  <si>
    <t>Inventories and supplies</t>
  </si>
  <si>
    <t>Prepaid expenses and other current assets</t>
  </si>
  <si>
    <t>Total current assets</t>
  </si>
  <si>
    <t>Property, plant and equipment, net</t>
  </si>
  <si>
    <t>Other assets:</t>
  </si>
  <si>
    <t>Goodwill</t>
  </si>
  <si>
    <t>Permits and other intangibles, net</t>
  </si>
  <si>
    <t>Other</t>
  </si>
  <si>
    <t>Total other assets</t>
  </si>
  <si>
    <t>Total assets</t>
  </si>
  <si>
    <t>Current liabilities:</t>
  </si>
  <si>
    <t>Current portion of long-term obligations</t>
  </si>
  <si>
    <t>Accounts payable</t>
  </si>
  <si>
    <t>Deferred revenue</t>
  </si>
  <si>
    <t>Accrued expenses</t>
  </si>
  <si>
    <t>Current portion of closure, post-closure and remedial liabilities</t>
  </si>
  <si>
    <t>Total current liabilities</t>
  </si>
  <si>
    <t>Other liabilities:</t>
  </si>
  <si>
    <t>Closure and post-closure liabilities, less current portion of $5,519 and $6,444, respectively</t>
  </si>
  <si>
    <t>Remedial liabilities, less current portion of $14,304 and $13,338, respectively</t>
  </si>
  <si>
    <t>Long-term obligations, less current portion</t>
  </si>
  <si>
    <t>Deferred taxes, unrecognized tax benefits and other long-term liabilities</t>
  </si>
  <si>
    <t>Total other liabilities</t>
  </si>
  <si>
    <t>Commitments and contingent liabilities (See Note 16)</t>
  </si>
  <si>
    <t xml:space="preserve"> </t>
  </si>
  <si>
    <t>Stockholders’ equity:</t>
  </si>
  <si>
    <t>Authorized 80,000,000; shares issued and outstanding 56,244,601 and 56,501,190 shares, respectively</t>
  </si>
  <si>
    <t>Additional paid-in capital</t>
  </si>
  <si>
    <t>Accumulated other comprehensive loss</t>
  </si>
  <si>
    <t>Accumulated earnings</t>
  </si>
  <si>
    <t>Total stockholders’ equity</t>
  </si>
  <si>
    <t>Total liabilities and stockholders’ equity</t>
  </si>
  <si>
    <t>CONSOLIDATED BALANCE SHEETS (Parenthetical) - USD ($) $ in Thousands</t>
  </si>
  <si>
    <t>Statement of Financial Position [Abstract]</t>
  </si>
  <si>
    <t>Account receivable, allowances aggregating</t>
  </si>
  <si>
    <t>Closure and post-closure liabilities, current portion</t>
  </si>
  <si>
    <t>Remedial liabilities, current portion</t>
  </si>
  <si>
    <t>Common stock, par value (in USD per share)</t>
  </si>
  <si>
    <t>Common stock, authorized shares (in shares)</t>
  </si>
  <si>
    <t>Common stock, issued shares (in shares)</t>
  </si>
  <si>
    <t>Common stock, outstanding shares (in shares)</t>
  </si>
  <si>
    <t>UNAUDITED CONSOLIDATED STATEMENTS OF OPERATIONS - USD ($) shares in Thousands, $ in Thousands</t>
  </si>
  <si>
    <t>Mar. 31, 2017</t>
  </si>
  <si>
    <t>Revenues:</t>
  </si>
  <si>
    <t>Service revenues</t>
  </si>
  <si>
    <t>Product revenues</t>
  </si>
  <si>
    <t>Total revenues</t>
  </si>
  <si>
    <t>Cost of revenues: (exclusive of items shown separately below)</t>
  </si>
  <si>
    <t>Total cost of revenues</t>
  </si>
  <si>
    <t>Selling, general and administrative expenses</t>
  </si>
  <si>
    <t>Accretion of environmental liabilities</t>
  </si>
  <si>
    <t>Depreciation and amortization</t>
  </si>
  <si>
    <t>Income from operations</t>
  </si>
  <si>
    <t>Other expense, net</t>
  </si>
  <si>
    <t>Interest expense, net of interest income of $764 and $215, respectively</t>
  </si>
  <si>
    <t>(Loss) income before (benefit) provision for income taxes</t>
  </si>
  <si>
    <t>Provision for income taxes</t>
  </si>
  <si>
    <t>Net loss</t>
  </si>
  <si>
    <t>Loss per share:</t>
  </si>
  <si>
    <t>Basic (in USD per share)</t>
  </si>
  <si>
    <t>Diluted (in USD per share)</t>
  </si>
  <si>
    <t>Shares used to compute loss per share - Basic (in shares)</t>
  </si>
  <si>
    <t>Shares used to compute loss per share - Diluted (in shares)</t>
  </si>
  <si>
    <t>UNAUDITED CONSOLIDATED STATEMENTS OF OPERATIONS (Parenthetical) - USD ($) $ in Thousands</t>
  </si>
  <si>
    <t>Income Statement [Abstract]</t>
  </si>
  <si>
    <t>Interest expense</t>
  </si>
  <si>
    <t>UNAUDITED CONSOLIDATED STATEMENTS OF COMPREHENSIVE INCOME (LOSS) - USD ($) $ in Thousands</t>
  </si>
  <si>
    <t>Statement of Comprehensive Income [Abstract]</t>
  </si>
  <si>
    <t>Other comprehensive (loss) income:</t>
  </si>
  <si>
    <t>Unrealized (losses) gains on available-for-sale securities (net of tax of $80 and $152, respectively)</t>
  </si>
  <si>
    <t>Reclassification adjustment for losses on available-for-sale securities included in net income (net of taxes of $0 and $0, respectively)</t>
  </si>
  <si>
    <t>Foreign currency translation adjustments</t>
  </si>
  <si>
    <t>Other comprehensive (loss) income</t>
  </si>
  <si>
    <t>Comprehensive loss</t>
  </si>
  <si>
    <t>UNAUDITED CONSOLIDATED STATEMENTS OF COMPREHENSIVE INCOME (LOSS) (Parenthetical) - USD ($) $ in Thousands</t>
  </si>
  <si>
    <t>Unrealized gains (losses) on available-for-sale securities, taxes</t>
  </si>
  <si>
    <t>Reclassification adjustment for gains on available-for-sale securities included in net (loss) income taxes</t>
  </si>
  <si>
    <t>UNAUDITED CONSOLIDATED STATEMENTS OF CASH FLOWS - USD ($) $ in Thousands</t>
  </si>
  <si>
    <t>Cash flows from operating activities:</t>
  </si>
  <si>
    <t>Adjustments to reconcile net loss to net cash from operating activities:</t>
  </si>
  <si>
    <t>Allowance for doubtful accounts</t>
  </si>
  <si>
    <t>Amortization of deferred financing costs and debt discount</t>
  </si>
  <si>
    <t>Changes in environmental liability estimates</t>
  </si>
  <si>
    <t>Deferred income taxes</t>
  </si>
  <si>
    <t>Stock-based compensation</t>
  </si>
  <si>
    <t>Environmental expenditures</t>
  </si>
  <si>
    <t>Changes in assets and liabilities, net of acquisitions</t>
  </si>
  <si>
    <t>Accounts receivable and unbilled accounts receivable</t>
  </si>
  <si>
    <t>Other current assets</t>
  </si>
  <si>
    <t>Other current and long-term liabilities</t>
  </si>
  <si>
    <t>Net cash from operating activities</t>
  </si>
  <si>
    <t>Cash flows used in investing activities:</t>
  </si>
  <si>
    <t>Additions to property, plant and equipment</t>
  </si>
  <si>
    <t>Proceeds from sale and disposal of fixed assets</t>
  </si>
  <si>
    <t>Acquisitions, net of cash acquired</t>
  </si>
  <si>
    <t>Proceeds from sale of business</t>
  </si>
  <si>
    <t>Additions to intangible assets, including costs to obtain or renew permits</t>
  </si>
  <si>
    <t>Proceeds from sale of available-for-sale securities</t>
  </si>
  <si>
    <t>Purchases of available-for-sale securities</t>
  </si>
  <si>
    <t>Net cash used in investing activities</t>
  </si>
  <si>
    <t>Cash flows used in financing activities:</t>
  </si>
  <si>
    <t>Change in uncashed checks</t>
  </si>
  <si>
    <t>Proceeds from exercise of stock options</t>
  </si>
  <si>
    <t>Tax payments related to withholdings on vested restricted stock</t>
  </si>
  <si>
    <t>Repurchases of common stock</t>
  </si>
  <si>
    <t>Deferred financing costs paid</t>
  </si>
  <si>
    <t>Principal payment on debt</t>
  </si>
  <si>
    <t>Net cash used in financing activities</t>
  </si>
  <si>
    <t>Effect of exchange rate change on cash</t>
  </si>
  <si>
    <t>Decrease in cash and cash equivalents</t>
  </si>
  <si>
    <t>Cash and cash equivalents, beginning of period</t>
  </si>
  <si>
    <t>Cash and cash equivalents, end of period</t>
  </si>
  <si>
    <t>Cash payments for interest and income taxes:</t>
  </si>
  <si>
    <t>Interest paid</t>
  </si>
  <si>
    <t>Income taxes paid</t>
  </si>
  <si>
    <t>Non-cash investing activities:</t>
  </si>
  <si>
    <t>Property, plant and equipment accrued</t>
  </si>
  <si>
    <t>Receivable for estimated purchase price adjustment</t>
  </si>
  <si>
    <t>UNAUDITED CONSOLIDATED STATEMENTS OF STOCKHOLDERS' EQUITY - 3 months ended Mar. 31, 2018 - USD ($) shares in Thousands, $ in Thousands</t>
  </si>
  <si>
    <t>Total</t>
  </si>
  <si>
    <t>Common Stock</t>
  </si>
  <si>
    <t>Additional Paid-in Capital</t>
  </si>
  <si>
    <t>Accumulated Other Comprehensive Loss</t>
  </si>
  <si>
    <t>Accumulated Earnings</t>
  </si>
  <si>
    <t>Balance at beginning of period at Dec. 31, 2017</t>
  </si>
  <si>
    <t>Balance beginning of period (in shares) at Dec. 31, 2017</t>
  </si>
  <si>
    <t>Increase (Decrease) in Stockholders' Equity</t>
  </si>
  <si>
    <t>Other comprehensive loss</t>
  </si>
  <si>
    <t>Issuance of restricted shares, net of shares remitted and tax withholdings</t>
  </si>
  <si>
    <t>Issuance of restricted shares, net of shares remitted and tax withholdings (in shares)</t>
  </si>
  <si>
    <t>Repurchases of common stock (in shares)</t>
  </si>
  <si>
    <t>Balance at end of period at Mar. 31, 2018</t>
  </si>
  <si>
    <t>Balance ending of period (in shares) at Mar. 31, 2018</t>
  </si>
  <si>
    <t>Cumulative effect of change in accounting principle</t>
  </si>
  <si>
    <t>Cumulative effect of change in accounting principle | Accounting Standards Update 2016-16</t>
  </si>
  <si>
    <t>UNAUDITED CONSOLIDATED STATEMENTS OF STOCKHOLDERS' EQUITY (Parenthetical) - $ / shares</t>
  </si>
  <si>
    <t>Statement of Stockholders' Equity [Abstract]</t>
  </si>
  <si>
    <t>BASIS OF PRESENTATION</t>
  </si>
  <si>
    <t>Organization, Consolidation and Presentation of Financial Statements [Abstract]</t>
  </si>
  <si>
    <t>BASIS OF PRESENTATION The accompanying consolidated interim financial statements are unaudited and include the accounts of Clean Harbors, Inc. and its subsidiaries (collectively, “Clean Harbors,” the “Company” or "we") and have been prepared pursuant to the rules and regulations of the Securities and Exchange Commission (the “SEC”) and, in the opinion of management, include all adjustments which are of a normal recurring nature, necessary for a fair presentation of the financial position, results of operations, and cash flows for the periods presented. Management has made estimates and assumptions affecting the amounts reported in the Company's consolidated interim financial statements and accompanying footnotes, actual results could differ from those estimates and judgments. The results for interim periods are not necessarily indicative of results for the entire year or any other interim periods. The financial statements presented herein should be read in connection with the financial statements included in the Company’s Annual Report on Form 10-K for the year ended December 31, 2017 , which includes the audited consolidated balance sheet as of December 31, 2017 from which the one presented herein was derived.</t>
  </si>
  <si>
    <t>SIGNIFICANT ACCOUNTING POLICIES</t>
  </si>
  <si>
    <t>Accounting Policies [Abstract]</t>
  </si>
  <si>
    <t>SIGNIFICANT ACCOUNTING POLICIES The Company's significant accounting policies are described in Note 2, "Significant Accounting Policies," in the Company's Annual Report on Form 10-K for the year ended December 31, 2017 . There have been no material changes in these policies or their application except for the changes described below. Reclassifications During the first quarter of fiscal year 2018, certain of the Company's businesses undertook a reorganization which included changes to the underlying business and management structures. The reorganization resulted in combining the Environmental Services businesses from an operational and management perspective and is expected to deepen customer relationships and allow for efficiencies across the Company's operations through the sharing of resources, namely labor and equipment which will reduce third party spend and promote the cross selling of such business offerings. In connection with this reorganization, the Company’s chief operating decision maker also requested changes in the information that he regularly reviews for purposes of allocating resources and assessing performance. These changes required a reconsideration of the Company’s operating segments in the first quarter of 2018 and resulted in a change in the Company’s assessment of its operating segments. Upon reconsideration of the identification of the Company’s operating segments, the Company concluded that there are now two operating segments for disclosure in accordance with ASC 280 Segment reporting; (i) the Environmental Services segment which consists of the Company’s historical Technical Services, Industrial Services, Field Services and Oil, Gas and Lodging businesses and (ii) the Safety-Kleen segment. See Note 18, " Segment Reporting ," for more information. The amounts presented for the three months ended March 31, 2017 have been recast to reflect the impact of such changes. These reclassifications and adjustments had no effect on consolidated statements of operations, consolidated statements of comprehensive loss, consolidated statements of cash flows or consolidated statements of stockholders' equity for any of the periods presented. Recent Accounting Pronouncements Standards implemented In May 2014, the Financial Accounting Standards Board ("FASB") issued ASU 2014-09, Revenue from Contracts with Customers (Topic 606) , which replaces numerous requirements in U.S. GAAP, including industry-specific requirements, and provides companies with a single revenue recognition model for recognizing revenue from contracts with customers. The guidance permits two methods of adoption: retrospectively to each prior reporting period presented (full retrospective method), or retrospectively with the cumulative effect of initially applying the guidance recognized at the date of initial application (the modified retrospective method). On January 1, 2018, the Company adopted Topic 606 using the modified retrospective method for all contracts. Results for reporting periods beginning on the date of adoption are presented under ASC 606, while prior period amounts have not been adjusted and continue to be reported in accordance with the Company's historical accounting methodology pursuant to ASC 605, Revenue Recognition (“ASC 605”). Upon adoption, a cumulative effect adjustment was not required as the majority of the Company’s contracts are recognized based on time and materials incurred and were not impacted by the new guidance. The Company has concluded that the most significant impact of the standard relates to the incremental disclosures required. In October 2016, the FASB issued ASU 2016-16, Income Tax - Intra-Entity Transfers of Assets Other than Inventory . The amendment improves the accounting for the income tax consequences of intra-entity transfers of assets other than inventory. The Company adopted the amendment on a modified retrospective basis effective January 1, 2018. As a result of adoption, the Company recorded a cumulative effect adjustment that reduced retained earnings by $1.6 million . In March 2017, the FASB issued ASU 2017-07, Compensation-Retirement Benefits (Topic 715): Improving the Presentation of Net Periodic Pension Cost and Net Periodic Postretirement Benefit Cost . The amendment requires an employer to report the service cost component of net benefit cost in the same line item as other compensation costs arising from services rendered by the pertinent employees during the period. The other components of net benefit cost are required to be presented in the income statement separately from the service cost component and outside a subtotal of income from operations. In addition, the amendment allows only the service cost component to be eligible for capitalization when applicable. The Company adopted the amendment in the first quarter of 2018. Adoption did not have a material impact on the Company's consolidated financial statements. Standards to be implemented The Company is evaluating the impact that the below standards to be implemented will have on the Company's consolidated financial statements. In February 2016, FASB issued ASU 2016-02, Leases (Topic 842) . The amendment increases transparency and comparability among organizations by recognizing lease assets and lease liabilities on the balance sheet and disclosing key information about leasing arrangements. In February 2018, FASB issued ASU 2018-01, Leases (Topic 842): Land Easement Practical Expedient for Transition to Topic 842 . The amendment clarifies that land easements are within the scope of the new leases standard (ASC 842) and introduces a new transition practical expedient allowing a company to not assess whether existing and expired land easements that were not previously accounted for as leases under current US GAAP (ASC 840) are or contain leases under ASC 842. The Company will adopt the new standard beginning on January 1, 2019. A modified retrospective transition approach is required for leases existing at, or entered into after, the beginning of the earliest comparative period presented in the financial statements, with certain practical expedients available. While the Company is still continuing to assess the effect of adoption, it expects that the new standard will have a material effect on its consolidated balance sheet related to the recognition of new assets and lease liabilities. In preparation for the adoption of the guidance, the Company is in the process of implementing new software to enable the preparation of financial information.</t>
  </si>
  <si>
    <t>REVENUES</t>
  </si>
  <si>
    <t>Revenue from Contract with Customer [Abstract]</t>
  </si>
  <si>
    <t>REVENUES Revenue Recognition Revenues are recognized when control of the promised goods or services is transferred to the Company’s customers, in an amount that reflects the consideration the Company expects to be entitled to in exchange for those goods or services. Nature of Goods and Services The Company generates services and product revenues through its Environmental Services and Safety-Kleen operating segments. The majority of the Company’s contracts are for services, which are recognized based on time and materials incurred at contractually agreed-upon rates. Product revenues are recognized when the products are delivered and control transfers to the customer. The Company’s payment terms vary by the type and location of its customers and the products or services offered. The term between invoicing and when payment is due is not significant. The Company excludes sales taxes that it collects from customers from its revenues. Disaggregation of Revenue The following table presents our revenues disaggregated by revenue source (in thousands): Three Months Ended March 31, 2018 Environmental Services Safety-Kleen Corporate Total Primary Geographical Markets United States $ 343,972 $ 287,642 $ 145 $ 631,759 Canada 95,716 22,276 27 118,019 439,688 309,918 172 749,778 Sources of Revenue (1) Technical Services 236,306 — — 236,306 Field and Emergency Response Services 69,935 — — 69,935 Industrial Services 103,763 — — 103,763 Oil, Gas and Lodging Services and Other 29,684 — 172 29,856 Safety-Kleen Environmental Services — 194,161 — 194,161 Kleen Performance Products — 115,757 — 115,757 Total third party revenues $ 439,688 $ 309,918 $ 172 $ 749,778 Three Months Ended March 31, 2017 Environmental Services Safety-Kleen Corporate Total Primary Geographical Markets United States $ 313,783 $ 272,071 $ 133 $ 585,987 Canada 82,124 20,830 — 102,954 395,907 292,901 133 688,941 Sources of Revenue (1) Technical Services 230,218 — — 230,218 Field and Emergency Response Services 61,019 — — 61,019 Industrial Services 75,068 — — 75,068 Oil, Gas and Lodging Services and Other 29,602 — 133 29,735 Safety-Kleen Environmental Services — 191,727 — 191,727 Kleen Performance Products — 101,174 — 101,174 Total third party revenues $ 395,907 $ 292,901 $ 133 $ 688,941 ______________________ 1. All revenue except Kleen Performance Products and product sales within Safety-Kleen Environmental Services, including allied products and direct blended oil sales, are recognized over time. Kleen Performance Products and Safety-Kleen Environmental Services product revenues are recognized at a point in time. Technical Services. Technical Services revenues are generated from fees charged for waste material management and disposal services including onsite environmental management services, collection and transportation, packaging, recycling, treatment and disposal of waste. Revenue is primarily generated by short-term projects, most of which are governed by master service agreements that are long-term in nature. These master service agreements are typically entered into with the Company's larger customers and outline the pricing and legal frameworks for such arrangements. Services are provided based on purchase orders or agreements with the customer and include prices based upon units of volume of waste, and transportation and other fees. Collection and transportation revenues are recognized over time, as the customer receives and consumes the benefits of the service as they are being performed and the Company has a right to payment for performance completed to date. The Company uses the input method to recognize revenue over time, based on time and materials incurred. Revenues for treatment and disposal of waste are recognized upon completion of treatment, final disposition in a landfill or incineration, or when the waste is shipped to a third party for processing and disposal. The Company periodically enters into bundled arrangements for the collection and transportation and disposal of waste. For such arrangements, transportation and disposal are considered distinct performance obligations and the Company allocates revenue to each based on their relative standalone selling price (i.e. the estimated price that a customer would pay for the services on a standalone basis). Revenues from waste that is not yet completely processed and disposed and the related costs are deferred. The revenue is recognized and the deferred costs are expensed when the related services are completed. The period between collection and transportation and the final processing and disposal ranges depending on location of the customer, but generally is measured in days. Field and Emergency Response Services. Field Services revenues are generated from cleanup services at customer sites, including municipalities and utilities, or other locations on a scheduled or emergency response basis. Services include confined space entry for tank cleaning, site decontamination, large remediation projects, demolition, spill cleanup on land and water, railcar cleaning, product recovery and transfer and vacuum services. Additional services include filtration and water treatment services. Response services for environmental emergencies include any scale from man-made disasters such as oil spills, to natural disasters such as hurricanes. These services are provided based on purchase orders or agreements with customers and include prices generally based upon daily, hourly or job rates for equipment, materials and personnel. The Company recognizes revenue for these services over time, as the customer receives and consumes the benefits of the service as they are being performed and the Company has a right to payment for performance completed to date. The Company uses the input method to recognize revenue over time, based on time and materials incurred. The duration of such services can be over a number of hours, several days or even months for larger scale projects. Industrial Services. Industrial Services revenues are generated from industrial and specialty services provided to refineries, mines, upgraders, chemical plants, pulp and paper mills, manufacturing facilities, power generation facilities and other industrial customers throughout North America. Services include in-plant cleaning and maintenance services, plant outage and turnaround services, decoking and pigging, chemical cleaning, high and ultra-high pressure water cleaning, pipeline inspection and coating services, large tank and surface impoundment cleaning, oilfield transport, daylighting, production services and directional boring services (previously included in Oil, Gas and Lodging service offerings) supporting drilling, completions and production programs. These services are provided based on purchase orders or agreements with the customer and include prices based upon daily, hourly or job rates for equipment, materials and personnel. The Company recognizes revenue for these services over time, as the customer receives and consumes the benefits of the service as they are being performed and the Company has a right to payment for performance completed to date. The Company uses the input method to recognize revenue over time, based on time and materials incurred. Safety-Kleen Environmental Services. Safety-Kleen Environmental Services revenues are generated from providing parts washer services, containerized waste handling and disposal services, oil collection services, direct sales of blended oil products, and other complementary services and product sales. Containerized waste services consist of profiling, collecting, transporting and recycling or disposing of a wide variety of waste. Other complementary products and services include vacuum services, sale of allied supply products and other environmental services. Revenues from parts washer services include fees charged to customers for their use of parts washer equipment, to clean and maintain parts washer equipment and to remove and replace used cleaning fluids. Parts washer services are considered a single performance obligation due to the highly integrated and interdependent nature of the arrangement. Revenue from parts washer services is recognized over the service interval as the customer receives the benefit of the service. Collection and transportation revenues are recognized over time, as the customer receives and consumes the benefits of the service as they are being performed and the Company has a right to payment for performance completed to date. The Company uses the input method to recognize revenue over time, based on time and materials incurred. Product revenue is recognized upon the transfer of control. Control transfers when the products are delivered to the customer. Kleen Performance Products. Kleen Performance Products revenues are generated from sales of high quality base and blended lubricating oils to third-party distributors, government agencies, fleets, railroads and industrial customers. The business also sells recycled fuel oil to asphalt plants, industrial plants, blenders, pulp and paper companies, vacuum gas oil producers and marine diesel oil producers. Revenue for oil products is recognized at a point in time, upon the transfer of control. Control transfers when the products are delivered to the customer. Oil, Gas and Lodging Services and Other. Oil, Gas and Lodging Services and Other is primarily comprised of revenues generated from providing Oil and Gas Field Services that support upstream activities such as exploration and drilling for oil and gas companies and Lodging Services to customers in Western Canada. The Company recognizes Oil and Gas Field Services revenue over time, as the customer receives and consumes the benefits of the service as they are being performed and the Company has a right to payment for performance completed to date. The Company uses the input method to recognize revenue over time, based on time and materials incurred. Revenue for lodging accommodation services is recognized over time based on passage of time. Revenue for manufacturing services is recognized over time using a cost-to-cost measure of progress or completed units to depict the transfer of assets to the customer. Contract Balances March 31, 2018 December 31, 2017 March 31, 2017 December 31, 2016 Receivables $ 551,841 $ 528,924 $ 480,044 $ 496,226 Contract Assets 63,375 35,922 28,106 36,190 Contract Liabilities 68,748 67,822 64,379 64,397 The timing of revenue recognition, billings and cash collections results in billed accounts receivable, unbilled receivables (contract assets), and customer advances and deposits or deferred revenue (contract liabilities) on the Consolidated Balance Sheet. Generally, billing occurs subsequent to revenue recognition, as a right to payment is not just subject to passage of time, resulting in contract assets. Contract assets are generally classified as current. The Company sometimes receive advances or deposits from its customers before revenue is recognized, resulting in contract liabilities. These assets and liabilities are reported on the Consolidated Balance Sheet on a contract-by-contract basis at the end of each reporting period. As part of the acquisition of the Veolia Business on February 23, 2018, the Company acquired receivables and contract assets of $22.1 million and $18.7 million , respectively. Changes in the contract asset and liability balances during the three-month period ended March 31, 2018 and March 31, 2017 were not materially impacted by any other factors. The contract liability balances at the beginning of each period presented were fully recognized in the subsequent three-month period. Remaining Performance Obligations Remaining performance obligations represent the transaction price of orders for which work has not been performed. As of March 31, 2018, all remaining performance obligations were for contracts with an original expected length of one year or less. Variable Consideration The nature of the Company's contracts gives rise to certain types of variable consideration, including in limited cases volume and payment discounts. The Company estimates the amount of variable consideration to include in the estimated transaction price based on historical experience, anticipated performance and its best judgment at the time and to the extent it is probable that a significant reversal of cumulative revenue recognized will not occur when the uncertainty associated with the variable consideration is resolved. Variable consideration was not material in any of the periods presented. Contract Costs Contract costs include direct and incremental costs to obtain or fulfill a contract. The Company’s contract costs that are subject to capitalization are comprised of costs associated with parts washer services and costs associated with the treatment and disposal of waste. Parts washer costs include costs of solvent, commissions paid relating to revenue generated from parts washer services, and transportation costs associated with transferring the product picked up from the services as it is returned to the Company’s facilities or a third party site. Costs related to the treatment of waste include costs for waste receiving, drum movement and storage, waste consolidation and transportation between facilities. Deferred costs associated with parts washer services are amortized ratably over the average service interval, which ranges between seven and 14 weeks. Deferred costs related to treatment and disposal of waste are recognized when the corresponding waste is disposed of and are included in Deferred Costs within total current assets in the Company’s consolidated balance sheets. The deferred contract cost balances at the beginning of each period presented were fully recognized in cost of revenue in the subsequent three-month period.</t>
  </si>
  <si>
    <t>BUSINESS COMBINATIONS</t>
  </si>
  <si>
    <t>Business Combinations [Abstract]</t>
  </si>
  <si>
    <t>BUSINESS COMBINATIONS 2018 Acquisition On February 23, 2018, the Company completed the acquisition of the U.S. Industrial Cleaning Business of Veolia Environmental Services North America LLC (the "Veolia Business"). The acquisition will provide significant scale and industrial services capabilities while increasing the size of the Company's existing U.S. Industrial Services business. The Company acquired the Veolia Business for a purchase price of $120.0 million subject to certain post-closing adjustments. The acquisition was financed with cash on hand. The amount of revenue from the Veolia Business included in the Company's results of operations for the period ended March 31, 2018 was $17.6 million . The amount of pre-tax income for the period ended March 31, 2018 was immaterial. During the three months ended March 31, 2018 , the Company incurred acquisition-related costs of approximately $0.5 million in connection with the transaction which are included in selling, general and administrative expenses in the consolidated statements of operations. The allocation of the purchase price was based on preliminary estimates of the fair value of assets acquired and liabilities assumed as of February 23, 2018, as the Company is continuing to obtain information to complete its valuation of these accounts and the associated tax accounting. The components and preliminary allocation of the purchase price consist of the following amounts (in thousands): At Acquisition Date Accounts receivable, including unbilled receivables $ 40,773 Inventories and supplies 1,442 Prepaid expenses and other current assets 1,005 Property, plant and equipment 72,244 Permits and other intangibles 5,140 Current liabilities (15,908 ) Closure and post-closure liabilities (604 ) Total identifiable net assets 104,092 Goodwill 15,908 Total purchase price, net of cash acquired $ 120,000 The weighted average amortization period for the intangibles acquired is 8.2 years . The excess of the total purchase price, which includes the aggregate cash consideration paid in excess of the fair value of the tangible net assets and intangible assets acquired, was recorded as goodwill. The goodwill recognized is attributable to the expected operating synergies and growth potential that the Company expects to realize from this acquisition. Goodwill generated from the acquisition is deductible for tax purposes. Pro forma revenue and earnings amounts on a combined basis as if this acquisition had been completed on January 1, 2017 are immaterial to the consolidated financial statements of the Company since that date. 2017 Acquisitions On October 16, 2017, the Company acquired a division of a privately held company for $4.8 million . This acquisition provides the Company with additional fabrication and refurbishment capabilities for its fleet of trucks. The acquired division is included in the Environmental Services segment. In connection with this acquisition, there was minimal goodwill recognized. On September 22, 2017, the Company acquired a privately held company which manufactures and sells parts washer machines and related equipment for $2.1 million . The acquired company is included in the Safety-Kleen operating segment. In connection with this acquisition, goodwill totaling $0.7 million was recognized. On July 14, 2017, the Company acquired Lonestar West Inc. ("Lonestar"), a public company headquartered in Alberta, Canada, for approximately CAD $41.8 million , ( $33.1 million USD), net of cash acquired, which included an equity payout of CAD $0.72 per share to Lonestar shareholders and the assumption of approximately CAD $21.3 million ( $16.8 million USD) in outstanding debt, which Clean Harbors subsequently repaid. The acquisition is expected to support the Company's growth in the daylighting and hydro excavation services markets. In addition to increasing the size of the Company's hydro vac fleet, Lonestar's network of locations will provide the Company with direct access to key geographic markets in both the United States and Canada. The acquired company is included in the Environmental Services segment. The primary areas of the preliminary purchase price allocation that are subject to change relate to certain legal matters, income and income based taxes and residual goodwill. Measurement period adjustments are recorded in the reporting period in which the estimates are finalized and adjustment amounts are determined. In connection with this acquisition, a preliminary goodwill amount of $ 2.9 million was recognized. On January 31, 2017, the Company acquired a privately held company for a purchase price of approximately $ 11.9 million in cash, net of cash acquired. The acquired business produces and distributes oil products and therefore complements the Company's closed loop model as it relates to the sale of its oil products. The acquired company is included in the Safety-Kleen segment. In connection with this acquisition, a goodwill amount of $ 5.0 million was recognized. Pro forma financial information on a comparative basis, as if these acquisitions had been completed on January 1, 2017, is not presented as the pro forma results would not be materially different from reported trends and operations.</t>
  </si>
  <si>
    <t>DISPOSITION OF BUSINESS</t>
  </si>
  <si>
    <t>Discontinued Operations and Disposal Groups [Abstract]</t>
  </si>
  <si>
    <t>DISPOSITION OF BUSINESS On June 30, 2017, the Company completed the sale of its Transformer Services business, as part of its continuous focus on improving or divesting certain non-core operations. The sale price was $45.5 million . The Transformer Services business was a non-core business previously included within the legacy Technical Services operating segment. The following table presents income attributable to the Transformer Services business included in the Company's consolidated results of operations for the three months ended March 31, 2017 (in thousands): Three Months Ended March 31, 2017 Income before provision for income taxes $ 898</t>
  </si>
  <si>
    <t>INVENTORIES AND SUPPLIES</t>
  </si>
  <si>
    <t>Inventory Disclosure [Abstract]</t>
  </si>
  <si>
    <t>INVENTORIES AND SUPPLIES Inventories and supplies consisted of the following (in thousands): March 31, 2018 December 31, 2017 Oil and oil products $ 59,243 $ 58,142 Supplies and drums 97,246 94,242 Solvent and solutions 9,188 9,167 Modular camp accommodations 2,247 1,826 Other 13,514 12,635 Total inventories and supplies $ 181,438 $ 176,012 As of March 31, 2018 and December 31, 2017 , other inventories consisted primarily of parts washer components, cleaning fluids, absorbents and automotive fluids, such as windshield washer fluid and antifreeze. Supplies and drums consist primarily of drums and containers as well as critical spare parts to support the Company's incinerator and re-refinery operations.</t>
  </si>
  <si>
    <t>PROPERTY, PLANT AND EQUIPMENT</t>
  </si>
  <si>
    <t>Property, Plant and Equipment [Abstract]</t>
  </si>
  <si>
    <t>PROPERTY, PLANT AND EQUIPMENT Property, plant and equipment consisted of the following (in thousands): March 31, 2018 December 31, 2017 Land $ 124,331 $ 121,658 Asset retirement costs (non-landfill) 14,794 14,593 Landfill assets 145,177 144,539 Buildings and improvements 421,749 414,384 Camp equipment 165,104 170,012 Vehicles 676,749 617,959 Equipment 1,659,335 1,644,102 Furniture and fixtures 5,656 5,708 Construction in progress 47,034 57,618 3,259,929 3,190,573 Less - accumulated depreciation and amortization 1,628,281 1,603,208 Total property, plant and equipment, net $ 1,631,648 $ 1,587,365 Interest in the amount of $0.3 million and $0.1 million was capitalized to property, plant and equipment during the three months ended March 31, 2018 and March 31, 2017 respectively. Depreciation expense, inclusive of landfill amortization, was $65.6 million and $63.3 million for the three months ended March 31, 2018 and March 31, 2017 , respectively.</t>
  </si>
  <si>
    <t>GOODWILL AND OTHER INTANGIBLE ASSETS</t>
  </si>
  <si>
    <t>Goodwill and Intangible Assets Disclosure [Abstract]</t>
  </si>
  <si>
    <t>GOODWILL AND OTHER INTANGIBLE ASSETS The changes in goodwill by segment for the three months ended March 31, 2018 were as follows (in thousands): Environmental Services Safety-Kleen Totals Balance at January 1, 2018 $ 172,386 $ 306,137 $ 478,523 Increase from current period acquisition 15,908 — 15,908 Measurement period adjustments from prior period acquisitions (9 ) — (9 ) Foreign currency translation (795 ) (922 ) (1,717 ) Balance at March 31, 2018 $ 187,490 $ 305,215 $ 492,705 The Company assesses goodwill for impairment on an annual basis as of December 31, or at an interim date when events or changes in the business environment would more likely than not reduce the fair value of a reporting unit below its carrying value. As discussed in Note 18, “Segment Reporting,” during the first quarter of fiscal year 2018 and as a result of operational and managerial changes in several of the Company’s businesses, the identification of operating segments in accordance with ASC 280, Segment Information , was changed. As a result of the Company's conclusions around the identification of operating segments, the Company also concluded that, for purposes of reviewing for potential goodwill impairment, it now has four reporting units, consisting of Environmental Sales and Service, Environmental Facilities, Kleen Performance Products and Safety-Kleen Environmental Services. The Company allocated goodwill to the newly identified reporting units using a relative fair value approach. In addition, the Company completed an assessment of any potential goodwill impairment for all reporting units immediately prior and subsequent to the reallocation and determined that no impairment existed. As of March 31, 2018 and December 31, 2017 , the Company's total finite-lived and indefinite-lived intangible assets consisted of the following (in thousands): March 31, 2018 December 31, 2017 Cost Accumulated Net Cost Accumulated Net Permits $ 174,867 $ 75,493 $ 99,374 $ 174,721 $ 74,347 $ 100,374 Customer and supplier relationships 400,385 165,056 235,329 399,224 158,972 240,252 Other intangible assets 38,071 31,170 6,901 36,766 31,592 5,174 Total amortizable permits and other intangible assets 613,323 271,719 341,604 610,711 264,911 345,800 Indefinite lived trademarks and trade names 123,031 — 123,031 123,328 — 123,328 Total permits and other intangible assets $ 736,354 $ 271,719 $ 464,635 $ 734,039 $ 264,911 $ 469,128 Amortization expense of permits and other intangible assets was $9.2 million and $9.1 million in the three months ended March 31, 2018 and March 31, 2017 , respectively. The expected amortization of the net carrying amount of finite-lived intangible assets at March 31, 2018 was as follows (in thousands): Years Ending December 31, Expected Amortization 2018 (nine months) $ 26,018 2019 32,247 2020 29,486 2021 27,492 2022 27,342 Thereafter 199,019 $ 341,604</t>
  </si>
  <si>
    <t>ACCRUED EXPENSES</t>
  </si>
  <si>
    <t>Payables and Accruals [Abstract]</t>
  </si>
  <si>
    <t>ACCRUED EXPENSES Accrued expenses consisted of the following at March 31, 2018 and December 31, 2017 (in thousands): March 31, 2018 December 31, 2017 Insurance $ 63,966 $ 57,889 Interest 18,274 12,660 Accrued compensation and benefits 48,253 55,861 Income, real estate, sales and other taxes 28,803 27,330 Other 34,864 34,242 $ 194,160 $ 187,982</t>
  </si>
  <si>
    <t>CLOSURE AND POST-CLOSURE LIABILITIES</t>
  </si>
  <si>
    <t>Asset Retirement Obligation Disclosure [Abstract]</t>
  </si>
  <si>
    <t>CLOSURE AND POST-CLOSURE LIABILITIES The changes to closure and post-closure liabilities (also referred to as “asset retirement obligations”) from January 1, 2018 through March 31, 2018 were as follows (in thousands): Landfill Non-Landfill Total Balance at January 1, 2018 $ 32,382 $ 28,655 $ 61,037 Liabilities assumed in acquisition — 604 604 New asset retirement obligations 1,053 — 1,053 Accretion 646 619 1,265 Changes in estimates recorded to statement of operations — 30 30 Changes in estimates recorded to balance sheet 441 — 441 Expenditures (155 ) (62 ) (217 ) Currency translation and other (78 ) (55 ) (133 ) Balance at March 31, 2018 $ 34,289 $ 29,791 $ 64,080 All of the landfill facilities included in the above were active as of March 31, 2018 . There were no significant charges (benefits) in 2018 resulting from changes in estimates for closure and post-closure liabilities. New asset retirement obligations incurred during the first three months of 2018 were discounted at the credit-adjusted risk-free rate of 5.66% .</t>
  </si>
  <si>
    <t>REMEDIAL LIABILITIES</t>
  </si>
  <si>
    <t>Environmental Remediation Obligations [Abstract]</t>
  </si>
  <si>
    <t>REMEDIAL LIABILITIES The changes to remedial liabilities for the three months ended March 31, 2018 were as follows (in thousands): Remedial Liabilities for Landfill Sites Remedial Liabilities for Inactive Sites Remedial Liabilities (Including Superfund) for Non-Landfill Operations Total Balance at January 1, 2018 $ 1,800 $ 65,342 $ 57,326 $ 124,468 Accretion 21 672 472 1,165 Changes in estimates recorded to statement of operations — (24 ) (568 ) (592 ) Expenditures (12 ) (826 ) (1,370 ) (2,208 ) Currency translation and other — (9 ) (377 ) (386 ) Balance at March 31, 2018 $ 1,809 $ 65,155 $ 55,483 $ 122,447 In the three months ended March 31, 2018 , there were no significant charges (benefits) resulting from changes in estimates for remedial liabilities.</t>
  </si>
  <si>
    <t>FINANCING ARRANGEMENTS</t>
  </si>
  <si>
    <t>Debt Disclosure [Abstract]</t>
  </si>
  <si>
    <t>FINANCING ARRANGEMENTS The following table is a summary of the Company’s financing arrangements (in thousands): March 31, 2018 December 31, 2017 Senior secured Term Loan Agreement ("Term Loan Agreement") $ 4,000 $ 4,000 Current portion of long-term obligations, at carrying value $ 4,000 $ 4,000 Senior secured Term Loan Agreement due June 30, 2024 $ 393,000 $ 394,000 Senior unsecured notes, at 5.25%, due August 1, 2020 ("2020 Notes") 400,000 400,000 Senior unsecured notes, at 5.125%, due June 1, 2021 ("2021 Notes") 845,000 845,000 Long-term obligations, at par $ 1,638,000 $ 1,639,000 Unamortized debt issuance costs and premium, net (12,741 ) (13,463 ) Long-term obligations, at carrying value $ 1,625,259 $ 1,625,537 Total current and long-term obligations, at carrying value $ 1,629,259 $ 1,629,537 On April 17, 2018, the Company, and substantially all of the Company's domestic subsidiaries as guarantors, entered into the first amendment (“First Amendment”) of the Term Loan Agreement. The First Amendment (i) reduces the applicable interest rate margin for the Company’s initial term loans outstanding (the "Term Loans") under the Term Loan Agreement by 25 basis points for both Eurocurrency borrowings and base rate borrowings, and (ii) resets the six month soft call period for a repricing of the Term Loans. After giving effect to the repricing, the applicable interest rate margin for the Term Loans are 1.75% for Eurocurrency borrowings and 0.75% for base rate borrowings. At March 31, 2018 and December 31, 2017 , the fair value of the Term Loans was $398.2 million and $400.5 million , respectively, based on quoted market prices or other available market data. At March 31, 2018 and December 31, 2017 , the fair value of the Company's 2020 Notes was $401.6 million and $404.6 million , respectively, based on quoted market prices for the instrument. At March 31, 2018 and December 31, 2017 , the fair value of the Company's 2021 Notes was $855.3 million and $855.7 million , respectively, based on quoted market prices for the instrument. The fair values of the Term Loans, 2020 Notes and 2021 Notes are considered Level 2 measures according to the fair value hierarchy. The Company also maintains a $400.0 million revolving credit facility under which the Company had no outstanding loan balances as of March 31, 2018 and December 31, 2017 . At March 31, 2018 , approximately $237.0 million was available to borrow and outstanding letters of credit were $132.9 million . At December 31, 2017 , $217.8 million was available to borrow and outstanding letters of credit were $134.1 million .</t>
  </si>
  <si>
    <t>LOSS PER SHARE</t>
  </si>
  <si>
    <t>Earnings Per Share [Abstract]</t>
  </si>
  <si>
    <t>LOSS PER SHARE The following are computations of basic and diluted loss per share (in thousands except for per share amounts): Three Months Ended March 31, 2018 2017 Numerator for basic and diluted loss per share: Net loss $ (12,631 ) $ (21,393 ) Denominator: Basic shares outstanding 56,457 57,262 Dilutive effect of equity-based compensation awards — — Dilutive shares outstanding 56,457 57,262 Basic loss per share: $ (0.22 ) $ (0.37 ) Diluted loss per share: $ (0.22 ) $ (0.37 ) As a result of the net loss reported for the three months ended March 31, 2018 and March 31, 2017 , all then outstanding restricted stock awards and performance awards totaling 896,180 and 659,558 , respectively, were excluded from the calculation of diluted loss per share as their inclusion would have an antidilutive effect.</t>
  </si>
  <si>
    <t>ACCUMULATED OTHER COMPREHENSIVE LOSS</t>
  </si>
  <si>
    <t>Equity [Abstract]</t>
  </si>
  <si>
    <t>ACCUMULATED OTHER COMPREHENSIVE LOSS The changes in accumulated other comprehensive loss by component and related tax effects for the three months ended March 31, 2018 were as follows (in thousands): Foreign Currency Translation Unrealized Losses on Available-For-Sale Securities Unfunded Pension Liability Total Balance at January 1, 2018 $ (170,575 ) $ (146 ) $ (1,686 ) $ (172,407 ) Other comprehensive loss before tax effects (16,551 ) (115 ) — (16,666 ) Tax effects — (80 ) — (80 ) Other comprehensive loss $ (16,551 ) $ (195 ) $ — $ (16,746 ) Balance at March 31, 2018 $ (187,126 ) $ (341 ) $ (1,686 ) $ (189,153 )</t>
  </si>
  <si>
    <t>STOCK-BASED COMPENSATION</t>
  </si>
  <si>
    <t>Disclosure of Compensation Related Costs, Share-based Payments [Abstract]</t>
  </si>
  <si>
    <t>STOCK-BASED COMPENSATION Total stock-based compensation cost charged to selling, general and administrative expenses for the three months ended March 31, 2018 and March 31, 2017 was $3.1 million and $2.3 million , respectively. The total income tax benefit recognized in the consolidated statements of operations from stock-based compensation was $0.9 million and $0.8 million for the three months ended March 31, 2018 and March 31, 2017 , respectively. Restricted Stock Awards The following information relates to restricted stock awards that have been granted to employees and directors under the Company's equity incentive plans (the "Plans"). The restricted stock awards are not transferable until vested and the restrictions generally lapse upon the achievement of continued employment over a three -to- five -year period or service as a director until the following annual meeting of shareholders. The fair value of each restricted stock grant is based on the closing price of the Company's common stock on the date of grant and is amortized to expense over its vesting period. The following table summarizes information about restricted stock awards for the three months ended March 31, 2018 : Restricted Stock Number of Shares Weighted Average Grant-Date Fair Value Balance at January 1, 2018 604,933 $ 54.23 Granted 149,200 $ 53.43 Vested (25,558 ) $ 52.65 Forfeited (6,772 ) $ 52.65 Balance at March 31, 2018 721,803 $ 54.13 As of March 31, 2018 , there was $28.5 million of total unrecognized compensation cost arising from restricted stock awards under the Company's Plans. This cost is expected to be recognized over a weighted average period of 2.7 years. The total fair value of restricted stock vested during the three months ended March 31, 2018 and March 31, 2017 was $1.3 million and $1.5 million , respectively. Performance Stock Awards The following information relates to performance stock awards that have been granted to employees under the Company's Plans. Performance stock awards are subject to performance criteria established by the compensation committee of the Company's board of directors prior to or at the date of grant. The vesting of the performance stock awards is based on achieving such targets typically based on revenue, Adjusted EBITDA margin, Adjusted Free Cash Flow and Total Recordable Incident Rate. In addition, performance stock awards include continued service conditions. The fair value of each performance stock award is based on the closing price of the Company's common stock on the date of grant and is amortized to expense over the service period if achievement of performance measures is considered probable. The following table summarizes information about performance stock awards for the three months ended March 31, 2018 : Performance Stock Number of Shares Weighted Average Grant-Date Fair Value Balance at January 1, 2018 190,129 $ 55.63 Granted — $ — Vested (8,696 ) $ 54.26 Forfeited (7,056 ) $ 54.64 Balance at March 31, 2018 174,377 $ 55.74 As of March 31, 2018 , there was $2.0 million of total unrecognized compensation cost arising from unvested performance stock awards deemed probable of vesting under the Company's Plans. The total fair value of performance awards vested during the three months ended March 31, 2018 and March 31, 2017 was $0.5 million and $1.4 million , respectively. Common Stock Repurchases On October 31, 2017, the Company's board of directors increased the size of the Company’s current share repurchase program from $300 million to $600 million . During the three months ended March 31, 2018 and March 31, 2017 , the Company repurchased and retired a total of 0.3 million shares and 0.1 million shares, respectively, of the Company's common stock for a total cost of $14.3 million and $6.8 million , respectively. Through March 31, 2018 , the Company has repurchased and retired a total of 5.1 million shares of the Company's common stock for a total cost of $263.1 million under this program. As of March 31, 2018 , an additional $336.9 million remained available for repurchase of shares under the current authorized program.</t>
  </si>
  <si>
    <t>COMMITMENTS AND CONTINGENCIES</t>
  </si>
  <si>
    <t>Commitments and Contingencies Disclosure [Abstract]</t>
  </si>
  <si>
    <t>COMMITMENTS AND CONTINGENCIES Legal and Administrative Proceedings The Company and its subsidiaries are subject to legal proceedings and claims arising in the ordinary course of business. Actions filed against the Company arise from commercial and employment-related claims including alleged class actions related to sales practices and wage and hour claims. The plaintiffs in these actions may be seeking damages or injunctive relief or both. These actions are in various jurisdictions and stages of proceedings, and some are covered in part by insurance. In addition, the Company’s waste management services operations are regulated by federal, state, provincial and local laws enacted to regulate discharge of materials into the environment, remediation of contaminated soil and groundwater or otherwise protect the environment. This ongoing regulation results in the Company frequently becoming a party to legal or administrative proceedings involving all levels of governmental authorities and other interested parties. The issues involved in such proceedings generally relate to alleged violations of existing permits and licenses or alleged responsibility under federal or state Superfund laws to remediate contamination at properties owned either by the Company or by other parties (“third party sites”) to which either the Company or the prior owners of certain of the Company’s facilities shipped wastes. At March 31, 2018 and December 31, 2017 , the Company had recorded reserves of $19.9 million and $19.3 million , respectively, in the Company's financial statements for actual or probable liabilities related to the legal and administrative proceedings in which the Company was then involved, the principal of which are described below. At March 31, 2018 and December 31, 2017 , the Company also believed that it was reasonably possible that the amount of these potential liabilities could be as much as $1.7 million and $1.8 million more, respectively. The Company periodically adjusts the aggregate amount of these reserves when actual or probable liabilities are paid or otherwise discharged, new claims arise, or additional relevant information about existing or probable claims becomes available. As of March 31, 2018 and December 31, 2017 , the $19.9 million and $19.3 million , respectively, of reserves consisted of (i) $17.8 million and $17.9 million , respectively, related to pending legal or administrative proceedings, including Superfund liabilities, which were included in remedial liabilities on the consolidated balance sheets, and (ii) $2.1 million and $1.4 million , respectively, primarily related to federal, state and provincial enforcement actions, which were included in accrued expenses on the consolidated balance sheets. As of March 31, 2018 , the principal legal and administrative proceedings in which the Company was involved, or which had been terminated during 2018 , were as follows: Ville Mercier. In September 2002, the Company acquired the stock of a subsidiary (the "Mercier Subsidiary") which owns a hazardous waste incinerator in Ville Mercier, Quebec (the "Mercier Facility"). The property adjacent to the Mercier Facility, which is also owned by the Mercier Subsidiary, is now contaminated as a result of actions dating back to 1968, when the Government of Quebec issued to a company unrelated to the Mercier Subsidiary two permits to dump organic liquids into lagoons on the property. In 1999, Ville Mercier and three neighboring municipalities filed separate legal proceedings against the Mercier Subsidiary and the Government of Quebec. In 2012, the municipalities amended their existing statement of claim to seek $2.9 million (CAD) in general damages and $10.0 million (CAD) in punitive damages, plus interest and costs, as well as injunctive relief. Both the Government of Quebec and the Company have filed summary judgment motions against the municipalities. The parties are currently attempting to negotiate a resolution and hearings on the motions have been delayed. In September 2007, the Quebec Minister of Sustainable Development, Environment and Parks issued a Notice pursuant to Section 115.1 of the Environment Quality Act, superseding Notices issued in 1992, which are the subject of the pending litigation. The more recent Notice notifies the Mercier Subsidiary that, if the Mercier Subsidiary does not take certain remedial measures at the site, the Minister intends to undertake those measures at the site and claim direct and indirect costs related to such measures. The Company has accrued for costs expected to be incurred relative to the resolution of this matter and believes this matter will not have future material effect on its financial position or results of operations. Safety-Kleen Legal Proceedings. On December 28, 2012, the Company acquired Safety-Kleen, Inc. ("Safety-Kleen") and thereby became subject to the legal proceedings in which Safety-Kleen was a party on that date. In addition to certain Superfund proceedings in which Safety-Kleen has been named as a potentially responsible party as described below under “Superfund Proceedings,” the principal such legal proceedings involving Safety-Kleen which were outstanding as of March 31, 2018 were as follows: Product Liability Cases. Safety-Kleen has been named as a defendant in various lawsuits that are currently pending in various courts and jurisdictions throughout the United States, including approximately 59 proceedings (excluding cases which have been settled but not formally dismissed) as of March 31, 2018 , wherein persons claim personal injury resulting from the use of Safety-Kleen's parts cleaning equipment or cleaning products. These proceedings typically involve allegations that the solvent used in Safety-Kleen's parts cleaning equipment contains contaminants and/or that Safety-Kleen's recycling process does not effectively remove the contaminants that become entrained in the solvent during their use. In addition, certain claimants assert that Safety-Kleen failed to warn adequately the product user of potential risks, including a historic failure to warn that solvent contains trace amounts of toxic or hazardous substances such as benzene. Safety-Kleen maintains insurance that it believes will provide coverage for these product liability claims (over amounts accrued for self-insured retentions and deductibles in certain limited cases), except for punitive damages to the extent not insurable under state law or excluded from insurance coverage. Safety-Kleen also believes that these claims lack merit and has historically vigorously defended, and intends to continue to vigorously defend, itself and the safety of its products against all of these claims. Such matters are subject to many uncertainties and outcomes are not predictable with assurance. Consequently, Safety-Kleen is unable to ascertain the ultimate aggregate amount of monetary liability or financial impact with respect to these matters as of March 31, 2018 . From January 1, 2018 to March 31, 2018 , three product liability claims were settled or dismissed. Due to the nature of these claims and the related insurance, the Company did not incur any expense as Safety-Kleen's insurance provided coverage in full for all such claims. Safety-Kleen may be named in similar, additional lawsuits in the future, including claims for which insurance coverage may not be available. Superfund Proceedings The Company has been notified that either the Company (which, since December 28, 2012, includes Safety-Kleen) or the prior owners of certain of the Company's facilities for which the Company may have certain indemnification obligations have been identified as potentially responsible parties ("PRPs") or potential PRPs in connection with 127 sites which are subject to or are proposed to become subject to proceedings under federal or state Superfund laws. Of the 127 sites, three (including the BR Facility described below) involve facilities that are now owned or leased by the Company and 124 involve third party sites to which either the Company or the prior owners of certain of the Company’s facilities shipped wastes. Of the 124 third party sites, 33 are now settled, 16 are currently requiring expenditures on remediation and 75 are not currently requiring expenditures on remediation. In connection with each site, the Company has estimated the extent, if any, to which it may be subject, either directly or as a result of any indemnification obligations, for cleanup and remediation costs, related legal and consulting costs associated with PRP investigations, settlements, and related legal and administrative proceedings. The amount of such actual and potential liability is inherently difficult to estimate because of, among other relevant factors, uncertainties as to the legal liability (if any) of the Company or the prior owners of certain of the Company's facilities to contribute a portion of the cleanup costs, the assumptions that must be made in calculating the estimated cost and timing of remediation, the identification of other PRPs and their respective capability and obligation to contribute to remediation efforts, and the existence and legal standing of indemnification agreements (if any) with prior owners, which may either benefit the Company or subject the Company to potential indemnification obligations. The Company believes its potential liability could exceed $100,000 at 11 of the 124 third party sites. BR Facility. The Company acquired in 2002 a former hazardous waste incinerator and landfill in Baton Rouge (the "BR Facility"), for which operations had been previously discontinued by the prior owner. In September 2007, the Environmental Protection Agency (the "EPA") issued a special notice letter to the Company related to the Devil's Swamp Lake Site ("Devil's Swamp") in East Baton Rouge Parish, Louisiana. Devil's Swamp includes a lake located downstream of an outfall ditch where wastewater and storm water have been discharged, and Devil's Swamp is proposed to be included on the National Priorities List due to the presence of Contaminants of Concern ("COC") cited by the EPA. These COCs include substances of the kind found in wastewater and storm water discharged from the BR Facility in past operations. The EPA originally requested COC generators to submit a good faith offer to conduct a remedial investigation feasibility study directed towards the eventual remediation of the site. The Company is currently performing corrective actions at the BR Facility under an order issued by the Louisiana Department of Environmental Quality, and has begun conducting the remedial investigation and feasibility study under an order issued by the EPA. The Company cannot presently estimate the potential additional liability for the Devil's Swamp cleanup until a final remedy is selected by the EPA. Third Party Sites. Of the 124 third party sites at which the Company has been notified it is a PRP or potential PRP or may have indemnification obligations, Clean Harbors has an indemnification agreement at 11 of these sites with ChemWaste, a former subsidiary of Waste Management, Inc., and at six additional of these third party sites, Safety-Kleen has a similar indemnification agreement with McKesson Corporation. These agreements indemnify the Company (which now includes Safety-Kleen) with respect to any liability at the 17 sites for waste disposed prior to the Company's (or Safety-Kleen's) acquisition of the former subsidiaries of Waste Management and McKesson which had shipped wastes to those sites. Accordingly, Waste Management or McKesson are paying all costs of defending those subsidiaries in those 17 cases, including legal fees and settlement costs. However, there can be no guarantee that the Company's ultimate liabilities for those sites will not exceed the amount recorded or that indemnities applicable to any of these sites will be available to pay all or a portion of related costs. Except for the indemnification agreements which the Company holds from ChemWaste, McKesson and one other entity, the Company does not have an indemnity agreement with respect to any of the 124 third party sites discussed above. Federal and State Enforcement Actions From time to time, the Company pays fines or penalties in regulatory proceedings relating primarily to waste treatment, storage or disposal facilities. As of March 31, 2018 and December 31, 2017 , there were five proceedings for which the Company reasonably believes that the sanctions could equal or exceed $100,000 . The Company believes that the fines or other penalties in these or any of the other regulatory proceedings will, individually or in the aggregate, not have a material effect on its financial condition, results of operations or cash flows.</t>
  </si>
  <si>
    <t>INCOME TAXES</t>
  </si>
  <si>
    <t>Income Tax Disclosure [Abstract]</t>
  </si>
  <si>
    <t>INCOME TAXES The Company records a tax provision or benefit on an interim basis using an estimated annual effective tax rate. This rate is applied to the current period ordinary income or loss to determine the income tax provision or benefit allocated to the interim period. Losses from jurisdictions for which no benefit can be recognized and the income tax effects of unusual or infrequent items are excluded from the estimated annual effective tax rate and are recognized in the impacted interim period. The estimated annual effective tax rate may be significantly impacted by projected earnings mix by tax jurisdiction. Adjustments to the estimated annual effective income tax rate are recognized in the period when such estimates are revised. The Company’s effective tax rate for the three months ended March 31, 2018 was (31.9)% compared to (14.5)% for the same period in 2017 . The variations in the effective income tax rates for the three months ended March 31, 2018 as compared to more customary relationships between pre-tax income and the provision for income taxes were primarily due to the Company not recognizing income tax benefits from current operating losses related to certain Canadian entities in those periods. On December 22, 2017, the “Tax Cuts and Jobs Act” (the “Tax Act”) was signed into law, making significant changes to the federal tax law. Changes include, but are not limited to, a corporate tax rate decrease from 35% to 21% effective for tax years beginning after December 31, 2017, the transition of U.S. international taxation from a worldwide tax system to a territorial tax system, and a one-time transition tax on the mandatory deemed repatriation of cumulative foreign earnings as of December 31, 2017. The Company recognized its best estimate of the income tax effects of the 2017 Tax Act in the financial statements included in its 2017 Annual Report on Form 10-K in accordance with Staff Accounting Bulletin No. 118, which provides SEC staff guidance for the application of ASC Topic 740, Income Taxes, in the reporting period in which the 2017 Tax Act was signed into law. During the three months ended March 31, 2018, the Company did not recognize any changes to the provisional amounts recorded in its 2017 Annual Report on Form 10-K in connection with the 2017 Tax Act. The Company is continuing to evaluate the impact of the Tax Act on its business and the consolidated financial statements and will make any adjustments to its provisional amounts in subsequent reporting periods upon obtaining, preparing or analyzing additional information affecting the income tax effects initially reported as a provisional amount. Any subsequent adjustment to these amounts will be recorded to tax expense in the quarter of 2018 when the analysis is complete. As of March 31, 2018 and December 31, 2017 , the Company had recorded $5.6 million and $5.1 million , respectively, of liabilities for unrecognized tax benefits and $0.4 million and $0.5 million of interest, respectively. Due to expiring statute of limitation periods, the Company believes that total unrecognized tax benefits will decrease by $1.4 million within the next 12 months.</t>
  </si>
  <si>
    <t>SEGMENT REPORTING</t>
  </si>
  <si>
    <t>Segment Reporting [Abstract]</t>
  </si>
  <si>
    <t>SEGMENT REPORTING Segment reporting is prepared on the same basis that the Company's chief executive officer, who is the Company's chief operating decision maker, manages the business, makes operating decisions and assesses performance. During the first quarter of fiscal year 2018, certain of the Company's businesses undertook a reorganization which included changes to the underlying business and management structures. The reorganization resulted in combining the Environmental Services businesses from an operational and management perspective and is expected to deepen customer relationships and allow for efficiencies across the Company's operations through the sharing of resources, namely labor and equipment which will reduce third party spend and promote the cross selling of such business offerings. In connection with this reorganization, the Company’s chief operating decision maker also requested changes in the information that he regularly reviews for purposes of allocating resources and assessing performance. These changes required a reconsideration of the Company’s operating segments in the first quarter of 2018 and resulted in a change in the Company’s assessment of its operating segments. Upon reconsideration of the identification of the Company’s operating segments, the Company concluded that there are now two operating segments for disclosure in accordance with ASC 280 Segment reporting; (i) the Environmental Services segment which consists of the Company’s historical Technical Services, Industrial Services, Field Services and Oil, Gas and Lodging businesses and (ii) the Safety-Kleen segment. Third-party revenue is revenue billed to outside customers by a particular segment. Direct revenue is revenue allocated to the segment providing the product or service. Intersegment revenues represent the sharing of third-party revenues among the segments based on products and services provided by each segment as if the products and services were sold directly to the third-party. The intersegment revenues are shown net. The negative intersegment revenues are due to more transfers out of customer revenues to other segments than transfers in of customer revenues from other segments. The operations not managed through the Company’s operating segments described above are recorded as “Corporate Items.” Corporate Items revenues consist of two different operations for which the revenues are insignificant. Corporate Items cost of revenues represents certain central services that are not allocated to the Company's operating segments for internal reporting purposes. Corporate Items selling, general and administrative expenses include typical corporate items such as legal, accounting and other items of a general corporate nature that are not allocated to the Company’s operating segments. The following table reconciles third party revenues to direct revenues for the three months ended March 31, 2018 and 2017 (in thousands): For the Three Months Ended March 31, 2018 For the Three Months Ended March 31, 2017 Third party revenues Intersegment revenues, net Corporate Items, net Direct revenues Third party revenues Intersegment revenues, net Corporate Items, net Direct revenues Environmental Services $ 439,688 $ 31,965 $ 794 $ 472,447 $ 395,907 $ 32,069 $ 920 $ 428,896 Safety-Kleen 309,918 (31,965 ) 11 277,964 292,901 (32,069 ) 3 260,835 Corporate Items 172 — (805 ) (633 ) 133 — (923 ) (790 ) Total $ 749,778 $ — $ — $ 749,778 $ 688,941 $ — $ — $ 688,941 The primary financial measure by which the Company evaluates the performance of its segments is "Adjusted EBITDA" which consists of net loss plus accretion of environmental liabilities, depreciation and amortization, interest expense, net, provision for income taxes and excludes other expense, net. Transactions between the segments are accounted for at the Company’s best estimate based on similar transactions with outside customers. The following table presents Adjusted EBITDA information used by management by reported segment (in thousands): For the Three Months Ended March 31, 2018 2017 Adjusted EBITDA: Environmental Services $ 61,417 $ 60,190 Safety-Kleen 61,884 52,368 Corporate Items (35,036 ) (32,423 ) Total $ 88,265 $ 80,135 Reconciliation to Consolidated Statements of Operations: Accretion of environmental liabilities 2,430 2,290 Depreciation and amortization 74,844 72,412 Income from operations 10,991 5,433 Other expense, net 299 1,549 Interest expense, net of interest income 20,270 22,576 Loss before provision for income taxes $ (9,578 ) $ (18,692 ) The following table presents certain assets by reportable segment and in the aggregate (in thousands): March 31, 2018 Environmental Safety-Kleen Corporate Totals Property, plant and equipment, net $ 998,340 $ 553,308 $ 80,000 $ 1,631,648 Goodwill 187,490 305,215 — 492,705 Permits and other intangibles, net 99,401 365,234 — 464,635 Total assets $ 1,685,168 $ 1,437,026 $ 562,622 $ 3,684,816 December 31, 2017 Environmental Safety-Kleen Corporate Totals Property, plant and equipment, net $ 927,139 $ 582,162 $ 78,064 $ 1,587,365 Goodwill 172,386 306,137 — 478,523 Permits and other intangibles, net 97,519 371,609 — 469,128 Total assets $ 1,541,241 $ 1,471,291 $ 694,038 $ 3,706,570 The following table presents total assets by geographical area (in thousands): March 31, 2018 December 31, 2017 United States $ 3,002,779 $ 2,985,394 Canada 681,901 721,176 Other foreign 136 — Total $ 3,684,816 $ 3,706,570</t>
  </si>
  <si>
    <t>GUARANTOR AND NON-GUARANTOR SUBSIDIARIES FINANCIAL INFORMATION</t>
  </si>
  <si>
    <t>Guarantor and Non-Guarantor Subsidiaries Financial Information [Abstract]</t>
  </si>
  <si>
    <t>GUARANTOR AND NON-GUARANTOR SUBSIDIARIES FINANCIAL INFORMATION The 2020 Notes and the 2021 Notes (collectively, the "Senior Unsecured Notes") and the Company's obligations under its Term Loan Agreement are guaranteed by substantially all of the Company’s subsidiaries organized in the United States. Each guarantor is a 100% owned subsidiary of Clean Harbors, Inc. and its guarantee is both full and unconditional and joint and several. The guarantees are, however, subject to customary release provisions under which, in particular, the guarantee of any domestic restricted subsidiary will be released if the Company sells such subsidiary to an unrelated third party in accordance with the terms of the indentures which govern the Senior Unsecured Notes and of the Term Loan Agreement. The Senior Unsecured Notes and the Company's obligations under its Term Loan Agreement are not guaranteed by the Company’s subsidiaries organized outside the United States. The following supplemental condensed consolidating financial information for the parent company, the guarantor subsidiaries and the non-guarantor subsidiaries, respectively, is presented in conformity with the requirements of Rule 3-10 of SEC Regulation S-X (“Rule 3-10”). Following is the condensed consolidating balance sheet at March 31, 2018 (in thousands): Clean Harbors, Inc. Guarantor Subsidiaries Non-Guarantor Subsidiaries Consolidating Adjustments Total Assets: Cash and cash equivalents $ 51,781 $ 99,662 $ 34,909 $ — $ 186,352 Short-term marketable securities — — 37,792 — 37,792 Intercompany receivables 244,228 600,975 63,875 (909,078 ) — Accounts receivable, net — 457,231 94,610 — 551,841 Other current assets — 265,477 52,050 (13,690 ) 303,837 Property, plant and equipment, net — 1,249,417 382,231 — 1,631,648 Investments in subsidiaries 3,095,335 535,503 — (3,630,838 ) — Intercompany debt receivable — 89,947 21,000 (110,947 ) — Goodwill — 431,574 61,131 — 492,705 Permits and other intangibles, net — 407,887 56,748 — 464,635 Other long-term assets 1,938 12,385 1,695 (12 ) 16,006 Total assets $ 3,393,282 $ 4,150,058 $ 806,041 $ (4,664,565 ) $ 3,684,816 Liabilities and Stockholders’ Equity: Current liabilities $ 22,210 $ 382,937 $ 133,227 $ (13,690 ) $ 524,684 Intercompany payables 600,287 306,401 2,390 (909,078 ) — Closure, post-closure and remedial liabilities, net — 149,316 17,388 — 166,704 Long-term obligations, net 1,625,259 — — — 1,625,259 Intercompany debt payable — 21,000 89,947 (110,947 ) — Other long-term liabilities — 201,053 21,602 (12 ) 222,643 Total liabilities 2,247,756 1,060,707 264,554 (1,033,727 ) 2,539,290 Stockholders’ equity 1,145,526 3,089,351 541,487 (3,630,838 ) 1,145,526 Total liabilities and stockholders’ equity $ 3,393,282 $ 4,150,058 $ 806,041 $ (4,664,565 ) $ 3,684,816 Following is the condensed consolidating balance sheet at December 31, 2017 (in thousands): Clean Harbors, Inc. Guarantor Subsidiaries Non-Guarantor Subsidiaries Consolidating Adjustments Total Assets: Cash and cash equivalents $ 51,638 $ 207,777 $ 59,984 $ — $ 319,399 Short-term marketable securities — — 38,179 — 38,179 Intercompany receivables 238,339 590,100 52,909 (881,348 ) — Accounts receivable, net — 433,042 95,882 — 528,924 Other current assets 897 233,602 52,947 (19,892 ) 267,554 Property, plant and equipment, net — 1,174,975 412,390 — 1,587,365 Investments in subsidiaries 3,112,547 569,568 — (3,682,115 ) — Intercompany debt receivable — 92,530 21,000 (113,530 ) — Goodwill — 415,641 62,882 — 478,523 Permits and other intangibles, net — 408,655 60,473 — 469,128 Other long-term assets 2,084 12,064 3,350 — 17,498 Total assets $ 3,405,505 $ 4,137,954 $ 859,996 $ (4,696,885 ) $ 3,706,570 Liabilities and Stockholders’ Equity: Current liabilities $ 16,954 $ 371,135 $ 135,620 $ (19,892 ) $ 503,817 Intercompany payables 574,812 289,531 17,005 (881,348 ) — Closure, post-closure and remedial liabilities, net — 148,872 16,851 — 165,723 Long-term obligations, net 1,625,537 — — — 1,625,537 Intercompany debt payable — 21,000 92,530 (113,530 ) — Other long-term liabilities — 201,086 22,205 — 223,291 Total liabilities 2,217,303 1,031,624 284,211 (1,014,770 ) 2,518,368 Stockholders’ equity 1,188,202 3,106,330 575,785 (3,682,115 ) 1,188,202 Total liabilities and stockholders’ equity $ 3,405,505 $ 4,137,954 $ 859,996 $ (4,696,885 ) $ 3,706,570 Following is the consolidating statement of operations for the three months ended March 31, 2018 (in thousands): Clean Harbors, Inc. Guarantor Subsidiaries Non-Guarantor Subsidiaries Consolidating Adjustments Total Revenues Service revenues $ — $ 481,483 $ 152,401 $ (14,165 ) $ 619,719 Product revenues — 121,582 11,450 (2,973 ) 130,059 Total revenues — 603,065 163,851 (17,138 ) 749,778 Cost of revenues (exclusive of items shown separately below) Service cost of revenues — 328,180 133,634 (14,165 ) 447,649 Product cost of revenues — 95,038 6,711 (2,973 ) 98,776 Total cost of revenues — 423,218 140,345 (17,138 ) 546,425 Selling, general and administrative expenses 35 93,843 21,210 — 115,088 Accretion of environmental liabilities — 2,176 254 — 2,430 Depreciation and amortization — 53,704 21,140 — 74,844 (Loss) income from operations (35 ) 30,124 (19,098 ) — 10,991 Other expense, net — (85 ) (214 ) — (299 ) Interest (expense) income, net (20,999 ) 505 224 — (20,270 ) Equity in earnings of subsidiaries, net of taxes 2,514 (20,062 ) — 17,548 — Intercompany interest income (expense) — 1,361 (1,361 ) — — (Loss) income before (benefit) provision for income taxes (18,520 ) 11,843 (20,449 ) 17,548 (9,578 ) (Benefit) provision for income taxes (5,889 ) 9,101 (159 ) — 3,053 Net (loss) income (12,631 ) 2,742 (20,290 ) 17,548 (12,631 ) Other comprehensive loss (16,746 ) (16,746 ) (14,007 ) 30,753 (16,746 ) Comprehensive loss $ (29,377 ) $ (14,004 ) $ (34,297 ) $ 48,301 $ (29,377 ) Following is the consolidating statement of operations for the three months ended March 31, 2017 (in thousands): Clean Harbors, Inc. Guarantor Subsidiaries Non-Guarantor Subsidiaries Consolidating Adjustments Total Revenues Service revenues $ — $ 443,305 $ 131,071 $ (14,162 ) $ 560,214 Product revenues — 116,650 15,331 (3,254 ) 128,727 Total revenues — 559,955 146,402 (17,416 ) 688,941 Cost of revenues (exclusive of items shown separately below) Service cost of revenues — 294,145 111,104 (14,162 ) 391,087 Product cost of revenues — 96,505 12,247 (3,254 ) 105,498 Total cost of revenues — 390,650 123,351 (17,416 ) 496,585 Selling, general and administrative expenses 24 92,171 20,026 — 112,221 Accretion of environmental liabilities — 2,055 235 — 2,290 Depreciation and amortization — 51,900 20,512 — 72,412 (Loss) income from operations (24 ) 23,179 (17,722 ) — 5,433 Other expense, net (146 ) (1,389 ) (14 ) — (1,549 ) Interest (expense) income, net (22,659 ) 119 (36 ) — (22,576 ) Equity in earnings of subsidiaries, net of taxes (7,637 ) (21,824 ) — 29,461 — Intercompany interest income (expense) — 1,297 (1,297 ) — — (Loss) income before (benefit) provision for income taxes (30,466 ) 1,382 (19,069 ) 29,461 (18,692 ) (Benefit) provision for income taxes (9,073 ) 9,637 2,137 — 2,701 Net loss (21,393 ) (8,255 ) (21,206 ) 29,461 (21,393 ) Other comprehensive income 6,051 6,051 5,032 (11,083 ) 6,051 Comprehensive loss $ (15,342 ) $ (2,204 ) $ (16,174 ) $ 18,378 $ (15,342 ) Following is the condensed consolidating statement of cash flows for the three months ended March 31, 2018 (in thousands): Clean Harbors, Inc. Guarantor Subsidiaries Non-Guarantor Subsidiaries Consolidating Adjustments Total Net cash from (used in) operating activities $ 143 $ 69,536 $ (17,776 ) $ — $ 51,903 Cash flows used in investing activities: Additions to property, plant and equipment — (37,319 ) (6,923 ) — (44,242 ) Proceeds from sale and disposal of fixed assets — 292 506 — 798 Acquisitions, net of cash acquired — (120,000 ) — — (120,000 ) Additions to intangible assets, including costs to obtain or renew permits — (1,234 ) (11 ) — (1,245 ) Proceeds from sale of available-for-sale securities — — 3,264 — 3,264 Purchases of available-for-sale securities — — (3,003 ) — (3,003 ) Intercompany — (15,812 ) — 15,812 — Net cash used in investing activities — (174,073 ) (6,167 ) 15,812 (164,428 ) Cash flows used in financing activities: Change in uncashed checks — (3,578 ) (265 ) — (3,843 ) Tax payments related to withholdings on vested restricted stock (548 ) — — — (548 ) Repurchases of common stock (14,264 ) — — — (14,264 ) Principal payment on debt (1,000 ) — — — (1,000 ) Intercompany 15,812 — — (15,812 ) — Net cash used in financing activities — (3,578 ) (265 ) (15,812 ) (19,655 ) Effect of exchange rate change on cash — — (867 ) — (867 ) Increase (decrease) in cash and cash equivalents 143 (108,115 ) (25,075 ) — (133,047 ) Cash and cash equivalents, beginning of period 51,638 207,777 59,984 — 319,399 Cash and cash equivalents, end of period $ 51,781 $ 99,662 $ 34,909 $ — $ 186,352 Following is the condensed consolidating statement of cash flows for the three months ended March 31, 2017 (in thousands): Clean Harbors, Inc. Guarantor Subsidiaries Non-Guarantor Subsidiaries Consolidating Adjustments Total Net cash (used in) from operating activities $ (1,663 ) $ 41,144 $ 17,638 $ — $ 57,119 Cash flows from (used in) investing activities: Additions to property, plant and equipment — (33,136 ) (9,326 ) — (42,462 ) Proceeds from sale and disposal of fixed assets — 664 366 — 1,030 Acquisitions, net of cash acquired — (11,946 ) — — (11,946 ) Proceeds from sale of business 1,837 — 181 — 2,018 Additions to intangible assets, including costs to obtain or renew permits — (573 ) (178 ) — (751 ) Proceeds from sale of investments 243 — — — 243 Intercompany — (7,771 ) — 7,771 — Net cash from (used in) investing activities 2,080 (52,762 ) (8,957 ) 7,771 (51,868 ) Cash flows used in financing activities: Change in uncashed checks — (5,165 ) (2,392 ) — (7,557 ) Proceeds from exercise of stock options 46 — — — 46 Tax payments related to withholdings on vested restricted stock (1,021 ) — — — (1,021 ) Repurchases of common stock (6,796 ) — — — (6,796 ) Deferred financing costs paid (108 ) — — — (108 ) Intercompany 7,771 — — (7,771 ) — Net cash used in financing activities (108 ) (5,165 ) (2,392 ) (7,771 ) (15,436 ) Effect of exchange rate change on cash — — 554 — 554 Increase (decrease) in cash and cash equivalents 309 (16,783 ) 6,843 — (9,631 ) Cash and cash equivalents, beginning of period 51,417 155,943 99,637 — 306,997 Cash and cash equivalents, end of period $ 51,726 $ 139,160 $ 106,480 $ — $ 297,366</t>
  </si>
  <si>
    <t>SIGNIFICANT ACCOUNTING POLICIES (Policies)</t>
  </si>
  <si>
    <t>Reclassifications</t>
  </si>
  <si>
    <t>Reclassifications During the first quarter of fiscal year 2018, certain of the Company's businesses undertook a reorganization which included changes to the underlying business and management structures. The reorganization resulted in combining the Environmental Services businesses from an operational and management perspective and is expected to deepen customer relationships and allow for efficiencies across the Company's operations through the sharing of resources, namely labor and equipment which will reduce third party spend and promote the cross selling of such business offerings. In connection with this reorganization, the Company’s chief operating decision maker also requested changes in the information that he regularly reviews for purposes of allocating resources and assessing performance. These changes required a reconsideration of the Company’s operating segments in the first quarter of 2018 and resulted in a change in the Company’s assessment of its operating segments. Upon reconsideration of the identification of the Company’s operating segments, the Company concluded that there are now two operating segments for disclosure in accordance with ASC 280 Segment reporting; (i) the Environmental Services segment which consists of the Company’s historical Technical Services, Industrial Services, Field Services and Oil, Gas and Lodging businesses and (ii) the Safety-Kleen segment. See Note 18, " Segment Reporting ," for more information. The amounts presented for the three months ended March 31, 2017 have been recast to reflect the impact of such changes. These reclassifications and adjustments had no effect on consolidated statements of operations, consolidated statements of comprehensive loss, consolidated statements of cash flows or consolidated statements of stockholders' equity for any of the periods presented.</t>
  </si>
  <si>
    <t>Recent Accounting Pronouncements</t>
  </si>
  <si>
    <t>Recent Accounting Pronouncements Standards implemented In May 2014, the Financial Accounting Standards Board ("FASB") issued ASU 2014-09, Revenue from Contracts with Customers (Topic 606) , which replaces numerous requirements in U.S. GAAP, including industry-specific requirements, and provides companies with a single revenue recognition model for recognizing revenue from contracts with customers. The guidance permits two methods of adoption: retrospectively to each prior reporting period presented (full retrospective method), or retrospectively with the cumulative effect of initially applying the guidance recognized at the date of initial application (the modified retrospective method). On January 1, 2018, the Company adopted Topic 606 using the modified retrospective method for all contracts. Results for reporting periods beginning on the date of adoption are presented under ASC 606, while prior period amounts have not been adjusted and continue to be reported in accordance with the Company's historical accounting methodology pursuant to ASC 605, Revenue Recognition (“ASC 605”). Upon adoption, a cumulative effect adjustment was not required as the majority of the Company’s contracts are recognized based on time and materials incurred and were not impacted by the new guidance. The Company has concluded that the most significant impact of the standard relates to the incremental disclosures required. In October 2016, the FASB issued ASU 2016-16, Income Tax - Intra-Entity Transfers of Assets Other than Inventory . The amendment improves the accounting for the income tax consequences of intra-entity transfers of assets other than inventory. The Company adopted the amendment on a modified retrospective basis effective January 1, 2018. As a result of adoption, the Company recorded a cumulative effect adjustment that reduced retained earnings by $1.6 million . In March 2017, the FASB issued ASU 2017-07, Compensation-Retirement Benefits (Topic 715): Improving the Presentation of Net Periodic Pension Cost and Net Periodic Postretirement Benefit Cost . The amendment requires an employer to report the service cost component of net benefit cost in the same line item as other compensation costs arising from services rendered by the pertinent employees during the period. The other components of net benefit cost are required to be presented in the income statement separately from the service cost component and outside a subtotal of income from operations. In addition, the amendment allows only the service cost component to be eligible for capitalization when applicable. The Company adopted the amendment in the first quarter of 2018. Adoption did not have a material impact on the Company's consolidated financial statements. Standards to be implemented The Company is evaluating the impact that the below standards to be implemented will have on the Company's consolidated financial statements. In February 2016, FASB issued ASU 2016-02, Leases (Topic 842) . The amendment increases transparency and comparability among organizations by recognizing lease assets and lease liabilities on the balance sheet and disclosing key information about leasing arrangements. In February 2018, FASB issued ASU 2018-01, Leases (Topic 842): Land Easement Practical Expedient for Transition to Topic 842 . The amendment clarifies that land easements are within the scope of the new leases standard (ASC 842) and introduces a new transition practical expedient allowing a company to not assess whether existing and expired land easements that were not previously accounted for as leases under current US GAAP (ASC 840) are or contain leases under ASC 842. The Company will adopt the new standard beginning on January 1, 2019. A modified retrospective transition approach is required for leases existing at, or entered into after, the beginning of the earliest comparative period presented in the financial statements, with certain practical expedients available. While the Company is still continuing to assess the effect of adoption, it expects that the new standard will have a material effect on its consolidated balance sheet related to the recognition of new assets and lease liabilities. In preparation for the adoption of the guidance, the Company is in the process of implementing new software to enable the preparation of financial information.</t>
  </si>
  <si>
    <t>REVENUES (Tables)</t>
  </si>
  <si>
    <t>Disaggregation of Revenue</t>
  </si>
  <si>
    <t>The following table presents our revenues disaggregated by revenue source (in thousands): Three Months Ended March 31, 2018 Environmental Services Safety-Kleen Corporate Total Primary Geographical Markets United States $ 343,972 $ 287,642 $ 145 $ 631,759 Canada 95,716 22,276 27 118,019 439,688 309,918 172 749,778 Sources of Revenue (1) Technical Services 236,306 — — 236,306 Field and Emergency Response Services 69,935 — — 69,935 Industrial Services 103,763 — — 103,763 Oil, Gas and Lodging Services and Other 29,684 — 172 29,856 Safety-Kleen Environmental Services — 194,161 — 194,161 Kleen Performance Products — 115,757 — 115,757 Total third party revenues $ 439,688 $ 309,918 $ 172 $ 749,778 Three Months Ended March 31, 2017 Environmental Services Safety-Kleen Corporate Total Primary Geographical Markets United States $ 313,783 $ 272,071 $ 133 $ 585,987 Canada 82,124 20,830 — 102,954 395,907 292,901 133 688,941 Sources of Revenue (1) Technical Services 230,218 — — 230,218 Field and Emergency Response Services 61,019 — — 61,019 Industrial Services 75,068 — — 75,068 Oil, Gas and Lodging Services and Other 29,602 — 133 29,735 Safety-Kleen Environmental Services — 191,727 — 191,727 Kleen Performance Products — 101,174 — 101,174 Total third party revenues $ 395,907 $ 292,901 $ 133 $ 688,941 ______________________ 1. All revenue except Kleen Performance Products and product sales within Safety-Kleen Environmental Services, including allied products and direct blended oil sales, are recognized over time. Kleen Performance Products and Safety-Kleen Environmental Services product revenues are recognized at a point in time.</t>
  </si>
  <si>
    <t>Contract Balances</t>
  </si>
  <si>
    <t>Contract Balances March 31, 2018 December 31, 2017 March 31, 2017 December 31, 2016 Receivables $ 551,841 $ 528,924 $ 480,044 $ 496,226 Contract Assets 63,375 35,922 28,106 36,190 Contract Liabilities 68,748 67,822 64,379 64,397</t>
  </si>
  <si>
    <t>BUSINESS COMBINATIONS (Tables)</t>
  </si>
  <si>
    <t>Schedule of Business Acquisitions, by Acquisition</t>
  </si>
  <si>
    <t>The components and preliminary allocation of the purchase price consist of the following amounts (in thousands): At Acquisition Date Accounts receivable, including unbilled receivables $ 40,773 Inventories and supplies 1,442 Prepaid expenses and other current assets 1,005 Property, plant and equipment 72,244 Permits and other intangibles 5,140 Current liabilities (15,908 ) Closure and post-closure liabilities (604 ) Total identifiable net assets 104,092 Goodwill 15,908 Total purchase price, net of cash acquired $ 120,000</t>
  </si>
  <si>
    <t>DISPOSITION OF BUSINESS (Tables)</t>
  </si>
  <si>
    <t>Transformer Services</t>
  </si>
  <si>
    <t>Income Statement, Balance Sheet and Additional Disclosures by Disposal Groups, Including Discontinued Operations [Line Items]</t>
  </si>
  <si>
    <t>Disposition of Business</t>
  </si>
  <si>
    <t>The following table presents income attributable to the Transformer Services business included in the Company's consolidated results of operations for the three months ended March 31, 2017 (in thousands): Three Months Ended March 31, 2017 Income before provision for income taxes $ 898</t>
  </si>
  <si>
    <t>INVENTORIES AND SUPPLIES (Tables)</t>
  </si>
  <si>
    <t>Schedule of Inventory</t>
  </si>
  <si>
    <t>Inventories and supplies consisted of the following (in thousands): March 31, 2018 December 31, 2017 Oil and oil products $ 59,243 $ 58,142 Supplies and drums 97,246 94,242 Solvent and solutions 9,188 9,167 Modular camp accommodations 2,247 1,826 Other 13,514 12,635 Total inventories and supplies $ 181,438 $ 176,012</t>
  </si>
  <si>
    <t>PROPERTY, PLANT AND EQUIPMENT (Tables)</t>
  </si>
  <si>
    <t>Property, Plant and Equipment</t>
  </si>
  <si>
    <t>Property, plant and equipment consisted of the following (in thousands): March 31, 2018 December 31, 2017 Land $ 124,331 $ 121,658 Asset retirement costs (non-landfill) 14,794 14,593 Landfill assets 145,177 144,539 Buildings and improvements 421,749 414,384 Camp equipment 165,104 170,012 Vehicles 676,749 617,959 Equipment 1,659,335 1,644,102 Furniture and fixtures 5,656 5,708 Construction in progress 47,034 57,618 3,259,929 3,190,573 Less - accumulated depreciation and amortization 1,628,281 1,603,208 Total property, plant and equipment, net $ 1,631,648 $ 1,587,365</t>
  </si>
  <si>
    <t>GOODWILL AND OTHER INTANGIBLE ASSETS (Tables)</t>
  </si>
  <si>
    <t>Schedule of changes to goodwill</t>
  </si>
  <si>
    <t>The changes in goodwill by segment for the three months ended March 31, 2018 were as follows (in thousands): Environmental Services Safety-Kleen Totals Balance at January 1, 2018 $ 172,386 $ 306,137 $ 478,523 Increase from current period acquisition 15,908 — 15,908 Measurement period adjustments from prior period acquisitions (9 ) — (9 ) Foreign currency translation (795 ) (922 ) (1,717 ) Balance at March 31, 2018 $ 187,490 $ 305,215 $ 492,705</t>
  </si>
  <si>
    <t>Summary of indefinite-lived intangible assets</t>
  </si>
  <si>
    <t>As of March 31, 2018 and December 31, 2017 , the Company's total finite-lived and indefinite-lived intangible assets consisted of the following (in thousands): March 31, 2018 December 31, 2017 Cost Accumulated Net Cost Accumulated Net Permits $ 174,867 $ 75,493 $ 99,374 $ 174,721 $ 74,347 $ 100,374 Customer and supplier relationships 400,385 165,056 235,329 399,224 158,972 240,252 Other intangible assets 38,071 31,170 6,901 36,766 31,592 5,174 Total amortizable permits and other intangible assets 613,323 271,719 341,604 610,711 264,911 345,800 Indefinite lived trademarks and trade names 123,031 — 123,031 123,328 — 123,328 Total permits and other intangible assets $ 736,354 $ 271,719 $ 464,635 $ 734,039 $ 264,911 $ 469,128</t>
  </si>
  <si>
    <t>Schedule of finite-lived intangible assets</t>
  </si>
  <si>
    <t>Schedule of expected amortization for the net carrying amount of finite lived intangible assets</t>
  </si>
  <si>
    <t>The expected amortization of the net carrying amount of finite-lived intangible assets at March 31, 2018 was as follows (in thousands): Years Ending December 31, Expected Amortization 2018 (nine months) $ 26,018 2019 32,247 2020 29,486 2021 27,492 2022 27,342 Thereafter 199,019 $ 341,604</t>
  </si>
  <si>
    <t>ACCRUED EXPENSES (Tables)</t>
  </si>
  <si>
    <t>Accrued expenses consisted of the following at March 31, 2018 and December 31, 2017 (in thousands): March 31, 2018 December 31, 2017 Insurance $ 63,966 $ 57,889 Interest 18,274 12,660 Accrued compensation and benefits 48,253 55,861 Income, real estate, sales and other taxes 28,803 27,330 Other 34,864 34,242 $ 194,160 $ 187,982</t>
  </si>
  <si>
    <t>CLOSURE AND POST-CLOSURE LIABILITIES (Tables)</t>
  </si>
  <si>
    <t>Schedule of closure and post-closure liabilities</t>
  </si>
  <si>
    <t>The changes to closure and post-closure liabilities (also referred to as “asset retirement obligations”) from January 1, 2018 through March 31, 2018 were as follows (in thousands): Landfill Non-Landfill Total Balance at January 1, 2018 $ 32,382 $ 28,655 $ 61,037 Liabilities assumed in acquisition — 604 604 New asset retirement obligations 1,053 — 1,053 Accretion 646 619 1,265 Changes in estimates recorded to statement of operations — 30 30 Changes in estimates recorded to balance sheet 441 — 441 Expenditures (155 ) (62 ) (217 ) Currency translation and other (78 ) (55 ) (133 ) Balance at March 31, 2018 $ 34,289 $ 29,791 $ 64,080</t>
  </si>
  <si>
    <t>REMEDIAL LIABILITIES (Tables)</t>
  </si>
  <si>
    <t>Changes to remedial liabilities</t>
  </si>
  <si>
    <t>The changes to remedial liabilities for the three months ended March 31, 2018 were as follows (in thousands): Remedial Liabilities for Landfill Sites Remedial Liabilities for Inactive Sites Remedial Liabilities (Including Superfund) for Non-Landfill Operations Total Balance at January 1, 2018 $ 1,800 $ 65,342 $ 57,326 $ 124,468 Accretion 21 672 472 1,165 Changes in estimates recorded to statement of operations — (24 ) (568 ) (592 ) Expenditures (12 ) (826 ) (1,370 ) (2,208 ) Currency translation and other — (9 ) (377 ) (386 ) Balance at March 31, 2018 $ 1,809 $ 65,155 $ 55,483 $ 122,447</t>
  </si>
  <si>
    <t>FINANCING ARRANGEMENTS (Tables)</t>
  </si>
  <si>
    <t>Summary of the entity's financial arrangements</t>
  </si>
  <si>
    <t>The following table is a summary of the Company’s financing arrangements (in thousands): March 31, 2018 December 31, 2017 Senior secured Term Loan Agreement ("Term Loan Agreement") $ 4,000 $ 4,000 Current portion of long-term obligations, at carrying value $ 4,000 $ 4,000 Senior secured Term Loan Agreement due June 30, 2024 $ 393,000 $ 394,000 Senior unsecured notes, at 5.25%, due August 1, 2020 ("2020 Notes") 400,000 400,000 Senior unsecured notes, at 5.125%, due June 1, 2021 ("2021 Notes") 845,000 845,000 Long-term obligations, at par $ 1,638,000 $ 1,639,000 Unamortized debt issuance costs and premium, net (12,741 ) (13,463 ) Long-term obligations, at carrying value $ 1,625,259 $ 1,625,537 Total current and long-term obligations, at carrying value $ 1,629,259 $ 1,629,537</t>
  </si>
  <si>
    <t>LOSS PER SHARE (Tables)</t>
  </si>
  <si>
    <t>Reconciliation of basic and diluted earnings per share computations</t>
  </si>
  <si>
    <t>The following are computations of basic and diluted loss per share (in thousands except for per share amounts): Three Months Ended March 31, 2018 2017 Numerator for basic and diluted loss per share: Net loss $ (12,631 ) $ (21,393 ) Denominator: Basic shares outstanding 56,457 57,262 Dilutive effect of equity-based compensation awards — — Dilutive shares outstanding 56,457 57,262 Basic loss per share: $ (0.22 ) $ (0.37 ) Diluted loss per share: $ (0.22 ) $ (0.37 )</t>
  </si>
  <si>
    <t>ACCUMULATED OTHER COMPREHENSIVE LOSS (Tables)</t>
  </si>
  <si>
    <t>Schedule of accumulated other comprehensive loss</t>
  </si>
  <si>
    <t>The changes in accumulated other comprehensive loss by component and related tax effects for the three months ended March 31, 2018 were as follows (in thousands): Foreign Currency Translation Unrealized Losses on Available-For-Sale Securities Unfunded Pension Liability Total Balance at January 1, 2018 $ (170,575 ) $ (146 ) $ (1,686 ) $ (172,407 ) Other comprehensive loss before tax effects (16,551 ) (115 ) — (16,666 ) Tax effects — (80 ) — (80 ) Other comprehensive loss $ (16,551 ) $ (195 ) $ — $ (16,746 ) Balance at March 31, 2018 $ (187,126 ) $ (341 ) $ (1,686 ) $ (189,153 )</t>
  </si>
  <si>
    <t>STOCK-BASED COMPENSATION (Tables)</t>
  </si>
  <si>
    <t>Summary of restricted stock awards</t>
  </si>
  <si>
    <t>The following table summarizes information about restricted stock awards for the three months ended March 31, 2018 : Restricted Stock Number of Shares Weighted Average Grant-Date Fair Value Balance at January 1, 2018 604,933 $ 54.23 Granted 149,200 $ 53.43 Vested (25,558 ) $ 52.65 Forfeited (6,772 ) $ 52.65 Balance at March 31, 2018 721,803 $ 54.13</t>
  </si>
  <si>
    <t>Summary of performance stock awards</t>
  </si>
  <si>
    <t>The following table summarizes information about performance stock awards for the three months ended March 31, 2018 : Performance Stock Number of Shares Weighted Average Grant-Date Fair Value Balance at January 1, 2018 190,129 $ 55.63 Granted — $ — Vested (8,696 ) $ 54.26 Forfeited (7,056 ) $ 54.64 Balance at March 31, 2018 174,377 $ 55.74</t>
  </si>
  <si>
    <t>SEGMENT REPORTING (Tables)</t>
  </si>
  <si>
    <t>Reconciliation of third party revenues to direct revenues</t>
  </si>
  <si>
    <t>The following table reconciles third party revenues to direct revenues for the three months ended March 31, 2018 and 2017 (in thousands): For the Three Months Ended March 31, 2018 For the Three Months Ended March 31, 2017 Third party revenues Intersegment revenues, net Corporate Items, net Direct revenues Third party revenues Intersegment revenues, net Corporate Items, net Direct revenues Environmental Services $ 439,688 $ 31,965 $ 794 $ 472,447 $ 395,907 $ 32,069 $ 920 $ 428,896 Safety-Kleen 309,918 (31,965 ) 11 277,964 292,901 (32,069 ) 3 260,835 Corporate Items 172 — (805 ) (633 ) 133 — (923 ) (790 ) Total $ 749,778 $ — $ — $ 749,778 $ 688,941 $ — $ — $ 688,941</t>
  </si>
  <si>
    <t>Reconciliation to consolidated statements of income from adjusted EBITDA</t>
  </si>
  <si>
    <t>The following table presents Adjusted EBITDA information used by management by reported segment (in thousands): For the Three Months Ended March 31, 2018 2017 Adjusted EBITDA: Environmental Services $ 61,417 $ 60,190 Safety-Kleen 61,884 52,368 Corporate Items (35,036 ) (32,423 ) Total $ 88,265 $ 80,135 Reconciliation to Consolidated Statements of Operations: Accretion of environmental liabilities 2,430 2,290 Depreciation and amortization 74,844 72,412 Income from operations 10,991 5,433 Other expense, net 299 1,549 Interest expense, net of interest income 20,270 22,576 Loss before provision for income taxes $ (9,578 ) $ (18,692 )</t>
  </si>
  <si>
    <t>PP&amp;E, intangible assets and total assets by segment</t>
  </si>
  <si>
    <t>The following table presents certain assets by reportable segment and in the aggregate (in thousands): March 31, 2018 Environmental Safety-Kleen Corporate Totals Property, plant and equipment, net $ 998,340 $ 553,308 $ 80,000 $ 1,631,648 Goodwill 187,490 305,215 — 492,705 Permits and other intangibles, net 99,401 365,234 — 464,635 Total assets $ 1,685,168 $ 1,437,026 $ 562,622 $ 3,684,816 December 31, 2017 Environmental Safety-Kleen Corporate Totals Property, plant and equipment, net $ 927,139 $ 582,162 $ 78,064 $ 1,587,365 Goodwill 172,386 306,137 — 478,523 Permits and other intangibles, net 97,519 371,609 — 469,128 Total assets $ 1,541,241 $ 1,471,291 $ 694,038 $ 3,706,570</t>
  </si>
  <si>
    <t>Total assets by geographical area</t>
  </si>
  <si>
    <t>The following table presents total assets by geographical area (in thousands): March 31, 2018 December 31, 2017 United States $ 3,002,779 $ 2,985,394 Canada 681,901 721,176 Other foreign 136 — Total $ 3,684,816 $ 3,706,570</t>
  </si>
  <si>
    <t>GUARANTOR AND NON-GUARANTOR SUBSIDIARIES FINANCIAL INFORMATION (Tables)</t>
  </si>
  <si>
    <t>Schedule of condensed consolidating balance sheet</t>
  </si>
  <si>
    <t>Following is the condensed consolidating balance sheet at March 31, 2018 (in thousands): Clean Harbors, Inc. Guarantor Subsidiaries Non-Guarantor Subsidiaries Consolidating Adjustments Total Assets: Cash and cash equivalents $ 51,781 $ 99,662 $ 34,909 $ — $ 186,352 Short-term marketable securities — — 37,792 — 37,792 Intercompany receivables 244,228 600,975 63,875 (909,078 ) — Accounts receivable, net — 457,231 94,610 — 551,841 Other current assets — 265,477 52,050 (13,690 ) 303,837 Property, plant and equipment, net — 1,249,417 382,231 — 1,631,648 Investments in subsidiaries 3,095,335 535,503 — (3,630,838 ) — Intercompany debt receivable — 89,947 21,000 (110,947 ) — Goodwill — 431,574 61,131 — 492,705 Permits and other intangibles, net — 407,887 56,748 — 464,635 Other long-term assets 1,938 12,385 1,695 (12 ) 16,006 Total assets $ 3,393,282 $ 4,150,058 $ 806,041 $ (4,664,565 ) $ 3,684,816 Liabilities and Stockholders’ Equity: Current liabilities $ 22,210 $ 382,937 $ 133,227 $ (13,690 ) $ 524,684 Intercompany payables 600,287 306,401 2,390 (909,078 ) — Closure, post-closure and remedial liabilities, net — 149,316 17,388 — 166,704 Long-term obligations, net 1,625,259 — — — 1,625,259 Intercompany debt payable — 21,000 89,947 (110,947 ) — Other long-term liabilities — 201,053 21,602 (12 ) 222,643 Total liabilities 2,247,756 1,060,707 264,554 (1,033,727 ) 2,539,290 Stockholders’ equity 1,145,526 3,089,351 541,487 (3,630,838 ) 1,145,526 Total liabilities and stockholders’ equity $ 3,393,282 $ 4,150,058 $ 806,041 $ (4,664,565 ) $ 3,684,816 Following is the condensed consolidating balance sheet at December 31, 2017 (in thousands): Clean Harbors, Inc. Guarantor Subsidiaries Non-Guarantor Subsidiaries Consolidating Adjustments Total Assets: Cash and cash equivalents $ 51,638 $ 207,777 $ 59,984 $ — $ 319,399 Short-term marketable securities — — 38,179 — 38,179 Intercompany receivables 238,339 590,100 52,909 (881,348 ) — Accounts receivable, net — 433,042 95,882 — 528,924 Other current assets 897 233,602 52,947 (19,892 ) 267,554 Property, plant and equipment, net — 1,174,975 412,390 — 1,587,365 Investments in subsidiaries 3,112,547 569,568 — (3,682,115 ) — Intercompany debt receivable — 92,530 21,000 (113,530 ) — Goodwill — 415,641 62,882 — 478,523 Permits and other intangibles, net — 408,655 60,473 — 469,128 Other long-term assets 2,084 12,064 3,350 — 17,498 Total assets $ 3,405,505 $ 4,137,954 $ 859,996 $ (4,696,885 ) $ 3,706,570 Liabilities and Stockholders’ Equity: Current liabilities $ 16,954 $ 371,135 $ 135,620 $ (19,892 ) $ 503,817 Intercompany payables 574,812 289,531 17,005 (881,348 ) — Closure, post-closure and remedial liabilities, net — 148,872 16,851 — 165,723 Long-term obligations, net 1,625,537 — — — 1,625,537 Intercompany debt payable — 21,000 92,530 (113,530 ) — Other long-term liabilities — 201,086 22,205 — 223,291 Total liabilities 2,217,303 1,031,624 284,211 (1,014,770 ) 2,518,368 Stockholders’ equity 1,188,202 3,106,330 575,785 (3,682,115 ) 1,188,202 Total liabilities and stockholders’ equity $ 3,405,505 $ 4,137,954 $ 859,996 $ (4,696,885 ) $ 3,706,570</t>
  </si>
  <si>
    <t>Schedule of condensed consolidating statement of income</t>
  </si>
  <si>
    <t>Following is the consolidating statement of operations for the three months ended March 31, 2018 (in thousands): Clean Harbors, Inc. Guarantor Subsidiaries Non-Guarantor Subsidiaries Consolidating Adjustments Total Revenues Service revenues $ — $ 481,483 $ 152,401 $ (14,165 ) $ 619,719 Product revenues — 121,582 11,450 (2,973 ) 130,059 Total revenues — 603,065 163,851 (17,138 ) 749,778 Cost of revenues (exclusive of items shown separately below) Service cost of revenues — 328,180 133,634 (14,165 ) 447,649 Product cost of revenues — 95,038 6,711 (2,973 ) 98,776 Total cost of revenues — 423,218 140,345 (17,138 ) 546,425 Selling, general and administrative expenses 35 93,843 21,210 — 115,088 Accretion of environmental liabilities — 2,176 254 — 2,430 Depreciation and amortization — 53,704 21,140 — 74,844 (Loss) income from operations (35 ) 30,124 (19,098 ) — 10,991 Other expense, net — (85 ) (214 ) — (299 ) Interest (expense) income, net (20,999 ) 505 224 — (20,270 ) Equity in earnings of subsidiaries, net of taxes 2,514 (20,062 ) — 17,548 — Intercompany interest income (expense) — 1,361 (1,361 ) — — (Loss) income before (benefit) provision for income taxes (18,520 ) 11,843 (20,449 ) 17,548 (9,578 ) (Benefit) provision for income taxes (5,889 ) 9,101 (159 ) — 3,053 Net (loss) income (12,631 ) 2,742 (20,290 ) 17,548 (12,631 ) Other comprehensive loss (16,746 ) (16,746 ) (14,007 ) 30,753 (16,746 ) Comprehensive loss $ (29,377 ) $ (14,004 ) $ (34,297 ) $ 48,301 $ (29,377 ) Following is the consolidating statement of operations for the three months ended March 31, 2017 (in thousands): Clean Harbors, Inc. Guarantor Subsidiaries Non-Guarantor Subsidiaries Consolidating Adjustments Total Revenues Service revenues $ — $ 443,305 $ 131,071 $ (14,162 ) $ 560,214 Product revenues — 116,650 15,331 (3,254 ) 128,727 Total revenues — 559,955 146,402 (17,416 ) 688,941 Cost of revenues (exclusive of items shown separately below) Service cost of revenues — 294,145 111,104 (14,162 ) 391,087 Product cost of revenues — 96,505 12,247 (3,254 ) 105,498 Total cost of revenues — 390,650 123,351 (17,416 ) 496,585 Selling, general and administrative expenses 24 92,171 20,026 — 112,221 Accretion of environmental liabilities — 2,055 235 — 2,290 Depreciation and amortization — 51,900 20,512 — 72,412 (Loss) income from operations (24 ) 23,179 (17,722 ) — 5,433 Other expense, net (146 ) (1,389 ) (14 ) — (1,549 ) Interest (expense) income, net (22,659 ) 119 (36 ) — (22,576 ) Equity in earnings of subsidiaries, net of taxes (7,637 ) (21,824 ) — 29,461 — Intercompany interest income (expense) — 1,297 (1,297 ) — — (Loss) income before (benefit) provision for income taxes (30,466 ) 1,382 (19,069 ) 29,461 (18,692 ) (Benefit) provision for income taxes (9,073 ) 9,637 2,137 — 2,701 Net loss (21,393 ) (8,255 ) (21,206 ) 29,461 (21,393 ) Other comprehensive income 6,051 6,051 5,032 (11,083 ) 6,051 Comprehensive loss $ (15,342 ) $ (2,204 ) $ (16,174 ) $ 18,378 $ (15,342 )</t>
  </si>
  <si>
    <t>Schedule of condensed consolidating statement of cash flows</t>
  </si>
  <si>
    <t>Following is the condensed consolidating statement of cash flows for the three months ended March 31, 2018 (in thousands): Clean Harbors, Inc. Guarantor Subsidiaries Non-Guarantor Subsidiaries Consolidating Adjustments Total Net cash from (used in) operating activities $ 143 $ 69,536 $ (17,776 ) $ — $ 51,903 Cash flows used in investing activities: Additions to property, plant and equipment — (37,319 ) (6,923 ) — (44,242 ) Proceeds from sale and disposal of fixed assets — 292 506 — 798 Acquisitions, net of cash acquired — (120,000 ) — — (120,000 ) Additions to intangible assets, including costs to obtain or renew permits — (1,234 ) (11 ) — (1,245 ) Proceeds from sale of available-for-sale securities — — 3,264 — 3,264 Purchases of available-for-sale securities — — (3,003 ) — (3,003 ) Intercompany — (15,812 ) — 15,812 — Net cash used in investing activities — (174,073 ) (6,167 ) 15,812 (164,428 ) Cash flows used in financing activities: Change in uncashed checks — (3,578 ) (265 ) — (3,843 ) Tax payments related to withholdings on vested restricted stock (548 ) — — — (548 ) Repurchases of common stock (14,264 ) — — — (14,264 ) Principal payment on debt (1,000 ) — — — (1,000 ) Intercompany 15,812 — — (15,812 ) — Net cash used in financing activities — (3,578 ) (265 ) (15,812 ) (19,655 ) Effect of exchange rate change on cash — — (867 ) — (867 ) Increase (decrease) in cash and cash equivalents 143 (108,115 ) (25,075 ) — (133,047 ) Cash and cash equivalents, beginning of period 51,638 207,777 59,984 — 319,399 Cash and cash equivalents, end of period $ 51,781 $ 99,662 $ 34,909 $ — $ 186,352 Following is the condensed consolidating statement of cash flows for the three months ended March 31, 2017 (in thousands): Clean Harbors, Inc. Guarantor Subsidiaries Non-Guarantor Subsidiaries Consolidating Adjustments Total Net cash (used in) from operating activities $ (1,663 ) $ 41,144 $ 17,638 $ — $ 57,119 Cash flows from (used in) investing activities: Additions to property, plant and equipment — (33,136 ) (9,326 ) — (42,462 ) Proceeds from sale and disposal of fixed assets — 664 366 — 1,030 Acquisitions, net of cash acquired — (11,946 ) — — (11,946 ) Proceeds from sale of business 1,837 — 181 — 2,018 Additions to intangible assets, including costs to obtain or renew permits — (573 ) (178 ) — (751 ) Proceeds from sale of investments 243 — — — 243 Intercompany — (7,771 ) — 7,771 — Net cash from (used in) investing activities 2,080 (52,762 ) (8,957 ) 7,771 (51,868 ) Cash flows used in financing activities: Change in uncashed checks — (5,165 ) (2,392 ) — (7,557 ) Proceeds from exercise of stock options 46 — — — 46 Tax payments related to withholdings on vested restricted stock (1,021 ) — — — (1,021 ) Repurchases of common stock (6,796 ) — — — (6,796 ) Deferred financing costs paid (108 ) — — — (108 ) Intercompany 7,771 — — (7,771 ) — Net cash used in financing activities (108 ) (5,165 ) (2,392 ) (7,771 ) (15,436 ) Effect of exchange rate change on cash — — 554 — 554 Increase (decrease) in cash and cash equivalents 309 (16,783 ) 6,843 — (9,631 ) Cash and cash equivalents, beginning of period 51,417 155,943 99,637 — 306,997 Cash and cash equivalents, end of period $ 51,726 $ 139,160 $ 106,480 $ — $ 297,366</t>
  </si>
  <si>
    <t>SIGNIFICANT ACCOUNTING POLICIES (Narrative) (Details) $ in Thousands</t>
  </si>
  <si>
    <t>Mar. 31, 2018USD ($)segment</t>
  </si>
  <si>
    <t>New Accounting Pronouncements or Change in Accounting Principle [Line Items]</t>
  </si>
  <si>
    <t>Number of operating segments | segment</t>
  </si>
  <si>
    <t>Accumulated Earnings | Accounting Standards Update 2016-16</t>
  </si>
  <si>
    <t>REVENUES (Disaggregation of Revenue) (Details) - USD ($) $ in Thousands</t>
  </si>
  <si>
    <t>Disaggregation of Revenue [Line Items]</t>
  </si>
  <si>
    <t>Revenues</t>
  </si>
  <si>
    <t>United States</t>
  </si>
  <si>
    <t>Canada</t>
  </si>
  <si>
    <t>Technical Services</t>
  </si>
  <si>
    <t>Field and Emergency Response Services</t>
  </si>
  <si>
    <t>Industrial Services</t>
  </si>
  <si>
    <t>Oil, Gas and Lodging Services and Other</t>
  </si>
  <si>
    <t>Safety-Kleen Environmental Services</t>
  </si>
  <si>
    <t>Kleen Performance Products</t>
  </si>
  <si>
    <t>Environmental Services</t>
  </si>
  <si>
    <t>Environmental Services | United States</t>
  </si>
  <si>
    <t>Environmental Services | Canada</t>
  </si>
  <si>
    <t>Environmental Services | Technical Services</t>
  </si>
  <si>
    <t>Environmental Services | Field and Emergency Response Services</t>
  </si>
  <si>
    <t>Environmental Services | Industrial Services</t>
  </si>
  <si>
    <t>Environmental Services | Oil, Gas and Lodging Services and Other</t>
  </si>
  <si>
    <t>Environmental Services | Safety-Kleen Environmental Services</t>
  </si>
  <si>
    <t>Environmental Services | Kleen Performance Products</t>
  </si>
  <si>
    <t>Safety-Kleen</t>
  </si>
  <si>
    <t>Safety-Kleen | United States</t>
  </si>
  <si>
    <t>Safety-Kleen | Canada</t>
  </si>
  <si>
    <t>Safety-Kleen | Technical Services</t>
  </si>
  <si>
    <t>Safety-Kleen | Field and Emergency Response Services</t>
  </si>
  <si>
    <t>Safety-Kleen | Industrial Services</t>
  </si>
  <si>
    <t>Safety-Kleen | Oil, Gas and Lodging Services and Other</t>
  </si>
  <si>
    <t>Safety-Kleen | Safety-Kleen Environmental Services</t>
  </si>
  <si>
    <t>Safety-Kleen | Kleen Performance Products</t>
  </si>
  <si>
    <t>Corporate Segment [Member]</t>
  </si>
  <si>
    <t>Corporate Segment [Member] | United States</t>
  </si>
  <si>
    <t>Corporate Segment [Member] | Canada</t>
  </si>
  <si>
    <t>Corporate Segment [Member] | Technical Services</t>
  </si>
  <si>
    <t>Corporate Segment [Member] | Field and Emergency Response Services</t>
  </si>
  <si>
    <t>Corporate Segment [Member] | Industrial Services</t>
  </si>
  <si>
    <t>Corporate Segment [Member] | Oil, Gas and Lodging Services and Other</t>
  </si>
  <si>
    <t>Corporate Segment [Member] | Safety-Kleen Environmental Services</t>
  </si>
  <si>
    <t>Corporate Segment [Member] | Kleen Performance Products</t>
  </si>
  <si>
    <t>REVENUES (Contract Balances) (Details) - USD ($) $ in Thousands</t>
  </si>
  <si>
    <t>Dec. 31, 2016</t>
  </si>
  <si>
    <t>Receivables</t>
  </si>
  <si>
    <t>Contract Assets</t>
  </si>
  <si>
    <t>Contract Liabilities</t>
  </si>
  <si>
    <t>REVENUES (Narrative) (Details) - Veolia Division $ in Millions</t>
  </si>
  <si>
    <t>Feb. 23, 2018USD ($)</t>
  </si>
  <si>
    <t>Business Acquisition [Line Items]</t>
  </si>
  <si>
    <t>Acquired receivables</t>
  </si>
  <si>
    <t>Customer contracts</t>
  </si>
  <si>
    <t>Acquired contract assets</t>
  </si>
  <si>
    <t>BUSINESS COMBINATIONS (2018 Acquisition) (Details) - Veolia Division - USD ($) $ in Millions</t>
  </si>
  <si>
    <t>Feb. 23, 2018</t>
  </si>
  <si>
    <t>Purchase price</t>
  </si>
  <si>
    <t>Revenue from acquisition included in results of operations</t>
  </si>
  <si>
    <t>Acquisition-related costs</t>
  </si>
  <si>
    <t>Weighted average amortization period (in years)</t>
  </si>
  <si>
    <t>8 years 2 months</t>
  </si>
  <si>
    <t>BUSINESS COMBINATIONS (Assets Acquired and Liabilities Assumed) (Details) - USD ($) $ in Thousands</t>
  </si>
  <si>
    <t>Veolia Division</t>
  </si>
  <si>
    <t>Accounts receivable</t>
  </si>
  <si>
    <t>Prepaid and other current assets</t>
  </si>
  <si>
    <t>Property, plant and equipment</t>
  </si>
  <si>
    <t>Permits and other intangibles</t>
  </si>
  <si>
    <t>Current liabilities</t>
  </si>
  <si>
    <t>Closure and post-closure liabilities</t>
  </si>
  <si>
    <t>Total identifiable net assets</t>
  </si>
  <si>
    <t>Total purchase price, net of cash acquired</t>
  </si>
  <si>
    <t>BUSINESS COMBINATIONS (2017 Acquisitions) (Details) $ / shares in Units, $ in Thousands, $ in Millions</t>
  </si>
  <si>
    <t>Oct. 16, 2017USD ($)</t>
  </si>
  <si>
    <t>Sep. 22, 2017USD ($)</t>
  </si>
  <si>
    <t>Jul. 14, 2017CAD ($)$ / shares</t>
  </si>
  <si>
    <t>Jul. 14, 2017USD ($)</t>
  </si>
  <si>
    <t>Jan. 31, 2017USD ($)</t>
  </si>
  <si>
    <t>Mar. 31, 2018USD ($)</t>
  </si>
  <si>
    <t>Goodwill recognized</t>
  </si>
  <si>
    <t>Washer Machines and Related Equipment</t>
  </si>
  <si>
    <t>Lonestar</t>
  </si>
  <si>
    <t>Cash paid to acquire Lonestar</t>
  </si>
  <si>
    <t>Equity payout (in CAD per share) | $ / shares</t>
  </si>
  <si>
    <t>Debt outstanding assumed</t>
  </si>
  <si>
    <t>2017 Acquisitions</t>
  </si>
  <si>
    <t>DISPOSITION OF BUSINESS (Narrative) (Details) $ in Millions</t>
  </si>
  <si>
    <t>Jun. 30, 2017USD ($)</t>
  </si>
  <si>
    <t>Catalyst Services | Disposal Group, Disposed of by Sale, Not Discontinued Operations</t>
  </si>
  <si>
    <t>Final sale proceeds</t>
  </si>
  <si>
    <t>DISPOSITION OF BUSINESS (Income (Loss) Attributable to Transformer Services) (Details) $ in Thousands</t>
  </si>
  <si>
    <t>Mar. 31, 2017USD ($)</t>
  </si>
  <si>
    <t>Transformer Services | Disposal Group, Disposed of by Sale, Not Discontinued Operations</t>
  </si>
  <si>
    <t>Income before provision for income taxes</t>
  </si>
  <si>
    <t>INVENTORIES AND SUPPLIES (Details) - USD ($) $ in Thousands</t>
  </si>
  <si>
    <t>Oil and oil products</t>
  </si>
  <si>
    <t>Supplies and drums</t>
  </si>
  <si>
    <t>Solvent and solutions</t>
  </si>
  <si>
    <t>Modular camp accommodations</t>
  </si>
  <si>
    <t>Total inventories and supplies</t>
  </si>
  <si>
    <t>PROPERTY, PLANT AND EQUIPMENT (Schedule of Property, Plant and Equipment) (Details) - USD ($) $ in Thousands</t>
  </si>
  <si>
    <t>Property, Plant and Equipment [Line Items]</t>
  </si>
  <si>
    <t>Total property, plant and equipment, gross</t>
  </si>
  <si>
    <t>Less - accumulated depreciation and amortization</t>
  </si>
  <si>
    <t>Total property, plant and equipment, net</t>
  </si>
  <si>
    <t>Land</t>
  </si>
  <si>
    <t>Asset retirement costs (non-landfill)</t>
  </si>
  <si>
    <t>Landfill assets</t>
  </si>
  <si>
    <t>Buildings and improvements</t>
  </si>
  <si>
    <t>Camp equipment</t>
  </si>
  <si>
    <t>Vehicles</t>
  </si>
  <si>
    <t>Equipment</t>
  </si>
  <si>
    <t>Furniture and fixtures</t>
  </si>
  <si>
    <t>Construction in progress</t>
  </si>
  <si>
    <t>PROPERTY, PLANT AND EQUIPMENT (Narrative) (Details) - USD ($) $ in Millions</t>
  </si>
  <si>
    <t>Interest costs capitalized adjustment</t>
  </si>
  <si>
    <t>Depreciation inclusive of amortization</t>
  </si>
  <si>
    <t>GOODWILL AND OTHER INTANGIBLE ASSETS (Rollforward of Goodwill) (Details) $ in Thousands</t>
  </si>
  <si>
    <t>Goodwill [Roll Forward]</t>
  </si>
  <si>
    <t>Balance at beginning of year</t>
  </si>
  <si>
    <t>Increase from current period acquisition</t>
  </si>
  <si>
    <t>Measurement period adjustments from prior period acquisitions</t>
  </si>
  <si>
    <t>Foreign currency translation</t>
  </si>
  <si>
    <t>Balance at end of year</t>
  </si>
  <si>
    <t>GOODWILL AND OTHER INTANGIBLE ASSETS (Narrative) (Details) - USD ($) $ in Millions</t>
  </si>
  <si>
    <t>Amortization of permits and other intangible assets</t>
  </si>
  <si>
    <t>GOODWILL AND OTHER INTANGIBLE ASSETS (Amortizable Other Intangible Assets) (Details) - USD ($) $ in Thousands</t>
  </si>
  <si>
    <t>Schedule of Finite-lived and Indefinite-lived Intangible Assets [Line Items]</t>
  </si>
  <si>
    <t>Cost</t>
  </si>
  <si>
    <t>Accumulated Amortization</t>
  </si>
  <si>
    <t>Net</t>
  </si>
  <si>
    <t>Total permits and other intangible assets, Cost</t>
  </si>
  <si>
    <t>Total permits and other intangible assets, Net</t>
  </si>
  <si>
    <t>Indefinite lived trademarks and trade names</t>
  </si>
  <si>
    <t>Permits</t>
  </si>
  <si>
    <t>Customer and supplier relationships</t>
  </si>
  <si>
    <t>Other intangible assets</t>
  </si>
  <si>
    <t>GOODWILL AND OTHER INTANGIBLE ASSETS (Expected Future Amortization) (Details) - USD ($) $ in Thousands</t>
  </si>
  <si>
    <t>2018 (nine months)</t>
  </si>
  <si>
    <t>Thereafter</t>
  </si>
  <si>
    <t>ACCRUED EXPENSES (Details) - USD ($) $ in Thousands</t>
  </si>
  <si>
    <t>Insurance</t>
  </si>
  <si>
    <t>Interest</t>
  </si>
  <si>
    <t>Accrued compensation and benefits</t>
  </si>
  <si>
    <t>Income, real estate, sales and other taxes</t>
  </si>
  <si>
    <t>Total accrued expenses</t>
  </si>
  <si>
    <t>CLOSURE AND POST-CLOSURE LIABILITIES (Details) $ in Thousands</t>
  </si>
  <si>
    <t>Changes to post-closure liabilities</t>
  </si>
  <si>
    <t>Beginning balance</t>
  </si>
  <si>
    <t>Liabilities assumed in acquisition</t>
  </si>
  <si>
    <t>New asset retirement obligations</t>
  </si>
  <si>
    <t>Accretion</t>
  </si>
  <si>
    <t>Changes in estimates recorded to statement of operations</t>
  </si>
  <si>
    <t>Changes in estimates recorded to balance sheet</t>
  </si>
  <si>
    <t>Expenditures</t>
  </si>
  <si>
    <t>Currency translation and other</t>
  </si>
  <si>
    <t>Ending balance</t>
  </si>
  <si>
    <t>Credit-adjusted risk-free rate</t>
  </si>
  <si>
    <t>5.66%</t>
  </si>
  <si>
    <t>Landfill Retirement Liability</t>
  </si>
  <si>
    <t>Non-Landfill Retirement Liability</t>
  </si>
  <si>
    <t>REMEDIAL LIABILITIES (Details) $ in Thousands</t>
  </si>
  <si>
    <t>Accrual for Environmental Loss Contingencies [Roll Forward]</t>
  </si>
  <si>
    <t>Remedial Liabilities for Landfill Sites</t>
  </si>
  <si>
    <t>Remedial Liabilities for Inactive Sites</t>
  </si>
  <si>
    <t>Remedial Liabilities (Including Superfund) for Non-Landfill Operations</t>
  </si>
  <si>
    <t>FINANCING ARRANGEMENTS (Summary of Financing Arrangements) (Details) - USD ($) $ in Thousands</t>
  </si>
  <si>
    <t>Debt Instrument [Line Items]</t>
  </si>
  <si>
    <t>Long-term obligations, at par</t>
  </si>
  <si>
    <t>Unamortized debt issuance costs and premium, net</t>
  </si>
  <si>
    <t>Long-term obligations, at carrying value</t>
  </si>
  <si>
    <t>Total current and long-term obligations, at carrying value</t>
  </si>
  <si>
    <t>Secured debt | Term Loan Agreement</t>
  </si>
  <si>
    <t>Unsecured debt | Senior unsecured notes, at 5.25%, due August 1, 2020 (2020 Notes)</t>
  </si>
  <si>
    <t>Interest rate</t>
  </si>
  <si>
    <t>5.25%</t>
  </si>
  <si>
    <t>Unsecured debt | Senior unsecured notes, at 5.125%, due June 1, 2021 (2021 Notes)</t>
  </si>
  <si>
    <t>5.125%</t>
  </si>
  <si>
    <t>FINANCING ARRANGEMENTS (Narrative) (Details)</t>
  </si>
  <si>
    <t>Apr. 17, 2018</t>
  </si>
  <si>
    <t>Dec. 31, 2017USD ($)</t>
  </si>
  <si>
    <t>Outstanding loan balances</t>
  </si>
  <si>
    <t>Available to borrow and outstanding letters of credit</t>
  </si>
  <si>
    <t>Outstanding letters of credit</t>
  </si>
  <si>
    <t>Debt fair value</t>
  </si>
  <si>
    <t>Revolving Credit Facility | Line of Credit</t>
  </si>
  <si>
    <t>Revolving credit facility maximum borrowing capacity</t>
  </si>
  <si>
    <t>Subsequent event | Eurodollar | Secured debt | First Amendment</t>
  </si>
  <si>
    <t>1.75%</t>
  </si>
  <si>
    <t>Decrease in interest rate</t>
  </si>
  <si>
    <t>Subsequent event | Base Rate | Secured debt | First Amendment</t>
  </si>
  <si>
    <t>0.75%</t>
  </si>
  <si>
    <t>LOSS PER SHARE (Computation of Basic and Diluted Earnings Per Share) (Details) - USD ($) $ / shares in Units, shares in Thousands, $ in Thousands</t>
  </si>
  <si>
    <t>Numerator for basic and diluted loss per share:</t>
  </si>
  <si>
    <t>Denominator:</t>
  </si>
  <si>
    <t>Basic shares outstanding (in shares)</t>
  </si>
  <si>
    <t>Dilutive effect of equity-based compensation awards (in shares)</t>
  </si>
  <si>
    <t>Dilutive shares outstanding (in shares)</t>
  </si>
  <si>
    <t>Basic loss per share (in USD per share)</t>
  </si>
  <si>
    <t>Diluted loss per share (in USD per share)</t>
  </si>
  <si>
    <t>LOSS PER SHARE (Narrative) (Details) - shares</t>
  </si>
  <si>
    <t>Shares excluded from computation of earning per share (in shares)</t>
  </si>
  <si>
    <t>ACCUMULATED OTHER COMPREHENSIVE LOSS (Changes in Accumulated Other Comprehensive Loss by Component) (Details) $ in Thousands</t>
  </si>
  <si>
    <t>Components of Other Accumulated Income, Net of Tax [Roll Forward]</t>
  </si>
  <si>
    <t>Balance at beginning of period</t>
  </si>
  <si>
    <t>Other comprehensive loss before tax effects</t>
  </si>
  <si>
    <t>Tax effects</t>
  </si>
  <si>
    <t>Other comprehensive income</t>
  </si>
  <si>
    <t>Balance at end of period</t>
  </si>
  <si>
    <t>Foreign Currency Translation</t>
  </si>
  <si>
    <t>Unrealized Losses on Available-For-Sale Securities</t>
  </si>
  <si>
    <t>Unfunded Pension Liability</t>
  </si>
  <si>
    <t>STOCK-BASED COMPENSATION (Narrative) (Details) - USD ($) $ in Thousands, shares in Millions</t>
  </si>
  <si>
    <t>37 Months Ended</t>
  </si>
  <si>
    <t>Oct. 31, 2017</t>
  </si>
  <si>
    <t>Oct. 30, 2017</t>
  </si>
  <si>
    <t>Share-based Compensation Arrangement by Share-based Payment Award [Line Items]</t>
  </si>
  <si>
    <t>Income tax benefit</t>
  </si>
  <si>
    <t>Shares authorized for repurchase</t>
  </si>
  <si>
    <t>Stock repurchase program, remaining authorized repurchase amount</t>
  </si>
  <si>
    <t>Restricted stock awards</t>
  </si>
  <si>
    <t>Unrecognized compensation cost</t>
  </si>
  <si>
    <t>Period for recognition (in years)</t>
  </si>
  <si>
    <t>2 years 8 months</t>
  </si>
  <si>
    <t>Fair value restricted stock</t>
  </si>
  <si>
    <t>Performance stock awards</t>
  </si>
  <si>
    <t>Minimum</t>
  </si>
  <si>
    <t>Vesting period (in years)</t>
  </si>
  <si>
    <t>3 years</t>
  </si>
  <si>
    <t>Maximum</t>
  </si>
  <si>
    <t>5 years</t>
  </si>
  <si>
    <t>STOCK-BASED COMPENSATION (Restricted Stock) (Details) - USD ($) $ / shares in Units, $ in Millions</t>
  </si>
  <si>
    <t>Number of Shares</t>
  </si>
  <si>
    <t>Beginning balance (in shares)</t>
  </si>
  <si>
    <t>Granted (in shares)</t>
  </si>
  <si>
    <t>Vested (in shares)</t>
  </si>
  <si>
    <t>Forfeited (in shares)</t>
  </si>
  <si>
    <t>Ending balance (in shares)</t>
  </si>
  <si>
    <t>Weighted Average Grant-Date Fair Value</t>
  </si>
  <si>
    <t>Beginning of period (in USD per share)</t>
  </si>
  <si>
    <t>Granted (in USD per share)</t>
  </si>
  <si>
    <t>Vested (in USD per share)</t>
  </si>
  <si>
    <t>Forfeited (in USD per share)</t>
  </si>
  <si>
    <t>End of period (in USD per share)</t>
  </si>
  <si>
    <t>STOCK-BASED COMPENSATION (Performance Stock Awards (Details) - Performance stock awards - USD ($) $ / shares in Units, $ in Millions</t>
  </si>
  <si>
    <t>COMMITMENTS AND CONTINGENCIES (Details) $ in Millions</t>
  </si>
  <si>
    <t>12 Months Ended</t>
  </si>
  <si>
    <t>Mar. 31, 2018USD ($)proceedingsiteclaim</t>
  </si>
  <si>
    <t>Dec. 31, 2012CAD ($)</t>
  </si>
  <si>
    <t>Dec. 31, 1999municipality</t>
  </si>
  <si>
    <t>Dec. 31, 1968permit</t>
  </si>
  <si>
    <t>Dec. 31, 2017USD ($)proceeding</t>
  </si>
  <si>
    <t>Contingencies [Line Items]</t>
  </si>
  <si>
    <t>Recorded reserves for actual or probable liabilities | $</t>
  </si>
  <si>
    <t>Number of proceedings as defendant | proceeding</t>
  </si>
  <si>
    <t>Number of product liability claims settled or dismissed | claim</t>
  </si>
  <si>
    <t>Legal and Administrative Proceedings</t>
  </si>
  <si>
    <t>Possible increase in legal and administrative proceedings | $</t>
  </si>
  <si>
    <t>Ville Mercier</t>
  </si>
  <si>
    <t>Number of permits issued by government, for dumping organic liquid | permit</t>
  </si>
  <si>
    <t>Number of neighboring municipalities filing separate legal proceedings against the Mercier Subsidiary and the Government of Quebec | municipality</t>
  </si>
  <si>
    <t>General damages sought | $</t>
  </si>
  <si>
    <t>Punitive damages sought | $</t>
  </si>
  <si>
    <t>Superfund Proceedings</t>
  </si>
  <si>
    <t>Number of sites owned by third party excluded from cleanup or related liabilities</t>
  </si>
  <si>
    <t>Number of sites owned by the entity subject to proceedings under federal or state superfund laws</t>
  </si>
  <si>
    <t>Notices received from owners of third party sites seeking indemnification from the company</t>
  </si>
  <si>
    <t>Number of sites for which environmental remediation expense is settled</t>
  </si>
  <si>
    <t>Third party sites requiring expenditure on remediation</t>
  </si>
  <si>
    <t>Number of sites not currently requiring expenditures on remediation</t>
  </si>
  <si>
    <t>Number of sites which potential liability could exceed $100,000</t>
  </si>
  <si>
    <t>Superfund Proceedings | Minimum</t>
  </si>
  <si>
    <t>Minimum potential liability | $</t>
  </si>
  <si>
    <t>ChemWaste</t>
  </si>
  <si>
    <t>Indemnification agreement with third party sites</t>
  </si>
  <si>
    <t>Federal and State Enforcement Actions</t>
  </si>
  <si>
    <t>Federal and State Enforcement Actions | Minimum</t>
  </si>
  <si>
    <t>INCOME TAXES (Details) - USD ($) $ in Millions</t>
  </si>
  <si>
    <t>Effective income tax rate</t>
  </si>
  <si>
    <t>(31.90%)</t>
  </si>
  <si>
    <t>(14.50%)</t>
  </si>
  <si>
    <t>Unrecognized tax benefits</t>
  </si>
  <si>
    <t>Interest on unrecognized tax benefits</t>
  </si>
  <si>
    <t>Reduction in unrecognized tax benefits from expiring statue of limitations</t>
  </si>
  <si>
    <t>SEGMENT REPORTING (Narrative) (Details)</t>
  </si>
  <si>
    <t>Mar. 31, 2018segment</t>
  </si>
  <si>
    <t>Number of operating segments</t>
  </si>
  <si>
    <t>SEGMENT REPORTING (Third Party Revenues to Direct Revenues) (Details) - USD ($) $ in Thousands</t>
  </si>
  <si>
    <t>Segment Reporting Information [Line Items]</t>
  </si>
  <si>
    <t>Intersegment revenues, net</t>
  </si>
  <si>
    <t>Corporate Items, net</t>
  </si>
  <si>
    <t>Direct revenues</t>
  </si>
  <si>
    <t>Environmental Services | Intersegment revenues, net</t>
  </si>
  <si>
    <t>Environmental Services | Corporate Items, net</t>
  </si>
  <si>
    <t>Environmental Services | Direct revenues</t>
  </si>
  <si>
    <t>Safety-Kleen | Intersegment revenues, net</t>
  </si>
  <si>
    <t>Safety-Kleen | Corporate Items, net</t>
  </si>
  <si>
    <t>Safety-Kleen | Direct revenues</t>
  </si>
  <si>
    <t>Corporate Items</t>
  </si>
  <si>
    <t>Corporate Items | Intersegment revenues, net</t>
  </si>
  <si>
    <t>Corporate Items | Corporate Items, net</t>
  </si>
  <si>
    <t>Corporate Items | Direct revenues</t>
  </si>
  <si>
    <t>SEGMENT REPORTING (Adjusted EBITDA Information) (Details) - USD ($) $ in Thousands</t>
  </si>
  <si>
    <t>Adjusted EBITDA</t>
  </si>
  <si>
    <t>Reconciliation to Consolidated Statements of Operations:</t>
  </si>
  <si>
    <t>Interest expense, net of interest income</t>
  </si>
  <si>
    <t>SEGMENT REPORTING (Assets by Reportable Segment) (Details) - USD ($) $ in Thousands</t>
  </si>
  <si>
    <t>SEGMENT REPORTING (Total Assets by Geographical Area) (Details) - USD ($) $ in Thousands</t>
  </si>
  <si>
    <t>Revenues from External Customers and Long-Lived Assets [Line Items]</t>
  </si>
  <si>
    <t>Other foreign</t>
  </si>
  <si>
    <t>GUARANTOR AND NON-GUARANTOR SUBSIDIARIES FINANCIAL INFORMATION (Narrative) (Details)</t>
  </si>
  <si>
    <t>Ownership percentage of U.S. guarantor subsidiaries</t>
  </si>
  <si>
    <t>100.00%</t>
  </si>
  <si>
    <t>GUARANTOR AND NON-GUARANTOR SUBSIDIARIES FINANCIAL INFORMATION (Condensed Consolidating Balance Sheets) (Details) - USD ($) $ in Thousands</t>
  </si>
  <si>
    <t>ASSETS</t>
  </si>
  <si>
    <t>Intercompany receivables</t>
  </si>
  <si>
    <t>Accounts receivable, net</t>
  </si>
  <si>
    <t>Investments in subsidiaries</t>
  </si>
  <si>
    <t>Intercompany debt receivable</t>
  </si>
  <si>
    <t>Other long-term assets</t>
  </si>
  <si>
    <t>LIABILITIES AND STOCKHOLDERS' EQUITY</t>
  </si>
  <si>
    <t>Intercompany payables</t>
  </si>
  <si>
    <t>Closure, post-closure and remedial liabilities, net</t>
  </si>
  <si>
    <t>Intercompany debt payable</t>
  </si>
  <si>
    <t>Other long-term liabilities</t>
  </si>
  <si>
    <t>Total liabilities</t>
  </si>
  <si>
    <t>Stockholders’ equity</t>
  </si>
  <si>
    <t>Reportable Legal Entities | Clean Harbors, Inc.</t>
  </si>
  <si>
    <t>Reportable Legal Entities | Guarantor Subsidiaries</t>
  </si>
  <si>
    <t>Reportable Legal Entities | Non-Guarantor Subsidiaries</t>
  </si>
  <si>
    <t>Consolidating Adjustments</t>
  </si>
  <si>
    <t>GUARANTOR AND NON-GUARANTOR SUBSIDIARIES FINANCIAL INFORMATION (Consolidating Statement of Operations) (Details) - USD ($) $ in Thousands</t>
  </si>
  <si>
    <t>Service cost of revenues</t>
  </si>
  <si>
    <t>Product cost of revenues</t>
  </si>
  <si>
    <t>Interest (expense) income, net</t>
  </si>
  <si>
    <t>Equity in earnings of subsidiaries, net of taxes</t>
  </si>
  <si>
    <t>Intercompany interest income (expense)</t>
  </si>
  <si>
    <t>(Benefit) provision for income taxes</t>
  </si>
  <si>
    <t>GUARANTOR AND NON-GUARANTOR SUBSIDIARIES FINANCIAL INFORMATION (Condensed Consolidating Statements of Cash Flows) (Details) - USD ($) $ in Thousands</t>
  </si>
  <si>
    <t>Condensed consolidating statement of cash flows</t>
  </si>
  <si>
    <t>Net cash from (used in) operating activities</t>
  </si>
  <si>
    <t>Proceeds from sale of investments</t>
  </si>
  <si>
    <t>Intercompany</t>
  </si>
  <si>
    <t>Increase (decrease) in cash and cash equivalents</t>
  </si>
  <si>
    <t>Clean Harbors, Inc.</t>
  </si>
  <si>
    <t>Clean Harbors, Inc. | Reportable Legal Entities</t>
  </si>
  <si>
    <t>Guarantor Subsidiaries</t>
  </si>
  <si>
    <t>Guarantor Subsidiaries | Reportable Legal Entities</t>
  </si>
  <si>
    <t>Non-Guarantor Subsidiaries</t>
  </si>
  <si>
    <t>Non-Guarantor Subsidiaries | Reportable Legal Entities</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_);_(&quot;$ &quot;(#,##0.0)" numFmtId="166"/>
    <numFmt formatCode="#,##0.0000_);(#,##0.00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sharedStrings.xml" Type="http://schemas.openxmlformats.org/officeDocument/2006/relationships/sharedStrings"/><Relationship Id="rId85" Target="styles.xml" Type="http://schemas.openxmlformats.org/officeDocument/2006/relationships/styles"/><Relationship Id="rId8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822818</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8</v>
      </c>
    </row>
    <row r="11" spans="1:3">
      <c r="A11" s="4" t="s">
        <v>17</v>
      </c>
      <c r="B11" s="6" t="s">
        <v>18</v>
      </c>
    </row>
    <row r="12" spans="1:3">
      <c r="A12" s="4" t="s">
        <v>19</v>
      </c>
      <c r="B12" s="4" t="s">
        <v>20</v>
      </c>
    </row>
    <row r="13" spans="1:3">
      <c r="A13" s="4" t="s">
        <v>21</v>
      </c>
      <c r="C13" s="5" t="n">
        <v>5618989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5</v>
      </c>
      <c r="B1" s="2" t="s">
        <v>2</v>
      </c>
      <c r="C1" s="2" t="s">
        <v>23</v>
      </c>
    </row>
    <row r="2" spans="1:3">
      <c r="A2" s="3" t="s">
        <v>166</v>
      </c>
    </row>
    <row r="3" spans="1:3">
      <c r="A3" s="4" t="s">
        <v>67</v>
      </c>
      <c r="B3" s="8" t="n">
        <v>0.01</v>
      </c>
      <c r="C3" s="8" t="n">
        <v>0.01</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186352</v>
      </c>
      <c r="C3" s="7" t="n">
        <v>319399</v>
      </c>
    </row>
    <row r="4" spans="1:3">
      <c r="A4" s="4" t="s">
        <v>26</v>
      </c>
      <c r="B4" s="5" t="n">
        <v>37792</v>
      </c>
      <c r="C4" s="5" t="n">
        <v>38179</v>
      </c>
    </row>
    <row r="5" spans="1:3">
      <c r="A5" s="4" t="s">
        <v>27</v>
      </c>
      <c r="B5" s="5" t="n">
        <v>551841</v>
      </c>
      <c r="C5" s="5" t="n">
        <v>528924</v>
      </c>
    </row>
    <row r="6" spans="1:3">
      <c r="A6" s="4" t="s">
        <v>28</v>
      </c>
      <c r="B6" s="5" t="n">
        <v>63375</v>
      </c>
      <c r="C6" s="5" t="n">
        <v>35922</v>
      </c>
    </row>
    <row r="7" spans="1:3">
      <c r="A7" s="4" t="s">
        <v>29</v>
      </c>
      <c r="B7" s="5" t="n">
        <v>20847</v>
      </c>
      <c r="C7" s="5" t="n">
        <v>20445</v>
      </c>
    </row>
    <row r="8" spans="1:3">
      <c r="A8" s="4" t="s">
        <v>30</v>
      </c>
      <c r="B8" s="5" t="n">
        <v>181438</v>
      </c>
      <c r="C8" s="5" t="n">
        <v>176012</v>
      </c>
    </row>
    <row r="9" spans="1:3">
      <c r="A9" s="4" t="s">
        <v>31</v>
      </c>
      <c r="B9" s="5" t="n">
        <v>38177</v>
      </c>
      <c r="C9" s="5" t="n">
        <v>35175</v>
      </c>
    </row>
    <row r="10" spans="1:3">
      <c r="A10" s="4" t="s">
        <v>32</v>
      </c>
      <c r="B10" s="5" t="n">
        <v>1079822</v>
      </c>
      <c r="C10" s="5" t="n">
        <v>1154056</v>
      </c>
    </row>
    <row r="11" spans="1:3">
      <c r="A11" s="4" t="s">
        <v>33</v>
      </c>
      <c r="B11" s="5" t="n">
        <v>1631648</v>
      </c>
      <c r="C11" s="5" t="n">
        <v>1587365</v>
      </c>
    </row>
    <row r="12" spans="1:3">
      <c r="A12" s="3" t="s">
        <v>34</v>
      </c>
    </row>
    <row r="13" spans="1:3">
      <c r="A13" s="4" t="s">
        <v>35</v>
      </c>
      <c r="B13" s="5" t="n">
        <v>492705</v>
      </c>
      <c r="C13" s="5" t="n">
        <v>478523</v>
      </c>
    </row>
    <row r="14" spans="1:3">
      <c r="A14" s="4" t="s">
        <v>36</v>
      </c>
      <c r="B14" s="5" t="n">
        <v>464635</v>
      </c>
      <c r="C14" s="5" t="n">
        <v>469128</v>
      </c>
    </row>
    <row r="15" spans="1:3">
      <c r="A15" s="4" t="s">
        <v>37</v>
      </c>
      <c r="B15" s="5" t="n">
        <v>16006</v>
      </c>
      <c r="C15" s="5" t="n">
        <v>17498</v>
      </c>
    </row>
    <row r="16" spans="1:3">
      <c r="A16" s="4" t="s">
        <v>38</v>
      </c>
      <c r="B16" s="5" t="n">
        <v>973346</v>
      </c>
      <c r="C16" s="5" t="n">
        <v>965149</v>
      </c>
    </row>
    <row r="17" spans="1:3">
      <c r="A17" s="4" t="s">
        <v>39</v>
      </c>
      <c r="B17" s="5" t="n">
        <v>3684816</v>
      </c>
      <c r="C17" s="5" t="n">
        <v>3706570</v>
      </c>
    </row>
    <row r="18" spans="1:3">
      <c r="A18" s="3" t="s">
        <v>40</v>
      </c>
    </row>
    <row r="19" spans="1:3">
      <c r="A19" s="4" t="s">
        <v>41</v>
      </c>
      <c r="B19" s="5" t="n">
        <v>4000</v>
      </c>
      <c r="C19" s="5" t="n">
        <v>4000</v>
      </c>
    </row>
    <row r="20" spans="1:3">
      <c r="A20" s="4" t="s">
        <v>42</v>
      </c>
      <c r="B20" s="5" t="n">
        <v>237953</v>
      </c>
      <c r="C20" s="5" t="n">
        <v>224231</v>
      </c>
    </row>
    <row r="21" spans="1:3">
      <c r="A21" s="4" t="s">
        <v>43</v>
      </c>
      <c r="B21" s="5" t="n">
        <v>68748</v>
      </c>
      <c r="C21" s="5" t="n">
        <v>67822</v>
      </c>
    </row>
    <row r="22" spans="1:3">
      <c r="A22" s="4" t="s">
        <v>44</v>
      </c>
      <c r="B22" s="5" t="n">
        <v>194160</v>
      </c>
      <c r="C22" s="5" t="n">
        <v>187982</v>
      </c>
    </row>
    <row r="23" spans="1:3">
      <c r="A23" s="4" t="s">
        <v>45</v>
      </c>
      <c r="B23" s="5" t="n">
        <v>19823</v>
      </c>
      <c r="C23" s="5" t="n">
        <v>19782</v>
      </c>
    </row>
    <row r="24" spans="1:3">
      <c r="A24" s="4" t="s">
        <v>46</v>
      </c>
      <c r="B24" s="5" t="n">
        <v>524684</v>
      </c>
      <c r="C24" s="5" t="n">
        <v>503817</v>
      </c>
    </row>
    <row r="25" spans="1:3">
      <c r="A25" s="3" t="s">
        <v>47</v>
      </c>
    </row>
    <row r="26" spans="1:3">
      <c r="A26" s="4" t="s">
        <v>48</v>
      </c>
      <c r="B26" s="5" t="n">
        <v>58561</v>
      </c>
      <c r="C26" s="5" t="n">
        <v>54593</v>
      </c>
    </row>
    <row r="27" spans="1:3">
      <c r="A27" s="4" t="s">
        <v>49</v>
      </c>
      <c r="B27" s="5" t="n">
        <v>108143</v>
      </c>
      <c r="C27" s="5" t="n">
        <v>111130</v>
      </c>
    </row>
    <row r="28" spans="1:3">
      <c r="A28" s="4" t="s">
        <v>50</v>
      </c>
      <c r="B28" s="5" t="n">
        <v>1625259</v>
      </c>
      <c r="C28" s="5" t="n">
        <v>1625537</v>
      </c>
    </row>
    <row r="29" spans="1:3">
      <c r="A29" s="4" t="s">
        <v>51</v>
      </c>
      <c r="B29" s="5" t="n">
        <v>222643</v>
      </c>
      <c r="C29" s="5" t="n">
        <v>223291</v>
      </c>
    </row>
    <row r="30" spans="1:3">
      <c r="A30" s="4" t="s">
        <v>52</v>
      </c>
      <c r="B30" s="5" t="n">
        <v>2014606</v>
      </c>
      <c r="C30" s="5" t="n">
        <v>2014551</v>
      </c>
    </row>
    <row r="31" spans="1:3">
      <c r="A31" s="4" t="s">
        <v>53</v>
      </c>
      <c r="B31" s="4" t="s">
        <v>54</v>
      </c>
      <c r="C31" s="4" t="s">
        <v>54</v>
      </c>
    </row>
    <row r="32" spans="1:3">
      <c r="A32" s="3" t="s">
        <v>55</v>
      </c>
    </row>
    <row r="33" spans="1:3">
      <c r="A33" s="4" t="s">
        <v>56</v>
      </c>
      <c r="B33" s="5" t="n">
        <v>562</v>
      </c>
      <c r="C33" s="5" t="n">
        <v>565</v>
      </c>
    </row>
    <row r="34" spans="1:3">
      <c r="A34" s="4" t="s">
        <v>57</v>
      </c>
      <c r="B34" s="5" t="n">
        <v>675230</v>
      </c>
      <c r="C34" s="5" t="n">
        <v>686962</v>
      </c>
    </row>
    <row r="35" spans="1:3">
      <c r="A35" s="4" t="s">
        <v>58</v>
      </c>
      <c r="B35" s="5" t="n">
        <v>-189153</v>
      </c>
      <c r="C35" s="5" t="n">
        <v>-172407</v>
      </c>
    </row>
    <row r="36" spans="1:3">
      <c r="A36" s="4" t="s">
        <v>59</v>
      </c>
      <c r="B36" s="5" t="n">
        <v>658887</v>
      </c>
      <c r="C36" s="5" t="n">
        <v>673082</v>
      </c>
    </row>
    <row r="37" spans="1:3">
      <c r="A37" s="4" t="s">
        <v>60</v>
      </c>
      <c r="B37" s="5" t="n">
        <v>1145526</v>
      </c>
      <c r="C37" s="5" t="n">
        <v>1188202</v>
      </c>
    </row>
    <row r="38" spans="1:3">
      <c r="A38" s="4" t="s">
        <v>61</v>
      </c>
      <c r="B38" s="7" t="n">
        <v>3684816</v>
      </c>
      <c r="C38" s="7" t="n">
        <v>370657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2</v>
      </c>
      <c r="B1" s="2" t="s">
        <v>2</v>
      </c>
      <c r="C1" s="2" t="s">
        <v>23</v>
      </c>
    </row>
    <row r="2" spans="1:3">
      <c r="A2" s="3" t="s">
        <v>63</v>
      </c>
    </row>
    <row r="3" spans="1:3">
      <c r="A3" s="4" t="s">
        <v>64</v>
      </c>
      <c r="B3" s="7" t="n">
        <v>29145</v>
      </c>
      <c r="C3" s="7" t="n">
        <v>27799</v>
      </c>
    </row>
    <row r="4" spans="1:3">
      <c r="A4" s="4" t="s">
        <v>65</v>
      </c>
      <c r="B4" s="5" t="n">
        <v>5519</v>
      </c>
      <c r="C4" s="5" t="n">
        <v>6444</v>
      </c>
    </row>
    <row r="5" spans="1:3">
      <c r="A5" s="4" t="s">
        <v>66</v>
      </c>
      <c r="B5" s="7" t="n">
        <v>14304</v>
      </c>
      <c r="C5" s="7" t="n">
        <v>13338</v>
      </c>
    </row>
    <row r="6" spans="1:3">
      <c r="A6" s="4" t="s">
        <v>67</v>
      </c>
      <c r="B6" s="8" t="n">
        <v>0.01</v>
      </c>
      <c r="C6" s="8" t="n">
        <v>0.01</v>
      </c>
    </row>
    <row r="7" spans="1:3">
      <c r="A7" s="4" t="s">
        <v>68</v>
      </c>
      <c r="B7" s="5" t="n">
        <v>80000000</v>
      </c>
      <c r="C7" s="5" t="n">
        <v>80000000</v>
      </c>
    </row>
    <row r="8" spans="1:3">
      <c r="A8" s="4" t="s">
        <v>69</v>
      </c>
      <c r="B8" s="5" t="n">
        <v>56244601</v>
      </c>
      <c r="C8" s="5" t="n">
        <v>56501190</v>
      </c>
    </row>
    <row r="9" spans="1:3">
      <c r="A9" s="4" t="s">
        <v>70</v>
      </c>
      <c r="B9" s="5" t="n">
        <v>56244601</v>
      </c>
      <c r="C9" s="5" t="n">
        <v>5650119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80"/>
  </cols>
  <sheetData>
    <row r="1" spans="1:2">
      <c r="A1" s="1" t="s">
        <v>224</v>
      </c>
      <c r="B1" s="2" t="s">
        <v>1</v>
      </c>
    </row>
    <row r="2" spans="1:2">
      <c r="B2" s="2" t="s">
        <v>2</v>
      </c>
    </row>
    <row r="3" spans="1:2">
      <c r="A3" s="3" t="s">
        <v>171</v>
      </c>
    </row>
    <row r="4" spans="1:2">
      <c r="A4" s="4" t="s">
        <v>225</v>
      </c>
      <c r="B4" s="4" t="s">
        <v>226</v>
      </c>
    </row>
    <row r="5" spans="1:2">
      <c r="A5" s="4" t="s">
        <v>227</v>
      </c>
      <c r="B5" s="4" t="s">
        <v>22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229</v>
      </c>
      <c r="B1" s="2" t="s">
        <v>1</v>
      </c>
    </row>
    <row r="2" spans="1:2">
      <c r="B2" s="2" t="s">
        <v>2</v>
      </c>
    </row>
    <row r="3" spans="1:2">
      <c r="A3" s="3" t="s">
        <v>174</v>
      </c>
    </row>
    <row r="4" spans="1:2">
      <c r="A4" s="4" t="s">
        <v>230</v>
      </c>
      <c r="B4" s="4" t="s">
        <v>231</v>
      </c>
    </row>
    <row r="5" spans="1:2">
      <c r="A5" s="4" t="s">
        <v>232</v>
      </c>
      <c r="B5" s="4" t="s">
        <v>23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34</v>
      </c>
      <c r="B1" s="2" t="s">
        <v>1</v>
      </c>
    </row>
    <row r="2" spans="1:2">
      <c r="B2" s="2" t="s">
        <v>2</v>
      </c>
    </row>
    <row r="3" spans="1:2">
      <c r="A3" s="3" t="s">
        <v>177</v>
      </c>
    </row>
    <row r="4" spans="1:2">
      <c r="A4" s="4" t="s">
        <v>235</v>
      </c>
      <c r="B4" s="4" t="s">
        <v>23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37</v>
      </c>
      <c r="B1" s="2" t="s">
        <v>1</v>
      </c>
    </row>
    <row r="2" spans="1:2">
      <c r="B2" s="2" t="s">
        <v>2</v>
      </c>
    </row>
    <row r="3" spans="1:2">
      <c r="A3" s="4" t="s">
        <v>238</v>
      </c>
    </row>
    <row r="4" spans="1:2">
      <c r="A4" s="3" t="s">
        <v>239</v>
      </c>
    </row>
    <row r="5" spans="1:2">
      <c r="A5" s="4" t="s">
        <v>240</v>
      </c>
      <c r="B5" s="4" t="s">
        <v>24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42</v>
      </c>
      <c r="B1" s="2" t="s">
        <v>1</v>
      </c>
    </row>
    <row r="2" spans="1:2">
      <c r="B2" s="2" t="s">
        <v>2</v>
      </c>
    </row>
    <row r="3" spans="1:2">
      <c r="A3" s="3" t="s">
        <v>183</v>
      </c>
    </row>
    <row r="4" spans="1:2">
      <c r="A4" s="4" t="s">
        <v>243</v>
      </c>
      <c r="B4" s="4" t="s">
        <v>24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45</v>
      </c>
      <c r="B1" s="2" t="s">
        <v>1</v>
      </c>
    </row>
    <row r="2" spans="1:2">
      <c r="B2" s="2" t="s">
        <v>2</v>
      </c>
    </row>
    <row r="3" spans="1:2">
      <c r="A3" s="3" t="s">
        <v>186</v>
      </c>
    </row>
    <row r="4" spans="1:2">
      <c r="A4" s="4" t="s">
        <v>246</v>
      </c>
      <c r="B4" s="4" t="s">
        <v>24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48</v>
      </c>
      <c r="B1" s="2" t="s">
        <v>1</v>
      </c>
    </row>
    <row r="2" spans="1:2">
      <c r="B2" s="2" t="s">
        <v>2</v>
      </c>
    </row>
    <row r="3" spans="1:2">
      <c r="A3" s="3" t="s">
        <v>189</v>
      </c>
    </row>
    <row r="4" spans="1:2">
      <c r="A4" s="4" t="s">
        <v>249</v>
      </c>
      <c r="B4" s="4" t="s">
        <v>250</v>
      </c>
    </row>
    <row r="5" spans="1:2">
      <c r="A5" s="4" t="s">
        <v>251</v>
      </c>
      <c r="B5" s="4" t="s">
        <v>252</v>
      </c>
    </row>
    <row r="6" spans="1:2">
      <c r="A6" s="4" t="s">
        <v>253</v>
      </c>
      <c r="B6" s="4" t="s">
        <v>252</v>
      </c>
    </row>
    <row r="7" spans="1:2">
      <c r="A7" s="4" t="s">
        <v>254</v>
      </c>
      <c r="B7" s="4" t="s">
        <v>25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6</v>
      </c>
      <c r="B1" s="2" t="s">
        <v>1</v>
      </c>
    </row>
    <row r="2" spans="1:2">
      <c r="B2" s="2" t="s">
        <v>2</v>
      </c>
    </row>
    <row r="3" spans="1:2">
      <c r="A3" s="3" t="s">
        <v>192</v>
      </c>
    </row>
    <row r="4" spans="1:2">
      <c r="A4" s="4" t="s">
        <v>44</v>
      </c>
      <c r="B4" s="4" t="s">
        <v>25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58</v>
      </c>
      <c r="B1" s="2" t="s">
        <v>1</v>
      </c>
    </row>
    <row r="2" spans="1:2">
      <c r="B2" s="2" t="s">
        <v>2</v>
      </c>
    </row>
    <row r="3" spans="1:2">
      <c r="A3" s="3" t="s">
        <v>195</v>
      </c>
    </row>
    <row r="4" spans="1:2">
      <c r="A4" s="4" t="s">
        <v>259</v>
      </c>
      <c r="B4" s="4" t="s">
        <v>26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61</v>
      </c>
      <c r="B1" s="2" t="s">
        <v>1</v>
      </c>
    </row>
    <row r="2" spans="1:2">
      <c r="B2" s="2" t="s">
        <v>2</v>
      </c>
    </row>
    <row r="3" spans="1:2">
      <c r="A3" s="3" t="s">
        <v>198</v>
      </c>
    </row>
    <row r="4" spans="1:2">
      <c r="A4" s="4" t="s">
        <v>262</v>
      </c>
      <c r="B4" s="4" t="s">
        <v>26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1</v>
      </c>
      <c r="B1" s="2" t="s">
        <v>1</v>
      </c>
    </row>
    <row r="2" spans="1:3">
      <c r="B2" s="2" t="s">
        <v>2</v>
      </c>
      <c r="C2" s="2" t="s">
        <v>72</v>
      </c>
    </row>
    <row r="3" spans="1:3">
      <c r="A3" s="3" t="s">
        <v>73</v>
      </c>
    </row>
    <row r="4" spans="1:3">
      <c r="A4" s="4" t="s">
        <v>74</v>
      </c>
      <c r="B4" s="7" t="n">
        <v>619719</v>
      </c>
      <c r="C4" s="7" t="n">
        <v>560214</v>
      </c>
    </row>
    <row r="5" spans="1:3">
      <c r="A5" s="4" t="s">
        <v>75</v>
      </c>
      <c r="B5" s="5" t="n">
        <v>130059</v>
      </c>
      <c r="C5" s="5" t="n">
        <v>128727</v>
      </c>
    </row>
    <row r="6" spans="1:3">
      <c r="A6" s="4" t="s">
        <v>76</v>
      </c>
      <c r="B6" s="5" t="n">
        <v>749778</v>
      </c>
      <c r="C6" s="5" t="n">
        <v>688941</v>
      </c>
    </row>
    <row r="7" spans="1:3">
      <c r="A7" s="3" t="s">
        <v>77</v>
      </c>
    </row>
    <row r="8" spans="1:3">
      <c r="A8" s="4" t="s">
        <v>74</v>
      </c>
      <c r="B8" s="5" t="n">
        <v>447649</v>
      </c>
      <c r="C8" s="5" t="n">
        <v>391087</v>
      </c>
    </row>
    <row r="9" spans="1:3">
      <c r="A9" s="4" t="s">
        <v>75</v>
      </c>
      <c r="B9" s="5" t="n">
        <v>98776</v>
      </c>
      <c r="C9" s="5" t="n">
        <v>105498</v>
      </c>
    </row>
    <row r="10" spans="1:3">
      <c r="A10" s="4" t="s">
        <v>78</v>
      </c>
      <c r="B10" s="5" t="n">
        <v>546425</v>
      </c>
      <c r="C10" s="5" t="n">
        <v>496585</v>
      </c>
    </row>
    <row r="11" spans="1:3">
      <c r="A11" s="4" t="s">
        <v>79</v>
      </c>
      <c r="B11" s="5" t="n">
        <v>115088</v>
      </c>
      <c r="C11" s="5" t="n">
        <v>112221</v>
      </c>
    </row>
    <row r="12" spans="1:3">
      <c r="A12" s="4" t="s">
        <v>80</v>
      </c>
      <c r="B12" s="5" t="n">
        <v>2430</v>
      </c>
      <c r="C12" s="5" t="n">
        <v>2290</v>
      </c>
    </row>
    <row r="13" spans="1:3">
      <c r="A13" s="4" t="s">
        <v>81</v>
      </c>
      <c r="B13" s="5" t="n">
        <v>74844</v>
      </c>
      <c r="C13" s="5" t="n">
        <v>72412</v>
      </c>
    </row>
    <row r="14" spans="1:3">
      <c r="A14" s="4" t="s">
        <v>82</v>
      </c>
      <c r="B14" s="5" t="n">
        <v>10991</v>
      </c>
      <c r="C14" s="5" t="n">
        <v>5433</v>
      </c>
    </row>
    <row r="15" spans="1:3">
      <c r="A15" s="4" t="s">
        <v>83</v>
      </c>
      <c r="B15" s="5" t="n">
        <v>-299</v>
      </c>
      <c r="C15" s="5" t="n">
        <v>-1549</v>
      </c>
    </row>
    <row r="16" spans="1:3">
      <c r="A16" s="4" t="s">
        <v>84</v>
      </c>
      <c r="B16" s="5" t="n">
        <v>-20270</v>
      </c>
      <c r="C16" s="5" t="n">
        <v>-22576</v>
      </c>
    </row>
    <row r="17" spans="1:3">
      <c r="A17" s="4" t="s">
        <v>85</v>
      </c>
      <c r="B17" s="5" t="n">
        <v>-9578</v>
      </c>
      <c r="C17" s="5" t="n">
        <v>-18692</v>
      </c>
    </row>
    <row r="18" spans="1:3">
      <c r="A18" s="4" t="s">
        <v>86</v>
      </c>
      <c r="B18" s="5" t="n">
        <v>3053</v>
      </c>
      <c r="C18" s="5" t="n">
        <v>2701</v>
      </c>
    </row>
    <row r="19" spans="1:3">
      <c r="A19" s="4" t="s">
        <v>87</v>
      </c>
      <c r="B19" s="7" t="n">
        <v>-12631</v>
      </c>
      <c r="C19" s="7" t="n">
        <v>-21393</v>
      </c>
    </row>
    <row r="20" spans="1:3">
      <c r="A20" s="3" t="s">
        <v>88</v>
      </c>
    </row>
    <row r="21" spans="1:3">
      <c r="A21" s="4" t="s">
        <v>89</v>
      </c>
      <c r="B21" s="8" t="n">
        <v>-0.22</v>
      </c>
      <c r="C21" s="8" t="n">
        <v>-0.37</v>
      </c>
    </row>
    <row r="22" spans="1:3">
      <c r="A22" s="4" t="s">
        <v>90</v>
      </c>
      <c r="B22" s="8" t="n">
        <v>-0.22</v>
      </c>
      <c r="C22" s="8" t="n">
        <v>-0.37</v>
      </c>
    </row>
    <row r="23" spans="1:3">
      <c r="A23" s="4" t="s">
        <v>91</v>
      </c>
      <c r="B23" s="5" t="n">
        <v>56457</v>
      </c>
      <c r="C23" s="5" t="n">
        <v>57262</v>
      </c>
    </row>
    <row r="24" spans="1:3">
      <c r="A24" s="4" t="s">
        <v>92</v>
      </c>
      <c r="B24" s="5" t="n">
        <v>56457</v>
      </c>
      <c r="C24" s="5" t="n">
        <v>57262</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64</v>
      </c>
      <c r="B1" s="2" t="s">
        <v>1</v>
      </c>
    </row>
    <row r="2" spans="1:2">
      <c r="B2" s="2" t="s">
        <v>2</v>
      </c>
    </row>
    <row r="3" spans="1:2">
      <c r="A3" s="3" t="s">
        <v>201</v>
      </c>
    </row>
    <row r="4" spans="1:2">
      <c r="A4" s="4" t="s">
        <v>265</v>
      </c>
      <c r="B4" s="4" t="s">
        <v>26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67</v>
      </c>
      <c r="B1" s="2" t="s">
        <v>1</v>
      </c>
    </row>
    <row r="2" spans="1:2">
      <c r="B2" s="2" t="s">
        <v>2</v>
      </c>
    </row>
    <row r="3" spans="1:2">
      <c r="A3" s="3" t="s">
        <v>204</v>
      </c>
    </row>
    <row r="4" spans="1:2">
      <c r="A4" s="4" t="s">
        <v>268</v>
      </c>
      <c r="B4" s="4" t="s">
        <v>26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70</v>
      </c>
      <c r="B1" s="2" t="s">
        <v>1</v>
      </c>
    </row>
    <row r="2" spans="1:2">
      <c r="B2" s="2" t="s">
        <v>2</v>
      </c>
    </row>
    <row r="3" spans="1:2">
      <c r="A3" s="3" t="s">
        <v>207</v>
      </c>
    </row>
    <row r="4" spans="1:2">
      <c r="A4" s="4" t="s">
        <v>271</v>
      </c>
      <c r="B4" s="4" t="s">
        <v>27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273</v>
      </c>
      <c r="B1" s="2" t="s">
        <v>1</v>
      </c>
    </row>
    <row r="2" spans="1:2">
      <c r="B2" s="2" t="s">
        <v>2</v>
      </c>
    </row>
    <row r="3" spans="1:2">
      <c r="A3" s="3" t="s">
        <v>210</v>
      </c>
    </row>
    <row r="4" spans="1:2">
      <c r="A4" s="4" t="s">
        <v>274</v>
      </c>
      <c r="B4" s="4" t="s">
        <v>275</v>
      </c>
    </row>
    <row r="5" spans="1:2">
      <c r="A5" s="4" t="s">
        <v>276</v>
      </c>
      <c r="B5" s="4" t="s">
        <v>27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3"/>
    <col customWidth="1" max="2" min="2" width="80"/>
  </cols>
  <sheetData>
    <row r="1" spans="1:2">
      <c r="A1" s="1" t="s">
        <v>278</v>
      </c>
      <c r="B1" s="2" t="s">
        <v>1</v>
      </c>
    </row>
    <row r="2" spans="1:2">
      <c r="B2" s="2" t="s">
        <v>2</v>
      </c>
    </row>
    <row r="3" spans="1:2">
      <c r="A3" s="3" t="s">
        <v>219</v>
      </c>
    </row>
    <row r="4" spans="1:2">
      <c r="A4" s="4" t="s">
        <v>279</v>
      </c>
      <c r="B4" s="4" t="s">
        <v>280</v>
      </c>
    </row>
    <row r="5" spans="1:2">
      <c r="A5" s="4" t="s">
        <v>281</v>
      </c>
      <c r="B5" s="4" t="s">
        <v>282</v>
      </c>
    </row>
    <row r="6" spans="1:2">
      <c r="A6" s="4" t="s">
        <v>283</v>
      </c>
      <c r="B6" s="4" t="s">
        <v>284</v>
      </c>
    </row>
    <row r="7" spans="1:2">
      <c r="A7" s="4" t="s">
        <v>285</v>
      </c>
      <c r="B7" s="4" t="s">
        <v>28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287</v>
      </c>
      <c r="B1" s="2" t="s">
        <v>1</v>
      </c>
    </row>
    <row r="2" spans="1:2">
      <c r="B2" s="2" t="s">
        <v>2</v>
      </c>
    </row>
    <row r="3" spans="1:2">
      <c r="A3" s="3" t="s">
        <v>222</v>
      </c>
    </row>
    <row r="4" spans="1:2">
      <c r="A4" s="4" t="s">
        <v>288</v>
      </c>
      <c r="B4" s="4" t="s">
        <v>289</v>
      </c>
    </row>
    <row r="5" spans="1:2">
      <c r="A5" s="4" t="s">
        <v>290</v>
      </c>
      <c r="B5" s="4" t="s">
        <v>291</v>
      </c>
    </row>
    <row r="6" spans="1:2">
      <c r="A6" s="4" t="s">
        <v>292</v>
      </c>
      <c r="B6" s="4" t="s">
        <v>29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7"/>
    <col customWidth="1" max="2" min="2" width="28"/>
  </cols>
  <sheetData>
    <row r="1" spans="1:2">
      <c r="A1" s="1" t="s">
        <v>294</v>
      </c>
      <c r="B1" s="2" t="s">
        <v>1</v>
      </c>
    </row>
    <row r="2" spans="1:2">
      <c r="B2" s="2" t="s">
        <v>295</v>
      </c>
    </row>
    <row r="3" spans="1:2">
      <c r="A3" s="3" t="s">
        <v>296</v>
      </c>
    </row>
    <row r="4" spans="1:2">
      <c r="A4" s="4" t="s">
        <v>297</v>
      </c>
      <c r="B4" s="5" t="n">
        <v>2</v>
      </c>
    </row>
    <row r="5" spans="1:2">
      <c r="A5" s="4" t="s">
        <v>163</v>
      </c>
      <c r="B5" s="7" t="n">
        <v>1564</v>
      </c>
    </row>
    <row r="6" spans="1:2">
      <c r="A6" s="4" t="s">
        <v>298</v>
      </c>
    </row>
    <row r="7" spans="1:2">
      <c r="A7" s="3" t="s">
        <v>296</v>
      </c>
    </row>
    <row r="8" spans="1:2">
      <c r="A8" s="4" t="s">
        <v>163</v>
      </c>
      <c r="B8" s="7" t="n">
        <v>156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09"/>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299</v>
      </c>
      <c r="B1" s="2" t="s">
        <v>1</v>
      </c>
    </row>
    <row r="2" spans="1:3">
      <c r="B2" s="2" t="s">
        <v>2</v>
      </c>
      <c r="C2" s="2" t="s">
        <v>72</v>
      </c>
    </row>
    <row r="3" spans="1:3">
      <c r="A3" s="3" t="s">
        <v>300</v>
      </c>
    </row>
    <row r="4" spans="1:3">
      <c r="A4" s="4" t="s">
        <v>301</v>
      </c>
      <c r="B4" s="7" t="n">
        <v>749778</v>
      </c>
      <c r="C4" s="7" t="n">
        <v>688941</v>
      </c>
    </row>
    <row r="5" spans="1:3">
      <c r="A5" s="4" t="s">
        <v>302</v>
      </c>
    </row>
    <row r="6" spans="1:3">
      <c r="A6" s="3" t="s">
        <v>300</v>
      </c>
    </row>
    <row r="7" spans="1:3">
      <c r="A7" s="4" t="s">
        <v>301</v>
      </c>
      <c r="B7" s="5" t="n">
        <v>631759</v>
      </c>
      <c r="C7" s="5" t="n">
        <v>585987</v>
      </c>
    </row>
    <row r="8" spans="1:3">
      <c r="A8" s="4" t="s">
        <v>303</v>
      </c>
    </row>
    <row r="9" spans="1:3">
      <c r="A9" s="3" t="s">
        <v>300</v>
      </c>
    </row>
    <row r="10" spans="1:3">
      <c r="A10" s="4" t="s">
        <v>301</v>
      </c>
      <c r="B10" s="5" t="n">
        <v>118019</v>
      </c>
      <c r="C10" s="5" t="n">
        <v>102954</v>
      </c>
    </row>
    <row r="11" spans="1:3">
      <c r="A11" s="4" t="s">
        <v>304</v>
      </c>
    </row>
    <row r="12" spans="1:3">
      <c r="A12" s="3" t="s">
        <v>300</v>
      </c>
    </row>
    <row r="13" spans="1:3">
      <c r="A13" s="4" t="s">
        <v>301</v>
      </c>
      <c r="B13" s="5" t="n">
        <v>236306</v>
      </c>
      <c r="C13" s="5" t="n">
        <v>230218</v>
      </c>
    </row>
    <row r="14" spans="1:3">
      <c r="A14" s="4" t="s">
        <v>305</v>
      </c>
    </row>
    <row r="15" spans="1:3">
      <c r="A15" s="3" t="s">
        <v>300</v>
      </c>
    </row>
    <row r="16" spans="1:3">
      <c r="A16" s="4" t="s">
        <v>301</v>
      </c>
      <c r="B16" s="5" t="n">
        <v>69935</v>
      </c>
      <c r="C16" s="5" t="n">
        <v>61019</v>
      </c>
    </row>
    <row r="17" spans="1:3">
      <c r="A17" s="4" t="s">
        <v>306</v>
      </c>
    </row>
    <row r="18" spans="1:3">
      <c r="A18" s="3" t="s">
        <v>300</v>
      </c>
    </row>
    <row r="19" spans="1:3">
      <c r="A19" s="4" t="s">
        <v>301</v>
      </c>
      <c r="B19" s="5" t="n">
        <v>103763</v>
      </c>
      <c r="C19" s="5" t="n">
        <v>75068</v>
      </c>
    </row>
    <row r="20" spans="1:3">
      <c r="A20" s="4" t="s">
        <v>307</v>
      </c>
    </row>
    <row r="21" spans="1:3">
      <c r="A21" s="3" t="s">
        <v>300</v>
      </c>
    </row>
    <row r="22" spans="1:3">
      <c r="A22" s="4" t="s">
        <v>301</v>
      </c>
      <c r="B22" s="5" t="n">
        <v>29856</v>
      </c>
      <c r="C22" s="5" t="n">
        <v>29735</v>
      </c>
    </row>
    <row r="23" spans="1:3">
      <c r="A23" s="4" t="s">
        <v>308</v>
      </c>
    </row>
    <row r="24" spans="1:3">
      <c r="A24" s="3" t="s">
        <v>300</v>
      </c>
    </row>
    <row r="25" spans="1:3">
      <c r="A25" s="4" t="s">
        <v>301</v>
      </c>
      <c r="B25" s="5" t="n">
        <v>194161</v>
      </c>
      <c r="C25" s="5" t="n">
        <v>191727</v>
      </c>
    </row>
    <row r="26" spans="1:3">
      <c r="A26" s="4" t="s">
        <v>309</v>
      </c>
    </row>
    <row r="27" spans="1:3">
      <c r="A27" s="3" t="s">
        <v>300</v>
      </c>
    </row>
    <row r="28" spans="1:3">
      <c r="A28" s="4" t="s">
        <v>301</v>
      </c>
      <c r="B28" s="5" t="n">
        <v>115757</v>
      </c>
      <c r="C28" s="5" t="n">
        <v>101174</v>
      </c>
    </row>
    <row r="29" spans="1:3">
      <c r="A29" s="4" t="s">
        <v>310</v>
      </c>
    </row>
    <row r="30" spans="1:3">
      <c r="A30" s="3" t="s">
        <v>300</v>
      </c>
    </row>
    <row r="31" spans="1:3">
      <c r="A31" s="4" t="s">
        <v>301</v>
      </c>
      <c r="B31" s="5" t="n">
        <v>439688</v>
      </c>
      <c r="C31" s="5" t="n">
        <v>395907</v>
      </c>
    </row>
    <row r="32" spans="1:3">
      <c r="A32" s="4" t="s">
        <v>311</v>
      </c>
    </row>
    <row r="33" spans="1:3">
      <c r="A33" s="3" t="s">
        <v>300</v>
      </c>
    </row>
    <row r="34" spans="1:3">
      <c r="A34" s="4" t="s">
        <v>301</v>
      </c>
      <c r="B34" s="5" t="n">
        <v>343972</v>
      </c>
      <c r="C34" s="5" t="n">
        <v>313783</v>
      </c>
    </row>
    <row r="35" spans="1:3">
      <c r="A35" s="4" t="s">
        <v>312</v>
      </c>
    </row>
    <row r="36" spans="1:3">
      <c r="A36" s="3" t="s">
        <v>300</v>
      </c>
    </row>
    <row r="37" spans="1:3">
      <c r="A37" s="4" t="s">
        <v>301</v>
      </c>
      <c r="B37" s="5" t="n">
        <v>95716</v>
      </c>
      <c r="C37" s="5" t="n">
        <v>82124</v>
      </c>
    </row>
    <row r="38" spans="1:3">
      <c r="A38" s="4" t="s">
        <v>313</v>
      </c>
    </row>
    <row r="39" spans="1:3">
      <c r="A39" s="3" t="s">
        <v>300</v>
      </c>
    </row>
    <row r="40" spans="1:3">
      <c r="A40" s="4" t="s">
        <v>301</v>
      </c>
      <c r="B40" s="5" t="n">
        <v>236306</v>
      </c>
      <c r="C40" s="5" t="n">
        <v>230218</v>
      </c>
    </row>
    <row r="41" spans="1:3">
      <c r="A41" s="4" t="s">
        <v>314</v>
      </c>
    </row>
    <row r="42" spans="1:3">
      <c r="A42" s="3" t="s">
        <v>300</v>
      </c>
    </row>
    <row r="43" spans="1:3">
      <c r="A43" s="4" t="s">
        <v>301</v>
      </c>
      <c r="B43" s="5" t="n">
        <v>69935</v>
      </c>
      <c r="C43" s="5" t="n">
        <v>61019</v>
      </c>
    </row>
    <row r="44" spans="1:3">
      <c r="A44" s="4" t="s">
        <v>315</v>
      </c>
    </row>
    <row r="45" spans="1:3">
      <c r="A45" s="3" t="s">
        <v>300</v>
      </c>
    </row>
    <row r="46" spans="1:3">
      <c r="A46" s="4" t="s">
        <v>301</v>
      </c>
      <c r="B46" s="5" t="n">
        <v>103763</v>
      </c>
      <c r="C46" s="5" t="n">
        <v>75068</v>
      </c>
    </row>
    <row r="47" spans="1:3">
      <c r="A47" s="4" t="s">
        <v>316</v>
      </c>
    </row>
    <row r="48" spans="1:3">
      <c r="A48" s="3" t="s">
        <v>300</v>
      </c>
    </row>
    <row r="49" spans="1:3">
      <c r="A49" s="4" t="s">
        <v>301</v>
      </c>
      <c r="B49" s="5" t="n">
        <v>29684</v>
      </c>
      <c r="C49" s="5" t="n">
        <v>29602</v>
      </c>
    </row>
    <row r="50" spans="1:3">
      <c r="A50" s="4" t="s">
        <v>317</v>
      </c>
    </row>
    <row r="51" spans="1:3">
      <c r="A51" s="3" t="s">
        <v>300</v>
      </c>
    </row>
    <row r="52" spans="1:3">
      <c r="A52" s="4" t="s">
        <v>301</v>
      </c>
      <c r="B52" s="5" t="n">
        <v>0</v>
      </c>
      <c r="C52" s="5" t="n">
        <v>0</v>
      </c>
    </row>
    <row r="53" spans="1:3">
      <c r="A53" s="4" t="s">
        <v>318</v>
      </c>
    </row>
    <row r="54" spans="1:3">
      <c r="A54" s="3" t="s">
        <v>300</v>
      </c>
    </row>
    <row r="55" spans="1:3">
      <c r="A55" s="4" t="s">
        <v>301</v>
      </c>
      <c r="B55" s="5" t="n">
        <v>0</v>
      </c>
      <c r="C55" s="5" t="n">
        <v>0</v>
      </c>
    </row>
    <row r="56" spans="1:3">
      <c r="A56" s="4" t="s">
        <v>319</v>
      </c>
    </row>
    <row r="57" spans="1:3">
      <c r="A57" s="3" t="s">
        <v>300</v>
      </c>
    </row>
    <row r="58" spans="1:3">
      <c r="A58" s="4" t="s">
        <v>301</v>
      </c>
      <c r="B58" s="5" t="n">
        <v>309918</v>
      </c>
      <c r="C58" s="5" t="n">
        <v>292901</v>
      </c>
    </row>
    <row r="59" spans="1:3">
      <c r="A59" s="4" t="s">
        <v>320</v>
      </c>
    </row>
    <row r="60" spans="1:3">
      <c r="A60" s="3" t="s">
        <v>300</v>
      </c>
    </row>
    <row r="61" spans="1:3">
      <c r="A61" s="4" t="s">
        <v>301</v>
      </c>
      <c r="B61" s="5" t="n">
        <v>287642</v>
      </c>
      <c r="C61" s="5" t="n">
        <v>272071</v>
      </c>
    </row>
    <row r="62" spans="1:3">
      <c r="A62" s="4" t="s">
        <v>321</v>
      </c>
    </row>
    <row r="63" spans="1:3">
      <c r="A63" s="3" t="s">
        <v>300</v>
      </c>
    </row>
    <row r="64" spans="1:3">
      <c r="A64" s="4" t="s">
        <v>301</v>
      </c>
      <c r="B64" s="5" t="n">
        <v>22276</v>
      </c>
      <c r="C64" s="5" t="n">
        <v>20830</v>
      </c>
    </row>
    <row r="65" spans="1:3">
      <c r="A65" s="4" t="s">
        <v>322</v>
      </c>
    </row>
    <row r="66" spans="1:3">
      <c r="A66" s="3" t="s">
        <v>300</v>
      </c>
    </row>
    <row r="67" spans="1:3">
      <c r="A67" s="4" t="s">
        <v>301</v>
      </c>
      <c r="B67" s="5" t="n">
        <v>0</v>
      </c>
      <c r="C67" s="5" t="n">
        <v>0</v>
      </c>
    </row>
    <row r="68" spans="1:3">
      <c r="A68" s="4" t="s">
        <v>323</v>
      </c>
    </row>
    <row r="69" spans="1:3">
      <c r="A69" s="3" t="s">
        <v>300</v>
      </c>
    </row>
    <row r="70" spans="1:3">
      <c r="A70" s="4" t="s">
        <v>301</v>
      </c>
      <c r="B70" s="5" t="n">
        <v>0</v>
      </c>
      <c r="C70" s="5" t="n">
        <v>0</v>
      </c>
    </row>
    <row r="71" spans="1:3">
      <c r="A71" s="4" t="s">
        <v>324</v>
      </c>
    </row>
    <row r="72" spans="1:3">
      <c r="A72" s="3" t="s">
        <v>300</v>
      </c>
    </row>
    <row r="73" spans="1:3">
      <c r="A73" s="4" t="s">
        <v>301</v>
      </c>
      <c r="B73" s="5" t="n">
        <v>0</v>
      </c>
      <c r="C73" s="5" t="n">
        <v>0</v>
      </c>
    </row>
    <row r="74" spans="1:3">
      <c r="A74" s="4" t="s">
        <v>325</v>
      </c>
    </row>
    <row r="75" spans="1:3">
      <c r="A75" s="3" t="s">
        <v>300</v>
      </c>
    </row>
    <row r="76" spans="1:3">
      <c r="A76" s="4" t="s">
        <v>301</v>
      </c>
      <c r="B76" s="5" t="n">
        <v>0</v>
      </c>
      <c r="C76" s="5" t="n">
        <v>0</v>
      </c>
    </row>
    <row r="77" spans="1:3">
      <c r="A77" s="4" t="s">
        <v>326</v>
      </c>
    </row>
    <row r="78" spans="1:3">
      <c r="A78" s="3" t="s">
        <v>300</v>
      </c>
    </row>
    <row r="79" spans="1:3">
      <c r="A79" s="4" t="s">
        <v>301</v>
      </c>
      <c r="B79" s="5" t="n">
        <v>194161</v>
      </c>
      <c r="C79" s="5" t="n">
        <v>191727</v>
      </c>
    </row>
    <row r="80" spans="1:3">
      <c r="A80" s="4" t="s">
        <v>327</v>
      </c>
    </row>
    <row r="81" spans="1:3">
      <c r="A81" s="3" t="s">
        <v>300</v>
      </c>
    </row>
    <row r="82" spans="1:3">
      <c r="A82" s="4" t="s">
        <v>301</v>
      </c>
      <c r="B82" s="5" t="n">
        <v>115757</v>
      </c>
      <c r="C82" s="5" t="n">
        <v>101174</v>
      </c>
    </row>
    <row r="83" spans="1:3">
      <c r="A83" s="4" t="s">
        <v>328</v>
      </c>
    </row>
    <row r="84" spans="1:3">
      <c r="A84" s="3" t="s">
        <v>300</v>
      </c>
    </row>
    <row r="85" spans="1:3">
      <c r="A85" s="4" t="s">
        <v>301</v>
      </c>
      <c r="B85" s="5" t="n">
        <v>172</v>
      </c>
      <c r="C85" s="5" t="n">
        <v>133</v>
      </c>
    </row>
    <row r="86" spans="1:3">
      <c r="A86" s="4" t="s">
        <v>329</v>
      </c>
    </row>
    <row r="87" spans="1:3">
      <c r="A87" s="3" t="s">
        <v>300</v>
      </c>
    </row>
    <row r="88" spans="1:3">
      <c r="A88" s="4" t="s">
        <v>301</v>
      </c>
      <c r="B88" s="5" t="n">
        <v>145</v>
      </c>
      <c r="C88" s="5" t="n">
        <v>133</v>
      </c>
    </row>
    <row r="89" spans="1:3">
      <c r="A89" s="4" t="s">
        <v>330</v>
      </c>
    </row>
    <row r="90" spans="1:3">
      <c r="A90" s="3" t="s">
        <v>300</v>
      </c>
    </row>
    <row r="91" spans="1:3">
      <c r="A91" s="4" t="s">
        <v>301</v>
      </c>
      <c r="B91" s="5" t="n">
        <v>27</v>
      </c>
      <c r="C91" s="5" t="n">
        <v>0</v>
      </c>
    </row>
    <row r="92" spans="1:3">
      <c r="A92" s="4" t="s">
        <v>331</v>
      </c>
    </row>
    <row r="93" spans="1:3">
      <c r="A93" s="3" t="s">
        <v>300</v>
      </c>
    </row>
    <row r="94" spans="1:3">
      <c r="A94" s="4" t="s">
        <v>301</v>
      </c>
      <c r="B94" s="5" t="n">
        <v>0</v>
      </c>
      <c r="C94" s="5" t="n">
        <v>0</v>
      </c>
    </row>
    <row r="95" spans="1:3">
      <c r="A95" s="4" t="s">
        <v>332</v>
      </c>
    </row>
    <row r="96" spans="1:3">
      <c r="A96" s="3" t="s">
        <v>300</v>
      </c>
    </row>
    <row r="97" spans="1:3">
      <c r="A97" s="4" t="s">
        <v>301</v>
      </c>
      <c r="B97" s="5" t="n">
        <v>0</v>
      </c>
      <c r="C97" s="5" t="n">
        <v>0</v>
      </c>
    </row>
    <row r="98" spans="1:3">
      <c r="A98" s="4" t="s">
        <v>333</v>
      </c>
    </row>
    <row r="99" spans="1:3">
      <c r="A99" s="3" t="s">
        <v>300</v>
      </c>
    </row>
    <row r="100" spans="1:3">
      <c r="A100" s="4" t="s">
        <v>301</v>
      </c>
      <c r="B100" s="5" t="n">
        <v>0</v>
      </c>
      <c r="C100" s="5" t="n">
        <v>0</v>
      </c>
    </row>
    <row r="101" spans="1:3">
      <c r="A101" s="4" t="s">
        <v>334</v>
      </c>
    </row>
    <row r="102" spans="1:3">
      <c r="A102" s="3" t="s">
        <v>300</v>
      </c>
    </row>
    <row r="103" spans="1:3">
      <c r="A103" s="4" t="s">
        <v>301</v>
      </c>
      <c r="B103" s="5" t="n">
        <v>172</v>
      </c>
      <c r="C103" s="5" t="n">
        <v>133</v>
      </c>
    </row>
    <row r="104" spans="1:3">
      <c r="A104" s="4" t="s">
        <v>335</v>
      </c>
    </row>
    <row r="105" spans="1:3">
      <c r="A105" s="3" t="s">
        <v>300</v>
      </c>
    </row>
    <row r="106" spans="1:3">
      <c r="A106" s="4" t="s">
        <v>301</v>
      </c>
      <c r="B106" s="5" t="n">
        <v>0</v>
      </c>
      <c r="C106" s="5" t="n">
        <v>0</v>
      </c>
    </row>
    <row r="107" spans="1:3">
      <c r="A107" s="4" t="s">
        <v>336</v>
      </c>
    </row>
    <row r="108" spans="1:3">
      <c r="A108" s="3" t="s">
        <v>300</v>
      </c>
    </row>
    <row r="109" spans="1:3">
      <c r="A109" s="4" t="s">
        <v>301</v>
      </c>
      <c r="B109" s="7" t="n">
        <v>0</v>
      </c>
      <c r="C109" s="7" t="n">
        <v>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64"/>
    <col customWidth="1" max="2" min="2" width="14"/>
    <col customWidth="1" max="3" min="3" width="14"/>
    <col customWidth="1" max="4" min="4" width="14"/>
    <col customWidth="1" max="5" min="5" width="14"/>
  </cols>
  <sheetData>
    <row r="1" spans="1:5">
      <c r="A1" s="1" t="s">
        <v>337</v>
      </c>
      <c r="B1" s="2" t="s">
        <v>2</v>
      </c>
      <c r="C1" s="2" t="s">
        <v>23</v>
      </c>
      <c r="D1" s="2" t="s">
        <v>72</v>
      </c>
      <c r="E1" s="2" t="s">
        <v>338</v>
      </c>
    </row>
    <row r="2" spans="1:5">
      <c r="A2" s="3" t="s">
        <v>174</v>
      </c>
    </row>
    <row r="3" spans="1:5">
      <c r="A3" s="4" t="s">
        <v>339</v>
      </c>
      <c r="B3" s="7" t="n">
        <v>551841</v>
      </c>
      <c r="C3" s="7" t="n">
        <v>528924</v>
      </c>
      <c r="D3" s="7" t="n">
        <v>480044</v>
      </c>
      <c r="E3" s="7" t="n">
        <v>496226</v>
      </c>
    </row>
    <row r="4" spans="1:5">
      <c r="A4" s="4" t="s">
        <v>340</v>
      </c>
      <c r="B4" s="5" t="n">
        <v>63375</v>
      </c>
      <c r="C4" s="5" t="n">
        <v>35922</v>
      </c>
      <c r="D4" s="5" t="n">
        <v>28106</v>
      </c>
      <c r="E4" s="5" t="n">
        <v>36190</v>
      </c>
    </row>
    <row r="5" spans="1:5">
      <c r="A5" s="4" t="s">
        <v>341</v>
      </c>
      <c r="B5" s="7" t="n">
        <v>68748</v>
      </c>
      <c r="C5" s="7" t="n">
        <v>67822</v>
      </c>
      <c r="D5" s="7" t="n">
        <v>64379</v>
      </c>
      <c r="E5" s="7" t="n">
        <v>64397</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3"/>
    <col customWidth="1" max="2" min="2" width="21"/>
  </cols>
  <sheetData>
    <row r="1" spans="1:2">
      <c r="A1" s="1" t="s">
        <v>342</v>
      </c>
      <c r="B1" s="2" t="s">
        <v>343</v>
      </c>
    </row>
    <row r="2" spans="1:2">
      <c r="A2" s="3" t="s">
        <v>344</v>
      </c>
    </row>
    <row r="3" spans="1:2">
      <c r="A3" s="4" t="s">
        <v>345</v>
      </c>
      <c r="B3" s="9" t="n">
        <v>22.1</v>
      </c>
    </row>
    <row r="4" spans="1:2">
      <c r="A4" s="4" t="s">
        <v>346</v>
      </c>
    </row>
    <row r="5" spans="1:2">
      <c r="A5" s="3" t="s">
        <v>344</v>
      </c>
    </row>
    <row r="6" spans="1:2">
      <c r="A6" s="4" t="s">
        <v>347</v>
      </c>
      <c r="B6" s="9" t="n">
        <v>18.7</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3</v>
      </c>
      <c r="B1" s="2" t="s">
        <v>1</v>
      </c>
    </row>
    <row r="2" spans="1:3">
      <c r="B2" s="2" t="s">
        <v>2</v>
      </c>
      <c r="C2" s="2" t="s">
        <v>72</v>
      </c>
    </row>
    <row r="3" spans="1:3">
      <c r="A3" s="3" t="s">
        <v>94</v>
      </c>
    </row>
    <row r="4" spans="1:3">
      <c r="A4" s="4" t="s">
        <v>95</v>
      </c>
      <c r="B4" s="7" t="n">
        <v>764</v>
      </c>
      <c r="C4" s="7" t="n">
        <v>215</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7"/>
    <col customWidth="1" max="3" min="3" width="14"/>
  </cols>
  <sheetData>
    <row r="1" spans="1:3">
      <c r="A1" s="1" t="s">
        <v>348</v>
      </c>
      <c r="B1" s="2" t="s">
        <v>349</v>
      </c>
      <c r="C1" s="2" t="s">
        <v>2</v>
      </c>
    </row>
    <row r="2" spans="1:3">
      <c r="A2" s="3" t="s">
        <v>344</v>
      </c>
    </row>
    <row r="3" spans="1:3">
      <c r="A3" s="4" t="s">
        <v>350</v>
      </c>
      <c r="B3" s="7" t="n">
        <v>120</v>
      </c>
    </row>
    <row r="4" spans="1:3">
      <c r="A4" s="4" t="s">
        <v>351</v>
      </c>
      <c r="C4" s="9" t="n">
        <v>17.6</v>
      </c>
    </row>
    <row r="5" spans="1:3">
      <c r="A5" s="4" t="s">
        <v>352</v>
      </c>
      <c r="C5" s="9" t="n">
        <v>0.5</v>
      </c>
    </row>
    <row r="6" spans="1:3">
      <c r="A6" s="4" t="s">
        <v>353</v>
      </c>
      <c r="B6" s="4" t="s">
        <v>354</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55</v>
      </c>
      <c r="B1" s="2" t="s">
        <v>2</v>
      </c>
      <c r="C1" s="2" t="s">
        <v>349</v>
      </c>
      <c r="D1" s="2" t="s">
        <v>23</v>
      </c>
    </row>
    <row r="2" spans="1:4">
      <c r="A2" s="3" t="s">
        <v>344</v>
      </c>
    </row>
    <row r="3" spans="1:4">
      <c r="A3" s="4" t="s">
        <v>35</v>
      </c>
      <c r="B3" s="7" t="n">
        <v>492705</v>
      </c>
      <c r="D3" s="7" t="n">
        <v>478523</v>
      </c>
    </row>
    <row r="4" spans="1:4">
      <c r="A4" s="4" t="s">
        <v>356</v>
      </c>
    </row>
    <row r="5" spans="1:4">
      <c r="A5" s="3" t="s">
        <v>344</v>
      </c>
    </row>
    <row r="6" spans="1:4">
      <c r="A6" s="4" t="s">
        <v>357</v>
      </c>
      <c r="C6" s="7" t="n">
        <v>40773</v>
      </c>
    </row>
    <row r="7" spans="1:4">
      <c r="A7" s="4" t="s">
        <v>30</v>
      </c>
      <c r="C7" s="5" t="n">
        <v>1442</v>
      </c>
    </row>
    <row r="8" spans="1:4">
      <c r="A8" s="4" t="s">
        <v>358</v>
      </c>
      <c r="C8" s="5" t="n">
        <v>1005</v>
      </c>
    </row>
    <row r="9" spans="1:4">
      <c r="A9" s="4" t="s">
        <v>359</v>
      </c>
      <c r="C9" s="5" t="n">
        <v>72244</v>
      </c>
    </row>
    <row r="10" spans="1:4">
      <c r="A10" s="4" t="s">
        <v>360</v>
      </c>
      <c r="C10" s="5" t="n">
        <v>5140</v>
      </c>
    </row>
    <row r="11" spans="1:4">
      <c r="A11" s="4" t="s">
        <v>361</v>
      </c>
      <c r="C11" s="5" t="n">
        <v>-15908</v>
      </c>
    </row>
    <row r="12" spans="1:4">
      <c r="A12" s="4" t="s">
        <v>362</v>
      </c>
      <c r="C12" s="5" t="n">
        <v>-604</v>
      </c>
    </row>
    <row r="13" spans="1:4">
      <c r="A13" s="4" t="s">
        <v>363</v>
      </c>
      <c r="C13" s="5" t="n">
        <v>104092</v>
      </c>
    </row>
    <row r="14" spans="1:4">
      <c r="A14" s="4" t="s">
        <v>35</v>
      </c>
      <c r="C14" s="5" t="n">
        <v>15908</v>
      </c>
    </row>
    <row r="15" spans="1:4">
      <c r="A15" s="4" t="s">
        <v>364</v>
      </c>
      <c r="C15" s="7" t="n">
        <v>1200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31"/>
    <col customWidth="1" max="5" min="5" width="21"/>
    <col customWidth="1" max="6" min="6" width="21"/>
    <col customWidth="1" max="7" min="7" width="21"/>
    <col customWidth="1" max="8" min="8" width="21"/>
  </cols>
  <sheetData>
    <row r="1" spans="1:8">
      <c r="A1" s="1" t="s">
        <v>365</v>
      </c>
      <c r="B1" s="2" t="s">
        <v>366</v>
      </c>
      <c r="C1" s="2" t="s">
        <v>367</v>
      </c>
      <c r="D1" s="2" t="s">
        <v>368</v>
      </c>
      <c r="E1" s="2" t="s">
        <v>369</v>
      </c>
      <c r="F1" s="2" t="s">
        <v>370</v>
      </c>
      <c r="G1" s="2" t="s">
        <v>371</v>
      </c>
      <c r="H1" s="2" t="s">
        <v>369</v>
      </c>
    </row>
    <row r="2" spans="1:8">
      <c r="A2" s="3" t="s">
        <v>344</v>
      </c>
    </row>
    <row r="3" spans="1:8">
      <c r="A3" s="4" t="s">
        <v>372</v>
      </c>
      <c r="G3" s="7" t="n">
        <v>15908</v>
      </c>
    </row>
    <row r="4" spans="1:8">
      <c r="A4" s="4" t="s">
        <v>373</v>
      </c>
    </row>
    <row r="5" spans="1:8">
      <c r="A5" s="3" t="s">
        <v>344</v>
      </c>
    </row>
    <row r="6" spans="1:8">
      <c r="A6" s="4" t="s">
        <v>350</v>
      </c>
      <c r="C6" s="7" t="n">
        <v>2100</v>
      </c>
    </row>
    <row r="7" spans="1:8">
      <c r="A7" s="4" t="s">
        <v>372</v>
      </c>
      <c r="C7" s="7" t="n">
        <v>700</v>
      </c>
    </row>
    <row r="8" spans="1:8">
      <c r="A8" s="4" t="s">
        <v>374</v>
      </c>
    </row>
    <row r="9" spans="1:8">
      <c r="A9" s="3" t="s">
        <v>344</v>
      </c>
    </row>
    <row r="10" spans="1:8">
      <c r="A10" s="4" t="s">
        <v>372</v>
      </c>
      <c r="E10" s="7" t="n">
        <v>2900</v>
      </c>
    </row>
    <row r="11" spans="1:8">
      <c r="A11" s="4" t="s">
        <v>375</v>
      </c>
      <c r="D11" s="9" t="n">
        <v>41.8</v>
      </c>
      <c r="E11" s="7" t="n">
        <v>33100</v>
      </c>
    </row>
    <row r="12" spans="1:8">
      <c r="A12" s="4" t="s">
        <v>376</v>
      </c>
      <c r="D12" s="8" t="n">
        <v>0.72</v>
      </c>
    </row>
    <row r="13" spans="1:8">
      <c r="A13" s="4" t="s">
        <v>377</v>
      </c>
      <c r="D13" s="9" t="n">
        <v>21.3</v>
      </c>
      <c r="H13" s="7" t="n">
        <v>16800</v>
      </c>
    </row>
    <row r="14" spans="1:8">
      <c r="A14" s="4" t="s">
        <v>378</v>
      </c>
    </row>
    <row r="15" spans="1:8">
      <c r="A15" s="3" t="s">
        <v>344</v>
      </c>
    </row>
    <row r="16" spans="1:8">
      <c r="A16" s="4" t="s">
        <v>350</v>
      </c>
      <c r="B16" s="7" t="n">
        <v>4800</v>
      </c>
      <c r="F16" s="7" t="n">
        <v>11900</v>
      </c>
    </row>
    <row r="17" spans="1:8">
      <c r="A17" s="4" t="s">
        <v>372</v>
      </c>
      <c r="F17" s="7" t="n">
        <v>50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379</v>
      </c>
      <c r="B1" s="2" t="s">
        <v>380</v>
      </c>
    </row>
    <row r="2" spans="1:2">
      <c r="A2" s="4" t="s">
        <v>381</v>
      </c>
    </row>
    <row r="3" spans="1:2">
      <c r="A3" s="3" t="s">
        <v>239</v>
      </c>
    </row>
    <row r="4" spans="1:2">
      <c r="A4" s="4" t="s">
        <v>382</v>
      </c>
      <c r="B4" s="9" t="n">
        <v>45.5</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383</v>
      </c>
      <c r="B1" s="2" t="s">
        <v>1</v>
      </c>
    </row>
    <row r="2" spans="1:2">
      <c r="B2" s="2" t="s">
        <v>384</v>
      </c>
    </row>
    <row r="3" spans="1:2">
      <c r="A3" s="4" t="s">
        <v>385</v>
      </c>
    </row>
    <row r="4" spans="1:2">
      <c r="A4" s="3" t="s">
        <v>239</v>
      </c>
    </row>
    <row r="5" spans="1:2">
      <c r="A5" s="4" t="s">
        <v>386</v>
      </c>
      <c r="B5" s="7" t="n">
        <v>898</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387</v>
      </c>
      <c r="B1" s="2" t="s">
        <v>2</v>
      </c>
      <c r="C1" s="2" t="s">
        <v>23</v>
      </c>
    </row>
    <row r="2" spans="1:3">
      <c r="A2" s="3" t="s">
        <v>183</v>
      </c>
    </row>
    <row r="3" spans="1:3">
      <c r="A3" s="4" t="s">
        <v>388</v>
      </c>
      <c r="B3" s="7" t="n">
        <v>59243</v>
      </c>
      <c r="C3" s="7" t="n">
        <v>58142</v>
      </c>
    </row>
    <row r="4" spans="1:3">
      <c r="A4" s="4" t="s">
        <v>389</v>
      </c>
      <c r="B4" s="5" t="n">
        <v>97246</v>
      </c>
      <c r="C4" s="5" t="n">
        <v>94242</v>
      </c>
    </row>
    <row r="5" spans="1:3">
      <c r="A5" s="4" t="s">
        <v>390</v>
      </c>
      <c r="B5" s="5" t="n">
        <v>9188</v>
      </c>
      <c r="C5" s="5" t="n">
        <v>9167</v>
      </c>
    </row>
    <row r="6" spans="1:3">
      <c r="A6" s="4" t="s">
        <v>391</v>
      </c>
      <c r="B6" s="5" t="n">
        <v>2247</v>
      </c>
      <c r="C6" s="5" t="n">
        <v>1826</v>
      </c>
    </row>
    <row r="7" spans="1:3">
      <c r="A7" s="4" t="s">
        <v>37</v>
      </c>
      <c r="B7" s="5" t="n">
        <v>13514</v>
      </c>
      <c r="C7" s="5" t="n">
        <v>12635</v>
      </c>
    </row>
    <row r="8" spans="1:3">
      <c r="A8" s="4" t="s">
        <v>392</v>
      </c>
      <c r="B8" s="7" t="n">
        <v>181438</v>
      </c>
      <c r="C8" s="7" t="n">
        <v>176012</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3</v>
      </c>
      <c r="B1" s="2" t="s">
        <v>2</v>
      </c>
      <c r="C1" s="2" t="s">
        <v>23</v>
      </c>
    </row>
    <row r="2" spans="1:3">
      <c r="A2" s="3" t="s">
        <v>394</v>
      </c>
    </row>
    <row r="3" spans="1:3">
      <c r="A3" s="4" t="s">
        <v>395</v>
      </c>
      <c r="B3" s="7" t="n">
        <v>3259929</v>
      </c>
      <c r="C3" s="7" t="n">
        <v>3190573</v>
      </c>
    </row>
    <row r="4" spans="1:3">
      <c r="A4" s="4" t="s">
        <v>396</v>
      </c>
      <c r="B4" s="5" t="n">
        <v>1628281</v>
      </c>
      <c r="C4" s="5" t="n">
        <v>1603208</v>
      </c>
    </row>
    <row r="5" spans="1:3">
      <c r="A5" s="4" t="s">
        <v>397</v>
      </c>
      <c r="B5" s="5" t="n">
        <v>1631648</v>
      </c>
      <c r="C5" s="5" t="n">
        <v>1587365</v>
      </c>
    </row>
    <row r="6" spans="1:3">
      <c r="A6" s="4" t="s">
        <v>398</v>
      </c>
    </row>
    <row r="7" spans="1:3">
      <c r="A7" s="3" t="s">
        <v>394</v>
      </c>
    </row>
    <row r="8" spans="1:3">
      <c r="A8" s="4" t="s">
        <v>395</v>
      </c>
      <c r="B8" s="5" t="n">
        <v>124331</v>
      </c>
      <c r="C8" s="5" t="n">
        <v>121658</v>
      </c>
    </row>
    <row r="9" spans="1:3">
      <c r="A9" s="4" t="s">
        <v>399</v>
      </c>
    </row>
    <row r="10" spans="1:3">
      <c r="A10" s="3" t="s">
        <v>394</v>
      </c>
    </row>
    <row r="11" spans="1:3">
      <c r="A11" s="4" t="s">
        <v>395</v>
      </c>
      <c r="B11" s="5" t="n">
        <v>14794</v>
      </c>
      <c r="C11" s="5" t="n">
        <v>14593</v>
      </c>
    </row>
    <row r="12" spans="1:3">
      <c r="A12" s="4" t="s">
        <v>400</v>
      </c>
    </row>
    <row r="13" spans="1:3">
      <c r="A13" s="3" t="s">
        <v>394</v>
      </c>
    </row>
    <row r="14" spans="1:3">
      <c r="A14" s="4" t="s">
        <v>395</v>
      </c>
      <c r="B14" s="5" t="n">
        <v>145177</v>
      </c>
      <c r="C14" s="5" t="n">
        <v>144539</v>
      </c>
    </row>
    <row r="15" spans="1:3">
      <c r="A15" s="4" t="s">
        <v>401</v>
      </c>
    </row>
    <row r="16" spans="1:3">
      <c r="A16" s="3" t="s">
        <v>394</v>
      </c>
    </row>
    <row r="17" spans="1:3">
      <c r="A17" s="4" t="s">
        <v>395</v>
      </c>
      <c r="B17" s="5" t="n">
        <v>421749</v>
      </c>
      <c r="C17" s="5" t="n">
        <v>414384</v>
      </c>
    </row>
    <row r="18" spans="1:3">
      <c r="A18" s="4" t="s">
        <v>402</v>
      </c>
    </row>
    <row r="19" spans="1:3">
      <c r="A19" s="3" t="s">
        <v>394</v>
      </c>
    </row>
    <row r="20" spans="1:3">
      <c r="A20" s="4" t="s">
        <v>395</v>
      </c>
      <c r="B20" s="5" t="n">
        <v>165104</v>
      </c>
      <c r="C20" s="5" t="n">
        <v>170012</v>
      </c>
    </row>
    <row r="21" spans="1:3">
      <c r="A21" s="4" t="s">
        <v>403</v>
      </c>
    </row>
    <row r="22" spans="1:3">
      <c r="A22" s="3" t="s">
        <v>394</v>
      </c>
    </row>
    <row r="23" spans="1:3">
      <c r="A23" s="4" t="s">
        <v>395</v>
      </c>
      <c r="B23" s="5" t="n">
        <v>676749</v>
      </c>
      <c r="C23" s="5" t="n">
        <v>617959</v>
      </c>
    </row>
    <row r="24" spans="1:3">
      <c r="A24" s="4" t="s">
        <v>404</v>
      </c>
    </row>
    <row r="25" spans="1:3">
      <c r="A25" s="3" t="s">
        <v>394</v>
      </c>
    </row>
    <row r="26" spans="1:3">
      <c r="A26" s="4" t="s">
        <v>395</v>
      </c>
      <c r="B26" s="5" t="n">
        <v>1659335</v>
      </c>
      <c r="C26" s="5" t="n">
        <v>1644102</v>
      </c>
    </row>
    <row r="27" spans="1:3">
      <c r="A27" s="4" t="s">
        <v>405</v>
      </c>
    </row>
    <row r="28" spans="1:3">
      <c r="A28" s="3" t="s">
        <v>394</v>
      </c>
    </row>
    <row r="29" spans="1:3">
      <c r="A29" s="4" t="s">
        <v>395</v>
      </c>
      <c r="B29" s="5" t="n">
        <v>5656</v>
      </c>
      <c r="C29" s="5" t="n">
        <v>5708</v>
      </c>
    </row>
    <row r="30" spans="1:3">
      <c r="A30" s="4" t="s">
        <v>406</v>
      </c>
    </row>
    <row r="31" spans="1:3">
      <c r="A31" s="3" t="s">
        <v>394</v>
      </c>
    </row>
    <row r="32" spans="1:3">
      <c r="A32" s="4" t="s">
        <v>395</v>
      </c>
      <c r="B32" s="7" t="n">
        <v>47034</v>
      </c>
      <c r="C32" s="7" t="n">
        <v>57618</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407</v>
      </c>
      <c r="B1" s="2" t="s">
        <v>1</v>
      </c>
    </row>
    <row r="2" spans="1:3">
      <c r="B2" s="2" t="s">
        <v>2</v>
      </c>
      <c r="C2" s="2" t="s">
        <v>72</v>
      </c>
    </row>
    <row r="3" spans="1:3">
      <c r="A3" s="3" t="s">
        <v>186</v>
      </c>
    </row>
    <row r="4" spans="1:3">
      <c r="A4" s="4" t="s">
        <v>408</v>
      </c>
      <c r="B4" s="9" t="n">
        <v>0.3</v>
      </c>
      <c r="C4" s="9" t="n">
        <v>0.1</v>
      </c>
    </row>
    <row r="5" spans="1:3">
      <c r="A5" s="4" t="s">
        <v>409</v>
      </c>
      <c r="B5" s="9" t="n">
        <v>65.59999999999999</v>
      </c>
      <c r="C5" s="9" t="n">
        <v>63.3</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21"/>
  </cols>
  <sheetData>
    <row r="1" spans="1:2">
      <c r="A1" s="1" t="s">
        <v>410</v>
      </c>
      <c r="B1" s="2" t="s">
        <v>1</v>
      </c>
    </row>
    <row r="2" spans="1:2">
      <c r="B2" s="2" t="s">
        <v>371</v>
      </c>
    </row>
    <row r="3" spans="1:2">
      <c r="A3" s="3" t="s">
        <v>411</v>
      </c>
    </row>
    <row r="4" spans="1:2">
      <c r="A4" s="4" t="s">
        <v>412</v>
      </c>
      <c r="B4" s="7" t="n">
        <v>478523</v>
      </c>
    </row>
    <row r="5" spans="1:2">
      <c r="A5" s="4" t="s">
        <v>413</v>
      </c>
      <c r="B5" s="5" t="n">
        <v>15908</v>
      </c>
    </row>
    <row r="6" spans="1:2">
      <c r="A6" s="4" t="s">
        <v>414</v>
      </c>
      <c r="B6" s="5" t="n">
        <v>-9</v>
      </c>
    </row>
    <row r="7" spans="1:2">
      <c r="A7" s="4" t="s">
        <v>415</v>
      </c>
      <c r="B7" s="5" t="n">
        <v>-1717</v>
      </c>
    </row>
    <row r="8" spans="1:2">
      <c r="A8" s="4" t="s">
        <v>416</v>
      </c>
      <c r="B8" s="5" t="n">
        <v>492705</v>
      </c>
    </row>
    <row r="9" spans="1:2">
      <c r="A9" s="4" t="s">
        <v>310</v>
      </c>
    </row>
    <row r="10" spans="1:2">
      <c r="A10" s="3" t="s">
        <v>411</v>
      </c>
    </row>
    <row r="11" spans="1:2">
      <c r="A11" s="4" t="s">
        <v>412</v>
      </c>
      <c r="B11" s="5" t="n">
        <v>172386</v>
      </c>
    </row>
    <row r="12" spans="1:2">
      <c r="A12" s="4" t="s">
        <v>413</v>
      </c>
      <c r="B12" s="5" t="n">
        <v>15908</v>
      </c>
    </row>
    <row r="13" spans="1:2">
      <c r="A13" s="4" t="s">
        <v>414</v>
      </c>
      <c r="B13" s="5" t="n">
        <v>-9</v>
      </c>
    </row>
    <row r="14" spans="1:2">
      <c r="A14" s="4" t="s">
        <v>415</v>
      </c>
      <c r="B14" s="5" t="n">
        <v>-795</v>
      </c>
    </row>
    <row r="15" spans="1:2">
      <c r="A15" s="4" t="s">
        <v>416</v>
      </c>
      <c r="B15" s="5" t="n">
        <v>187490</v>
      </c>
    </row>
    <row r="16" spans="1:2">
      <c r="A16" s="4" t="s">
        <v>319</v>
      </c>
    </row>
    <row r="17" spans="1:2">
      <c r="A17" s="3" t="s">
        <v>411</v>
      </c>
    </row>
    <row r="18" spans="1:2">
      <c r="A18" s="4" t="s">
        <v>412</v>
      </c>
      <c r="B18" s="5" t="n">
        <v>306137</v>
      </c>
    </row>
    <row r="19" spans="1:2">
      <c r="A19" s="4" t="s">
        <v>413</v>
      </c>
      <c r="B19" s="5" t="n">
        <v>0</v>
      </c>
    </row>
    <row r="20" spans="1:2">
      <c r="A20" s="4" t="s">
        <v>414</v>
      </c>
      <c r="B20" s="5" t="n">
        <v>0</v>
      </c>
    </row>
    <row r="21" spans="1:2">
      <c r="A21" s="4" t="s">
        <v>415</v>
      </c>
      <c r="B21" s="5" t="n">
        <v>-922</v>
      </c>
    </row>
    <row r="22" spans="1:2">
      <c r="A22" s="4" t="s">
        <v>416</v>
      </c>
      <c r="B22" s="7" t="n">
        <v>305215</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17</v>
      </c>
      <c r="B1" s="2" t="s">
        <v>1</v>
      </c>
    </row>
    <row r="2" spans="1:3">
      <c r="B2" s="2" t="s">
        <v>2</v>
      </c>
      <c r="C2" s="2" t="s">
        <v>72</v>
      </c>
    </row>
    <row r="3" spans="1:3">
      <c r="A3" s="3" t="s">
        <v>189</v>
      </c>
    </row>
    <row r="4" spans="1:3">
      <c r="A4" s="4" t="s">
        <v>418</v>
      </c>
      <c r="B4" s="9" t="n">
        <v>9.199999999999999</v>
      </c>
      <c r="C4" s="9" t="n">
        <v>9.1</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6</v>
      </c>
      <c r="B1" s="2" t="s">
        <v>1</v>
      </c>
    </row>
    <row r="2" spans="1:3">
      <c r="B2" s="2" t="s">
        <v>2</v>
      </c>
      <c r="C2" s="2" t="s">
        <v>72</v>
      </c>
    </row>
    <row r="3" spans="1:3">
      <c r="A3" s="3" t="s">
        <v>97</v>
      </c>
    </row>
    <row r="4" spans="1:3">
      <c r="A4" s="4" t="s">
        <v>87</v>
      </c>
      <c r="B4" s="7" t="n">
        <v>-12631</v>
      </c>
      <c r="C4" s="7" t="n">
        <v>-21393</v>
      </c>
    </row>
    <row r="5" spans="1:3">
      <c r="A5" s="3" t="s">
        <v>98</v>
      </c>
    </row>
    <row r="6" spans="1:3">
      <c r="A6" s="4" t="s">
        <v>99</v>
      </c>
      <c r="B6" s="5" t="n">
        <v>-195</v>
      </c>
      <c r="C6" s="5" t="n">
        <v>82</v>
      </c>
    </row>
    <row r="7" spans="1:3">
      <c r="A7" s="4" t="s">
        <v>100</v>
      </c>
      <c r="B7" s="5" t="n">
        <v>0</v>
      </c>
      <c r="C7" s="5" t="n">
        <v>146</v>
      </c>
    </row>
    <row r="8" spans="1:3">
      <c r="A8" s="4" t="s">
        <v>101</v>
      </c>
      <c r="B8" s="5" t="n">
        <v>-16551</v>
      </c>
      <c r="C8" s="5" t="n">
        <v>5823</v>
      </c>
    </row>
    <row r="9" spans="1:3">
      <c r="A9" s="4" t="s">
        <v>102</v>
      </c>
      <c r="B9" s="5" t="n">
        <v>-16746</v>
      </c>
      <c r="C9" s="5" t="n">
        <v>6051</v>
      </c>
    </row>
    <row r="10" spans="1:3">
      <c r="A10" s="4" t="s">
        <v>103</v>
      </c>
      <c r="B10" s="7" t="n">
        <v>-29377</v>
      </c>
      <c r="C10" s="7" t="n">
        <v>-15342</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9</v>
      </c>
      <c r="B1" s="2" t="s">
        <v>2</v>
      </c>
      <c r="C1" s="2" t="s">
        <v>23</v>
      </c>
    </row>
    <row r="2" spans="1:3">
      <c r="A2" s="3" t="s">
        <v>420</v>
      </c>
    </row>
    <row r="3" spans="1:3">
      <c r="A3" s="4" t="s">
        <v>421</v>
      </c>
      <c r="B3" s="7" t="n">
        <v>613323</v>
      </c>
      <c r="C3" s="7" t="n">
        <v>610711</v>
      </c>
    </row>
    <row r="4" spans="1:3">
      <c r="A4" s="4" t="s">
        <v>422</v>
      </c>
      <c r="B4" s="5" t="n">
        <v>271719</v>
      </c>
      <c r="C4" s="5" t="n">
        <v>264911</v>
      </c>
    </row>
    <row r="5" spans="1:3">
      <c r="A5" s="4" t="s">
        <v>423</v>
      </c>
      <c r="B5" s="5" t="n">
        <v>341604</v>
      </c>
      <c r="C5" s="5" t="n">
        <v>345800</v>
      </c>
    </row>
    <row r="6" spans="1:3">
      <c r="A6" s="4" t="s">
        <v>424</v>
      </c>
      <c r="B6" s="5" t="n">
        <v>736354</v>
      </c>
      <c r="C6" s="5" t="n">
        <v>734039</v>
      </c>
    </row>
    <row r="7" spans="1:3">
      <c r="A7" s="4" t="s">
        <v>425</v>
      </c>
      <c r="B7" s="5" t="n">
        <v>464635</v>
      </c>
      <c r="C7" s="5" t="n">
        <v>469128</v>
      </c>
    </row>
    <row r="8" spans="1:3">
      <c r="A8" s="4" t="s">
        <v>426</v>
      </c>
    </row>
    <row r="9" spans="1:3">
      <c r="A9" s="3" t="s">
        <v>420</v>
      </c>
    </row>
    <row r="10" spans="1:3">
      <c r="A10" s="4" t="s">
        <v>426</v>
      </c>
      <c r="B10" s="5" t="n">
        <v>123031</v>
      </c>
      <c r="C10" s="5" t="n">
        <v>123328</v>
      </c>
    </row>
    <row r="11" spans="1:3">
      <c r="A11" s="4" t="s">
        <v>427</v>
      </c>
    </row>
    <row r="12" spans="1:3">
      <c r="A12" s="3" t="s">
        <v>420</v>
      </c>
    </row>
    <row r="13" spans="1:3">
      <c r="A13" s="4" t="s">
        <v>421</v>
      </c>
      <c r="B13" s="5" t="n">
        <v>174867</v>
      </c>
      <c r="C13" s="5" t="n">
        <v>174721</v>
      </c>
    </row>
    <row r="14" spans="1:3">
      <c r="A14" s="4" t="s">
        <v>422</v>
      </c>
      <c r="B14" s="5" t="n">
        <v>75493</v>
      </c>
      <c r="C14" s="5" t="n">
        <v>74347</v>
      </c>
    </row>
    <row r="15" spans="1:3">
      <c r="A15" s="4" t="s">
        <v>423</v>
      </c>
      <c r="B15" s="5" t="n">
        <v>99374</v>
      </c>
      <c r="C15" s="5" t="n">
        <v>100374</v>
      </c>
    </row>
    <row r="16" spans="1:3">
      <c r="A16" s="4" t="s">
        <v>428</v>
      </c>
    </row>
    <row r="17" spans="1:3">
      <c r="A17" s="3" t="s">
        <v>420</v>
      </c>
    </row>
    <row r="18" spans="1:3">
      <c r="A18" s="4" t="s">
        <v>421</v>
      </c>
      <c r="B18" s="5" t="n">
        <v>400385</v>
      </c>
      <c r="C18" s="5" t="n">
        <v>399224</v>
      </c>
    </row>
    <row r="19" spans="1:3">
      <c r="A19" s="4" t="s">
        <v>422</v>
      </c>
      <c r="B19" s="5" t="n">
        <v>165056</v>
      </c>
      <c r="C19" s="5" t="n">
        <v>158972</v>
      </c>
    </row>
    <row r="20" spans="1:3">
      <c r="A20" s="4" t="s">
        <v>423</v>
      </c>
      <c r="B20" s="5" t="n">
        <v>235329</v>
      </c>
      <c r="C20" s="5" t="n">
        <v>240252</v>
      </c>
    </row>
    <row r="21" spans="1:3">
      <c r="A21" s="4" t="s">
        <v>429</v>
      </c>
    </row>
    <row r="22" spans="1:3">
      <c r="A22" s="3" t="s">
        <v>420</v>
      </c>
    </row>
    <row r="23" spans="1:3">
      <c r="A23" s="4" t="s">
        <v>421</v>
      </c>
      <c r="B23" s="5" t="n">
        <v>38071</v>
      </c>
      <c r="C23" s="5" t="n">
        <v>36766</v>
      </c>
    </row>
    <row r="24" spans="1:3">
      <c r="A24" s="4" t="s">
        <v>422</v>
      </c>
      <c r="B24" s="5" t="n">
        <v>31170</v>
      </c>
      <c r="C24" s="5" t="n">
        <v>31592</v>
      </c>
    </row>
    <row r="25" spans="1:3">
      <c r="A25" s="4" t="s">
        <v>423</v>
      </c>
      <c r="B25" s="7" t="n">
        <v>6901</v>
      </c>
      <c r="C25" s="7" t="n">
        <v>5174</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0</v>
      </c>
      <c r="B1" s="2" t="s">
        <v>2</v>
      </c>
      <c r="C1" s="2" t="s">
        <v>23</v>
      </c>
    </row>
    <row r="2" spans="1:3">
      <c r="A2" s="3" t="s">
        <v>189</v>
      </c>
    </row>
    <row r="3" spans="1:3">
      <c r="A3" s="4" t="s">
        <v>431</v>
      </c>
      <c r="B3" s="7" t="n">
        <v>26018</v>
      </c>
    </row>
    <row r="4" spans="1:3">
      <c r="A4" s="5" t="n">
        <v>2019</v>
      </c>
      <c r="B4" s="5" t="n">
        <v>32247</v>
      </c>
    </row>
    <row r="5" spans="1:3">
      <c r="A5" s="5" t="n">
        <v>2020</v>
      </c>
      <c r="B5" s="5" t="n">
        <v>29486</v>
      </c>
    </row>
    <row r="6" spans="1:3">
      <c r="A6" s="5" t="n">
        <v>2021</v>
      </c>
      <c r="B6" s="5" t="n">
        <v>27492</v>
      </c>
    </row>
    <row r="7" spans="1:3">
      <c r="A7" s="5" t="n">
        <v>2022</v>
      </c>
      <c r="B7" s="5" t="n">
        <v>27342</v>
      </c>
    </row>
    <row r="8" spans="1:3">
      <c r="A8" s="4" t="s">
        <v>432</v>
      </c>
      <c r="B8" s="5" t="n">
        <v>199019</v>
      </c>
    </row>
    <row r="9" spans="1:3">
      <c r="A9" s="4" t="s">
        <v>423</v>
      </c>
      <c r="B9" s="7" t="n">
        <v>341604</v>
      </c>
      <c r="C9" s="7" t="n">
        <v>34580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433</v>
      </c>
      <c r="B1" s="2" t="s">
        <v>2</v>
      </c>
      <c r="C1" s="2" t="s">
        <v>23</v>
      </c>
    </row>
    <row r="2" spans="1:3">
      <c r="A2" s="3" t="s">
        <v>192</v>
      </c>
    </row>
    <row r="3" spans="1:3">
      <c r="A3" s="4" t="s">
        <v>434</v>
      </c>
      <c r="B3" s="7" t="n">
        <v>63966</v>
      </c>
      <c r="C3" s="7" t="n">
        <v>57889</v>
      </c>
    </row>
    <row r="4" spans="1:3">
      <c r="A4" s="4" t="s">
        <v>435</v>
      </c>
      <c r="B4" s="5" t="n">
        <v>18274</v>
      </c>
      <c r="C4" s="5" t="n">
        <v>12660</v>
      </c>
    </row>
    <row r="5" spans="1:3">
      <c r="A5" s="4" t="s">
        <v>436</v>
      </c>
      <c r="B5" s="5" t="n">
        <v>48253</v>
      </c>
      <c r="C5" s="5" t="n">
        <v>55861</v>
      </c>
    </row>
    <row r="6" spans="1:3">
      <c r="A6" s="4" t="s">
        <v>437</v>
      </c>
      <c r="B6" s="5" t="n">
        <v>28803</v>
      </c>
      <c r="C6" s="5" t="n">
        <v>27330</v>
      </c>
    </row>
    <row r="7" spans="1:3">
      <c r="A7" s="4" t="s">
        <v>37</v>
      </c>
      <c r="B7" s="5" t="n">
        <v>34864</v>
      </c>
      <c r="C7" s="5" t="n">
        <v>34242</v>
      </c>
    </row>
    <row r="8" spans="1:3">
      <c r="A8" s="4" t="s">
        <v>438</v>
      </c>
      <c r="B8" s="7" t="n">
        <v>194160</v>
      </c>
      <c r="C8" s="7" t="n">
        <v>187982</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outlineLevelCol="0"/>
  <cols>
    <col customWidth="1" max="1" min="1" width="62"/>
    <col customWidth="1" max="2" min="2" width="21"/>
  </cols>
  <sheetData>
    <row r="1" spans="1:2">
      <c r="A1" s="1" t="s">
        <v>439</v>
      </c>
      <c r="B1" s="2" t="s">
        <v>1</v>
      </c>
    </row>
    <row r="2" spans="1:2">
      <c r="B2" s="2" t="s">
        <v>371</v>
      </c>
    </row>
    <row r="3" spans="1:2">
      <c r="A3" s="3" t="s">
        <v>440</v>
      </c>
    </row>
    <row r="4" spans="1:2">
      <c r="A4" s="4" t="s">
        <v>441</v>
      </c>
      <c r="B4" s="7" t="n">
        <v>61037</v>
      </c>
    </row>
    <row r="5" spans="1:2">
      <c r="A5" s="4" t="s">
        <v>442</v>
      </c>
      <c r="B5" s="5" t="n">
        <v>604</v>
      </c>
    </row>
    <row r="6" spans="1:2">
      <c r="A6" s="4" t="s">
        <v>443</v>
      </c>
      <c r="B6" s="5" t="n">
        <v>1053</v>
      </c>
    </row>
    <row r="7" spans="1:2">
      <c r="A7" s="4" t="s">
        <v>444</v>
      </c>
      <c r="B7" s="5" t="n">
        <v>1265</v>
      </c>
    </row>
    <row r="8" spans="1:2">
      <c r="A8" s="4" t="s">
        <v>445</v>
      </c>
      <c r="B8" s="5" t="n">
        <v>30</v>
      </c>
    </row>
    <row r="9" spans="1:2">
      <c r="A9" s="4" t="s">
        <v>446</v>
      </c>
      <c r="B9" s="5" t="n">
        <v>441</v>
      </c>
    </row>
    <row r="10" spans="1:2">
      <c r="A10" s="4" t="s">
        <v>447</v>
      </c>
      <c r="B10" s="5" t="n">
        <v>-217</v>
      </c>
    </row>
    <row r="11" spans="1:2">
      <c r="A11" s="4" t="s">
        <v>448</v>
      </c>
      <c r="B11" s="5" t="n">
        <v>-133</v>
      </c>
    </row>
    <row r="12" spans="1:2">
      <c r="A12" s="4" t="s">
        <v>449</v>
      </c>
      <c r="B12" s="7" t="n">
        <v>64080</v>
      </c>
    </row>
    <row r="13" spans="1:2">
      <c r="A13" s="4" t="s">
        <v>450</v>
      </c>
      <c r="B13" s="4" t="s">
        <v>451</v>
      </c>
    </row>
    <row r="14" spans="1:2">
      <c r="A14" s="4" t="s">
        <v>452</v>
      </c>
    </row>
    <row r="15" spans="1:2">
      <c r="A15" s="3" t="s">
        <v>440</v>
      </c>
    </row>
    <row r="16" spans="1:2">
      <c r="A16" s="4" t="s">
        <v>441</v>
      </c>
      <c r="B16" s="7" t="n">
        <v>32382</v>
      </c>
    </row>
    <row r="17" spans="1:2">
      <c r="A17" s="4" t="s">
        <v>442</v>
      </c>
      <c r="B17" s="5" t="n">
        <v>0</v>
      </c>
    </row>
    <row r="18" spans="1:2">
      <c r="A18" s="4" t="s">
        <v>443</v>
      </c>
      <c r="B18" s="5" t="n">
        <v>1053</v>
      </c>
    </row>
    <row r="19" spans="1:2">
      <c r="A19" s="4" t="s">
        <v>444</v>
      </c>
      <c r="B19" s="5" t="n">
        <v>646</v>
      </c>
    </row>
    <row r="20" spans="1:2">
      <c r="A20" s="4" t="s">
        <v>445</v>
      </c>
      <c r="B20" s="5" t="n">
        <v>0</v>
      </c>
    </row>
    <row r="21" spans="1:2">
      <c r="A21" s="4" t="s">
        <v>446</v>
      </c>
      <c r="B21" s="5" t="n">
        <v>441</v>
      </c>
    </row>
    <row r="22" spans="1:2">
      <c r="A22" s="4" t="s">
        <v>447</v>
      </c>
      <c r="B22" s="5" t="n">
        <v>-155</v>
      </c>
    </row>
    <row r="23" spans="1:2">
      <c r="A23" s="4" t="s">
        <v>448</v>
      </c>
      <c r="B23" s="5" t="n">
        <v>-78</v>
      </c>
    </row>
    <row r="24" spans="1:2">
      <c r="A24" s="4" t="s">
        <v>449</v>
      </c>
      <c r="B24" s="5" t="n">
        <v>34289</v>
      </c>
    </row>
    <row r="25" spans="1:2">
      <c r="A25" s="4" t="s">
        <v>453</v>
      </c>
    </row>
    <row r="26" spans="1:2">
      <c r="A26" s="3" t="s">
        <v>440</v>
      </c>
    </row>
    <row r="27" spans="1:2">
      <c r="A27" s="4" t="s">
        <v>441</v>
      </c>
      <c r="B27" s="5" t="n">
        <v>28655</v>
      </c>
    </row>
    <row r="28" spans="1:2">
      <c r="A28" s="4" t="s">
        <v>442</v>
      </c>
      <c r="B28" s="5" t="n">
        <v>604</v>
      </c>
    </row>
    <row r="29" spans="1:2">
      <c r="A29" s="4" t="s">
        <v>443</v>
      </c>
      <c r="B29" s="5" t="n">
        <v>0</v>
      </c>
    </row>
    <row r="30" spans="1:2">
      <c r="A30" s="4" t="s">
        <v>444</v>
      </c>
      <c r="B30" s="5" t="n">
        <v>619</v>
      </c>
    </row>
    <row r="31" spans="1:2">
      <c r="A31" s="4" t="s">
        <v>445</v>
      </c>
      <c r="B31" s="5" t="n">
        <v>30</v>
      </c>
    </row>
    <row r="32" spans="1:2">
      <c r="A32" s="4" t="s">
        <v>446</v>
      </c>
      <c r="B32" s="5" t="n">
        <v>0</v>
      </c>
    </row>
    <row r="33" spans="1:2">
      <c r="A33" s="4" t="s">
        <v>447</v>
      </c>
      <c r="B33" s="5" t="n">
        <v>-62</v>
      </c>
    </row>
    <row r="34" spans="1:2">
      <c r="A34" s="4" t="s">
        <v>448</v>
      </c>
      <c r="B34" s="5" t="n">
        <v>-55</v>
      </c>
    </row>
    <row r="35" spans="1:2">
      <c r="A35" s="4" t="s">
        <v>449</v>
      </c>
      <c r="B35" s="7" t="n">
        <v>29791</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outlineLevelCol="0"/>
  <cols>
    <col customWidth="1" max="1" min="1" width="71"/>
    <col customWidth="1" max="2" min="2" width="21"/>
  </cols>
  <sheetData>
    <row r="1" spans="1:2">
      <c r="A1" s="1" t="s">
        <v>454</v>
      </c>
      <c r="B1" s="2" t="s">
        <v>1</v>
      </c>
    </row>
    <row r="2" spans="1:2">
      <c r="B2" s="2" t="s">
        <v>371</v>
      </c>
    </row>
    <row r="3" spans="1:2">
      <c r="A3" s="3" t="s">
        <v>455</v>
      </c>
    </row>
    <row r="4" spans="1:2">
      <c r="A4" s="4" t="s">
        <v>412</v>
      </c>
      <c r="B4" s="7" t="n">
        <v>124468</v>
      </c>
    </row>
    <row r="5" spans="1:2">
      <c r="A5" s="4" t="s">
        <v>444</v>
      </c>
      <c r="B5" s="5" t="n">
        <v>1165</v>
      </c>
    </row>
    <row r="6" spans="1:2">
      <c r="A6" s="4" t="s">
        <v>445</v>
      </c>
      <c r="B6" s="5" t="n">
        <v>-592</v>
      </c>
    </row>
    <row r="7" spans="1:2">
      <c r="A7" s="4" t="s">
        <v>447</v>
      </c>
      <c r="B7" s="5" t="n">
        <v>-2208</v>
      </c>
    </row>
    <row r="8" spans="1:2">
      <c r="A8" s="4" t="s">
        <v>448</v>
      </c>
      <c r="B8" s="5" t="n">
        <v>-386</v>
      </c>
    </row>
    <row r="9" spans="1:2">
      <c r="A9" s="4" t="s">
        <v>416</v>
      </c>
      <c r="B9" s="5" t="n">
        <v>122447</v>
      </c>
    </row>
    <row r="10" spans="1:2">
      <c r="A10" s="4" t="s">
        <v>456</v>
      </c>
    </row>
    <row r="11" spans="1:2">
      <c r="A11" s="3" t="s">
        <v>455</v>
      </c>
    </row>
    <row r="12" spans="1:2">
      <c r="A12" s="4" t="s">
        <v>412</v>
      </c>
      <c r="B12" s="5" t="n">
        <v>1800</v>
      </c>
    </row>
    <row r="13" spans="1:2">
      <c r="A13" s="4" t="s">
        <v>444</v>
      </c>
      <c r="B13" s="5" t="n">
        <v>21</v>
      </c>
    </row>
    <row r="14" spans="1:2">
      <c r="A14" s="4" t="s">
        <v>445</v>
      </c>
      <c r="B14" s="5" t="n">
        <v>0</v>
      </c>
    </row>
    <row r="15" spans="1:2">
      <c r="A15" s="4" t="s">
        <v>447</v>
      </c>
      <c r="B15" s="5" t="n">
        <v>-12</v>
      </c>
    </row>
    <row r="16" spans="1:2">
      <c r="A16" s="4" t="s">
        <v>448</v>
      </c>
      <c r="B16" s="5" t="n">
        <v>0</v>
      </c>
    </row>
    <row r="17" spans="1:2">
      <c r="A17" s="4" t="s">
        <v>416</v>
      </c>
      <c r="B17" s="5" t="n">
        <v>1809</v>
      </c>
    </row>
    <row r="18" spans="1:2">
      <c r="A18" s="4" t="s">
        <v>457</v>
      </c>
    </row>
    <row r="19" spans="1:2">
      <c r="A19" s="3" t="s">
        <v>455</v>
      </c>
    </row>
    <row r="20" spans="1:2">
      <c r="A20" s="4" t="s">
        <v>412</v>
      </c>
      <c r="B20" s="5" t="n">
        <v>65342</v>
      </c>
    </row>
    <row r="21" spans="1:2">
      <c r="A21" s="4" t="s">
        <v>444</v>
      </c>
      <c r="B21" s="5" t="n">
        <v>672</v>
      </c>
    </row>
    <row r="22" spans="1:2">
      <c r="A22" s="4" t="s">
        <v>445</v>
      </c>
      <c r="B22" s="5" t="n">
        <v>-24</v>
      </c>
    </row>
    <row r="23" spans="1:2">
      <c r="A23" s="4" t="s">
        <v>447</v>
      </c>
      <c r="B23" s="5" t="n">
        <v>-826</v>
      </c>
    </row>
    <row r="24" spans="1:2">
      <c r="A24" s="4" t="s">
        <v>448</v>
      </c>
      <c r="B24" s="5" t="n">
        <v>-9</v>
      </c>
    </row>
    <row r="25" spans="1:2">
      <c r="A25" s="4" t="s">
        <v>416</v>
      </c>
      <c r="B25" s="5" t="n">
        <v>65155</v>
      </c>
    </row>
    <row r="26" spans="1:2">
      <c r="A26" s="4" t="s">
        <v>458</v>
      </c>
    </row>
    <row r="27" spans="1:2">
      <c r="A27" s="3" t="s">
        <v>455</v>
      </c>
    </row>
    <row r="28" spans="1:2">
      <c r="A28" s="4" t="s">
        <v>412</v>
      </c>
      <c r="B28" s="5" t="n">
        <v>57326</v>
      </c>
    </row>
    <row r="29" spans="1:2">
      <c r="A29" s="4" t="s">
        <v>444</v>
      </c>
      <c r="B29" s="5" t="n">
        <v>472</v>
      </c>
    </row>
    <row r="30" spans="1:2">
      <c r="A30" s="4" t="s">
        <v>445</v>
      </c>
      <c r="B30" s="5" t="n">
        <v>-568</v>
      </c>
    </row>
    <row r="31" spans="1:2">
      <c r="A31" s="4" t="s">
        <v>447</v>
      </c>
      <c r="B31" s="5" t="n">
        <v>-1370</v>
      </c>
    </row>
    <row r="32" spans="1:2">
      <c r="A32" s="4" t="s">
        <v>448</v>
      </c>
      <c r="B32" s="5" t="n">
        <v>-377</v>
      </c>
    </row>
    <row r="33" spans="1:2">
      <c r="A33" s="4" t="s">
        <v>416</v>
      </c>
      <c r="B33" s="7" t="n">
        <v>55483</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9</v>
      </c>
      <c r="B1" s="2" t="s">
        <v>2</v>
      </c>
      <c r="C1" s="2" t="s">
        <v>23</v>
      </c>
    </row>
    <row r="2" spans="1:3">
      <c r="A2" s="3" t="s">
        <v>460</v>
      </c>
    </row>
    <row r="3" spans="1:3">
      <c r="A3" s="4" t="s">
        <v>41</v>
      </c>
      <c r="B3" s="7" t="n">
        <v>4000</v>
      </c>
      <c r="C3" s="7" t="n">
        <v>4000</v>
      </c>
    </row>
    <row r="4" spans="1:3">
      <c r="A4" s="4" t="s">
        <v>461</v>
      </c>
      <c r="B4" s="5" t="n">
        <v>1638000</v>
      </c>
      <c r="C4" s="5" t="n">
        <v>1639000</v>
      </c>
    </row>
    <row r="5" spans="1:3">
      <c r="A5" s="4" t="s">
        <v>462</v>
      </c>
      <c r="B5" s="5" t="n">
        <v>-12741</v>
      </c>
      <c r="C5" s="5" t="n">
        <v>-13463</v>
      </c>
    </row>
    <row r="6" spans="1:3">
      <c r="A6" s="4" t="s">
        <v>463</v>
      </c>
      <c r="B6" s="5" t="n">
        <v>1625259</v>
      </c>
      <c r="C6" s="5" t="n">
        <v>1625537</v>
      </c>
    </row>
    <row r="7" spans="1:3">
      <c r="A7" s="4" t="s">
        <v>464</v>
      </c>
      <c r="B7" s="5" t="n">
        <v>1629259</v>
      </c>
      <c r="C7" s="5" t="n">
        <v>1629537</v>
      </c>
    </row>
    <row r="8" spans="1:3">
      <c r="A8" s="4" t="s">
        <v>465</v>
      </c>
    </row>
    <row r="9" spans="1:3">
      <c r="A9" s="3" t="s">
        <v>460</v>
      </c>
    </row>
    <row r="10" spans="1:3">
      <c r="A10" s="4" t="s">
        <v>41</v>
      </c>
      <c r="B10" s="5" t="n">
        <v>4000</v>
      </c>
      <c r="C10" s="5" t="n">
        <v>4000</v>
      </c>
    </row>
    <row r="11" spans="1:3">
      <c r="A11" s="4" t="s">
        <v>461</v>
      </c>
      <c r="B11" s="5" t="n">
        <v>393000</v>
      </c>
      <c r="C11" s="5" t="n">
        <v>394000</v>
      </c>
    </row>
    <row r="12" spans="1:3">
      <c r="A12" s="4" t="s">
        <v>466</v>
      </c>
    </row>
    <row r="13" spans="1:3">
      <c r="A13" s="3" t="s">
        <v>460</v>
      </c>
    </row>
    <row r="14" spans="1:3">
      <c r="A14" s="4" t="s">
        <v>461</v>
      </c>
      <c r="B14" s="7" t="n">
        <v>400000</v>
      </c>
      <c r="C14" s="5" t="n">
        <v>400000</v>
      </c>
    </row>
    <row r="15" spans="1:3">
      <c r="A15" s="4" t="s">
        <v>467</v>
      </c>
      <c r="B15" s="4" t="s">
        <v>468</v>
      </c>
    </row>
    <row r="16" spans="1:3">
      <c r="A16" s="4" t="s">
        <v>469</v>
      </c>
    </row>
    <row r="17" spans="1:3">
      <c r="A17" s="3" t="s">
        <v>460</v>
      </c>
    </row>
    <row r="18" spans="1:3">
      <c r="A18" s="4" t="s">
        <v>461</v>
      </c>
      <c r="B18" s="7" t="n">
        <v>845000</v>
      </c>
      <c r="C18" s="7" t="n">
        <v>845000</v>
      </c>
    </row>
    <row r="19" spans="1:3">
      <c r="A19" s="4" t="s">
        <v>467</v>
      </c>
      <c r="B19" s="4" t="s">
        <v>47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4"/>
    <col customWidth="1" max="3" min="3" width="21"/>
    <col customWidth="1" max="4" min="4" width="21"/>
  </cols>
  <sheetData>
    <row r="1" spans="1:4">
      <c r="A1" s="1" t="s">
        <v>471</v>
      </c>
      <c r="B1" s="2" t="s">
        <v>472</v>
      </c>
      <c r="C1" s="2" t="s">
        <v>371</v>
      </c>
      <c r="D1" s="2" t="s">
        <v>473</v>
      </c>
    </row>
    <row r="2" spans="1:4">
      <c r="A2" s="3" t="s">
        <v>460</v>
      </c>
    </row>
    <row r="3" spans="1:4">
      <c r="A3" s="4" t="s">
        <v>474</v>
      </c>
      <c r="C3" s="7" t="n">
        <v>0</v>
      </c>
      <c r="D3" s="7" t="n">
        <v>0</v>
      </c>
    </row>
    <row r="4" spans="1:4">
      <c r="A4" s="4" t="s">
        <v>475</v>
      </c>
      <c r="C4" s="5" t="n">
        <v>237000000</v>
      </c>
      <c r="D4" s="5" t="n">
        <v>217800000</v>
      </c>
    </row>
    <row r="5" spans="1:4">
      <c r="A5" s="4" t="s">
        <v>476</v>
      </c>
      <c r="C5" s="5" t="n">
        <v>132900000</v>
      </c>
      <c r="D5" s="5" t="n">
        <v>134100000</v>
      </c>
    </row>
    <row r="6" spans="1:4">
      <c r="A6" s="4" t="s">
        <v>465</v>
      </c>
    </row>
    <row r="7" spans="1:4">
      <c r="A7" s="3" t="s">
        <v>460</v>
      </c>
    </row>
    <row r="8" spans="1:4">
      <c r="A8" s="4" t="s">
        <v>477</v>
      </c>
      <c r="C8" s="7" t="n">
        <v>398200000</v>
      </c>
      <c r="D8" s="5" t="n">
        <v>400500000</v>
      </c>
    </row>
    <row r="9" spans="1:4">
      <c r="A9" s="4" t="s">
        <v>466</v>
      </c>
    </row>
    <row r="10" spans="1:4">
      <c r="A10" s="3" t="s">
        <v>460</v>
      </c>
    </row>
    <row r="11" spans="1:4">
      <c r="A11" s="4" t="s">
        <v>467</v>
      </c>
      <c r="C11" s="4" t="s">
        <v>468</v>
      </c>
    </row>
    <row r="12" spans="1:4">
      <c r="A12" s="4" t="s">
        <v>477</v>
      </c>
      <c r="C12" s="7" t="n">
        <v>401600000</v>
      </c>
      <c r="D12" s="5" t="n">
        <v>404600000</v>
      </c>
    </row>
    <row r="13" spans="1:4">
      <c r="A13" s="4" t="s">
        <v>469</v>
      </c>
    </row>
    <row r="14" spans="1:4">
      <c r="A14" s="3" t="s">
        <v>460</v>
      </c>
    </row>
    <row r="15" spans="1:4">
      <c r="A15" s="4" t="s">
        <v>467</v>
      </c>
      <c r="C15" s="4" t="s">
        <v>470</v>
      </c>
    </row>
    <row r="16" spans="1:4">
      <c r="A16" s="4" t="s">
        <v>477</v>
      </c>
      <c r="C16" s="7" t="n">
        <v>855300000</v>
      </c>
      <c r="D16" s="5" t="n">
        <v>855700000</v>
      </c>
    </row>
    <row r="17" spans="1:4">
      <c r="A17" s="4" t="s">
        <v>478</v>
      </c>
    </row>
    <row r="18" spans="1:4">
      <c r="A18" s="3" t="s">
        <v>460</v>
      </c>
    </row>
    <row r="19" spans="1:4">
      <c r="A19" s="4" t="s">
        <v>479</v>
      </c>
      <c r="C19" s="7" t="n">
        <v>400000000</v>
      </c>
      <c r="D19" s="7" t="n">
        <v>400000000</v>
      </c>
    </row>
    <row r="20" spans="1:4">
      <c r="A20" s="4" t="s">
        <v>480</v>
      </c>
    </row>
    <row r="21" spans="1:4">
      <c r="A21" s="3" t="s">
        <v>460</v>
      </c>
    </row>
    <row r="22" spans="1:4">
      <c r="A22" s="4" t="s">
        <v>467</v>
      </c>
      <c r="B22" s="4" t="s">
        <v>481</v>
      </c>
    </row>
    <row r="23" spans="1:4">
      <c r="A23" s="4" t="s">
        <v>482</v>
      </c>
      <c r="B23" s="10" t="n">
        <v>0.0025</v>
      </c>
    </row>
    <row r="24" spans="1:4">
      <c r="A24" s="4" t="s">
        <v>483</v>
      </c>
    </row>
    <row r="25" spans="1:4">
      <c r="A25" s="3" t="s">
        <v>460</v>
      </c>
    </row>
    <row r="26" spans="1:4">
      <c r="A26" s="4" t="s">
        <v>467</v>
      </c>
      <c r="B26" s="4" t="s">
        <v>484</v>
      </c>
    </row>
    <row r="27" spans="1:4">
      <c r="A27" s="4" t="s">
        <v>482</v>
      </c>
      <c r="B27" s="10" t="n">
        <v>0.0025</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85</v>
      </c>
      <c r="B1" s="2" t="s">
        <v>1</v>
      </c>
    </row>
    <row r="2" spans="1:3">
      <c r="B2" s="2" t="s">
        <v>2</v>
      </c>
      <c r="C2" s="2" t="s">
        <v>72</v>
      </c>
    </row>
    <row r="3" spans="1:3">
      <c r="A3" s="3" t="s">
        <v>486</v>
      </c>
    </row>
    <row r="4" spans="1:3">
      <c r="A4" s="4" t="s">
        <v>87</v>
      </c>
      <c r="B4" s="7" t="n">
        <v>-12631</v>
      </c>
      <c r="C4" s="7" t="n">
        <v>-21393</v>
      </c>
    </row>
    <row r="5" spans="1:3">
      <c r="A5" s="3" t="s">
        <v>487</v>
      </c>
    </row>
    <row r="6" spans="1:3">
      <c r="A6" s="4" t="s">
        <v>488</v>
      </c>
      <c r="B6" s="5" t="n">
        <v>56457</v>
      </c>
      <c r="C6" s="5" t="n">
        <v>57262</v>
      </c>
    </row>
    <row r="7" spans="1:3">
      <c r="A7" s="4" t="s">
        <v>489</v>
      </c>
      <c r="B7" s="5" t="n">
        <v>0</v>
      </c>
      <c r="C7" s="5" t="n">
        <v>0</v>
      </c>
    </row>
    <row r="8" spans="1:3">
      <c r="A8" s="4" t="s">
        <v>490</v>
      </c>
      <c r="B8" s="5" t="n">
        <v>56457</v>
      </c>
      <c r="C8" s="5" t="n">
        <v>57262</v>
      </c>
    </row>
    <row r="9" spans="1:3">
      <c r="A9" s="4" t="s">
        <v>491</v>
      </c>
      <c r="B9" s="8" t="n">
        <v>-0.22</v>
      </c>
      <c r="C9" s="8" t="n">
        <v>-0.37</v>
      </c>
    </row>
    <row r="10" spans="1:3">
      <c r="A10" s="4" t="s">
        <v>492</v>
      </c>
      <c r="B10" s="8" t="n">
        <v>-0.22</v>
      </c>
      <c r="C10" s="8" t="n">
        <v>-0.37</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6"/>
    <col customWidth="1" max="2" min="2" width="15"/>
    <col customWidth="1" max="3" min="3" width="14"/>
  </cols>
  <sheetData>
    <row r="1" spans="1:3">
      <c r="A1" s="1" t="s">
        <v>493</v>
      </c>
      <c r="B1" s="2" t="s">
        <v>1</v>
      </c>
    </row>
    <row r="2" spans="1:3">
      <c r="B2" s="2" t="s">
        <v>2</v>
      </c>
      <c r="C2" s="2" t="s">
        <v>72</v>
      </c>
    </row>
    <row r="3" spans="1:3">
      <c r="A3" s="3" t="s">
        <v>204</v>
      </c>
    </row>
    <row r="4" spans="1:3">
      <c r="A4" s="4" t="s">
        <v>494</v>
      </c>
      <c r="B4" s="5" t="n">
        <v>896180</v>
      </c>
      <c r="C4" s="5" t="n">
        <v>659558</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outlineLevelCol="0"/>
  <cols>
    <col customWidth="1" max="1" min="1" width="80"/>
    <col customWidth="1" max="2" min="2" width="21"/>
  </cols>
  <sheetData>
    <row r="1" spans="1:2">
      <c r="A1" s="1" t="s">
        <v>495</v>
      </c>
      <c r="B1" s="2" t="s">
        <v>1</v>
      </c>
    </row>
    <row r="2" spans="1:2">
      <c r="B2" s="2" t="s">
        <v>371</v>
      </c>
    </row>
    <row r="3" spans="1:2">
      <c r="A3" s="3" t="s">
        <v>496</v>
      </c>
    </row>
    <row r="4" spans="1:2">
      <c r="A4" s="4" t="s">
        <v>497</v>
      </c>
      <c r="B4" s="7" t="n">
        <v>1188202</v>
      </c>
    </row>
    <row r="5" spans="1:2">
      <c r="A5" s="4" t="s">
        <v>498</v>
      </c>
      <c r="B5" s="5" t="n">
        <v>-16666</v>
      </c>
    </row>
    <row r="6" spans="1:2">
      <c r="A6" s="4" t="s">
        <v>499</v>
      </c>
      <c r="B6" s="5" t="n">
        <v>-80</v>
      </c>
    </row>
    <row r="7" spans="1:2">
      <c r="A7" s="4" t="s">
        <v>500</v>
      </c>
      <c r="B7" s="5" t="n">
        <v>-16746</v>
      </c>
    </row>
    <row r="8" spans="1:2">
      <c r="A8" s="4" t="s">
        <v>501</v>
      </c>
      <c r="B8" s="5" t="n">
        <v>1145526</v>
      </c>
    </row>
    <row r="9" spans="1:2">
      <c r="A9" s="4" t="s">
        <v>502</v>
      </c>
    </row>
    <row r="10" spans="1:2">
      <c r="A10" s="3" t="s">
        <v>496</v>
      </c>
    </row>
    <row r="11" spans="1:2">
      <c r="A11" s="4" t="s">
        <v>497</v>
      </c>
      <c r="B11" s="5" t="n">
        <v>-170575</v>
      </c>
    </row>
    <row r="12" spans="1:2">
      <c r="A12" s="4" t="s">
        <v>498</v>
      </c>
      <c r="B12" s="5" t="n">
        <v>-16551</v>
      </c>
    </row>
    <row r="13" spans="1:2">
      <c r="A13" s="4" t="s">
        <v>499</v>
      </c>
      <c r="B13" s="5" t="n">
        <v>0</v>
      </c>
    </row>
    <row r="14" spans="1:2">
      <c r="A14" s="4" t="s">
        <v>500</v>
      </c>
      <c r="B14" s="5" t="n">
        <v>-16551</v>
      </c>
    </row>
    <row r="15" spans="1:2">
      <c r="A15" s="4" t="s">
        <v>501</v>
      </c>
      <c r="B15" s="5" t="n">
        <v>-187126</v>
      </c>
    </row>
    <row r="16" spans="1:2">
      <c r="A16" s="4" t="s">
        <v>503</v>
      </c>
    </row>
    <row r="17" spans="1:2">
      <c r="A17" s="3" t="s">
        <v>496</v>
      </c>
    </row>
    <row r="18" spans="1:2">
      <c r="A18" s="4" t="s">
        <v>497</v>
      </c>
      <c r="B18" s="5" t="n">
        <v>-146</v>
      </c>
    </row>
    <row r="19" spans="1:2">
      <c r="A19" s="4" t="s">
        <v>498</v>
      </c>
      <c r="B19" s="5" t="n">
        <v>-115</v>
      </c>
    </row>
    <row r="20" spans="1:2">
      <c r="A20" s="4" t="s">
        <v>499</v>
      </c>
      <c r="B20" s="5" t="n">
        <v>-80</v>
      </c>
    </row>
    <row r="21" spans="1:2">
      <c r="A21" s="4" t="s">
        <v>500</v>
      </c>
      <c r="B21" s="5" t="n">
        <v>-195</v>
      </c>
    </row>
    <row r="22" spans="1:2">
      <c r="A22" s="4" t="s">
        <v>501</v>
      </c>
      <c r="B22" s="5" t="n">
        <v>-341</v>
      </c>
    </row>
    <row r="23" spans="1:2">
      <c r="A23" s="4" t="s">
        <v>504</v>
      </c>
    </row>
    <row r="24" spans="1:2">
      <c r="A24" s="3" t="s">
        <v>496</v>
      </c>
    </row>
    <row r="25" spans="1:2">
      <c r="A25" s="4" t="s">
        <v>497</v>
      </c>
      <c r="B25" s="5" t="n">
        <v>-1686</v>
      </c>
    </row>
    <row r="26" spans="1:2">
      <c r="A26" s="4" t="s">
        <v>498</v>
      </c>
      <c r="B26" s="5" t="n">
        <v>0</v>
      </c>
    </row>
    <row r="27" spans="1:2">
      <c r="A27" s="4" t="s">
        <v>499</v>
      </c>
      <c r="B27" s="5" t="n">
        <v>0</v>
      </c>
    </row>
    <row r="28" spans="1:2">
      <c r="A28" s="4" t="s">
        <v>500</v>
      </c>
      <c r="B28" s="5" t="n">
        <v>0</v>
      </c>
    </row>
    <row r="29" spans="1:2">
      <c r="A29" s="4" t="s">
        <v>501</v>
      </c>
      <c r="B29" s="5" t="n">
        <v>-1686</v>
      </c>
    </row>
    <row r="30" spans="1:2">
      <c r="A30" s="4" t="s">
        <v>149</v>
      </c>
    </row>
    <row r="31" spans="1:2">
      <c r="A31" s="3" t="s">
        <v>496</v>
      </c>
    </row>
    <row r="32" spans="1:2">
      <c r="A32" s="4" t="s">
        <v>497</v>
      </c>
      <c r="B32" s="5" t="n">
        <v>-172407</v>
      </c>
    </row>
    <row r="33" spans="1:2">
      <c r="A33" s="4" t="s">
        <v>501</v>
      </c>
      <c r="B33" s="7" t="n">
        <v>-18915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4</v>
      </c>
      <c r="B1" s="2" t="s">
        <v>1</v>
      </c>
    </row>
    <row r="2" spans="1:3">
      <c r="B2" s="2" t="s">
        <v>2</v>
      </c>
      <c r="C2" s="2" t="s">
        <v>72</v>
      </c>
    </row>
    <row r="3" spans="1:3">
      <c r="A3" s="3" t="s">
        <v>97</v>
      </c>
    </row>
    <row r="4" spans="1:3">
      <c r="A4" s="4" t="s">
        <v>105</v>
      </c>
      <c r="B4" s="7" t="n">
        <v>80</v>
      </c>
      <c r="C4" s="7" t="n">
        <v>152</v>
      </c>
    </row>
    <row r="5" spans="1:3">
      <c r="A5" s="4" t="s">
        <v>106</v>
      </c>
      <c r="B5" s="7" t="n">
        <v>0</v>
      </c>
      <c r="C5" s="7" t="n">
        <v>0</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6"/>
    <col customWidth="1" max="5" min="5" width="14"/>
    <col customWidth="1" max="6" min="6" width="14"/>
  </cols>
  <sheetData>
    <row r="1" spans="1:6">
      <c r="A1" s="1" t="s">
        <v>505</v>
      </c>
      <c r="B1" s="2" t="s">
        <v>1</v>
      </c>
      <c r="D1" s="2" t="s">
        <v>506</v>
      </c>
    </row>
    <row r="2" spans="1:6">
      <c r="B2" s="2" t="s">
        <v>2</v>
      </c>
      <c r="C2" s="2" t="s">
        <v>72</v>
      </c>
      <c r="D2" s="2" t="s">
        <v>2</v>
      </c>
      <c r="E2" s="2" t="s">
        <v>507</v>
      </c>
      <c r="F2" s="2" t="s">
        <v>508</v>
      </c>
    </row>
    <row r="3" spans="1:6">
      <c r="A3" s="3" t="s">
        <v>509</v>
      </c>
    </row>
    <row r="4" spans="1:6">
      <c r="A4" s="4" t="s">
        <v>114</v>
      </c>
      <c r="B4" s="7" t="n">
        <v>3100</v>
      </c>
      <c r="C4" s="7" t="n">
        <v>2300</v>
      </c>
    </row>
    <row r="5" spans="1:6">
      <c r="A5" s="4" t="s">
        <v>510</v>
      </c>
      <c r="B5" s="5" t="n">
        <v>900</v>
      </c>
      <c r="C5" s="7" t="n">
        <v>800</v>
      </c>
    </row>
    <row r="6" spans="1:6">
      <c r="A6" s="4" t="s">
        <v>511</v>
      </c>
      <c r="E6" s="7" t="n">
        <v>600000</v>
      </c>
      <c r="F6" s="7" t="n">
        <v>300000</v>
      </c>
    </row>
    <row r="7" spans="1:6">
      <c r="A7" s="4" t="s">
        <v>512</v>
      </c>
      <c r="B7" s="7" t="n">
        <v>336900</v>
      </c>
      <c r="D7" s="7" t="n">
        <v>336900</v>
      </c>
    </row>
    <row r="8" spans="1:6">
      <c r="A8" s="4" t="s">
        <v>160</v>
      </c>
      <c r="B8" s="11" t="n">
        <v>0.3</v>
      </c>
      <c r="C8" s="11" t="n">
        <v>0.1</v>
      </c>
      <c r="D8" s="11" t="n">
        <v>5.1</v>
      </c>
    </row>
    <row r="9" spans="1:6">
      <c r="A9" s="4" t="s">
        <v>134</v>
      </c>
      <c r="B9" s="7" t="n">
        <v>14264</v>
      </c>
      <c r="C9" s="7" t="n">
        <v>6800</v>
      </c>
      <c r="D9" s="7" t="n">
        <v>263100</v>
      </c>
    </row>
    <row r="10" spans="1:6">
      <c r="A10" s="4" t="s">
        <v>513</v>
      </c>
    </row>
    <row r="11" spans="1:6">
      <c r="A11" s="3" t="s">
        <v>509</v>
      </c>
    </row>
    <row r="12" spans="1:6">
      <c r="A12" s="4" t="s">
        <v>514</v>
      </c>
      <c r="B12" s="7" t="n">
        <v>28500</v>
      </c>
      <c r="D12" s="5" t="n">
        <v>28500</v>
      </c>
    </row>
    <row r="13" spans="1:6">
      <c r="A13" s="4" t="s">
        <v>515</v>
      </c>
      <c r="B13" s="4" t="s">
        <v>516</v>
      </c>
    </row>
    <row r="14" spans="1:6">
      <c r="A14" s="4" t="s">
        <v>517</v>
      </c>
      <c r="B14" s="7" t="n">
        <v>1300</v>
      </c>
      <c r="C14" s="5" t="n">
        <v>1500</v>
      </c>
    </row>
    <row r="15" spans="1:6">
      <c r="A15" s="4" t="s">
        <v>518</v>
      </c>
    </row>
    <row r="16" spans="1:6">
      <c r="A16" s="3" t="s">
        <v>509</v>
      </c>
    </row>
    <row r="17" spans="1:6">
      <c r="A17" s="4" t="s">
        <v>514</v>
      </c>
      <c r="B17" s="5" t="n">
        <v>2000</v>
      </c>
      <c r="D17" s="7" t="n">
        <v>2000</v>
      </c>
    </row>
    <row r="18" spans="1:6">
      <c r="A18" s="4" t="s">
        <v>517</v>
      </c>
      <c r="B18" s="7" t="n">
        <v>500</v>
      </c>
      <c r="C18" s="7" t="n">
        <v>1400</v>
      </c>
    </row>
    <row r="19" spans="1:6">
      <c r="A19" s="4" t="s">
        <v>519</v>
      </c>
    </row>
    <row r="20" spans="1:6">
      <c r="A20" s="3" t="s">
        <v>509</v>
      </c>
    </row>
    <row r="21" spans="1:6">
      <c r="A21" s="4" t="s">
        <v>520</v>
      </c>
      <c r="B21" s="4" t="s">
        <v>521</v>
      </c>
    </row>
    <row r="22" spans="1:6">
      <c r="A22" s="4" t="s">
        <v>522</v>
      </c>
    </row>
    <row r="23" spans="1:6">
      <c r="A23" s="3" t="s">
        <v>509</v>
      </c>
    </row>
    <row r="24" spans="1:6">
      <c r="A24" s="4" t="s">
        <v>520</v>
      </c>
      <c r="B24" s="4" t="s">
        <v>523</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7"/>
    <col customWidth="1" max="3" min="3" width="14"/>
  </cols>
  <sheetData>
    <row r="1" spans="1:3">
      <c r="A1" s="1" t="s">
        <v>524</v>
      </c>
      <c r="B1" s="2" t="s">
        <v>1</v>
      </c>
    </row>
    <row r="2" spans="1:3">
      <c r="B2" s="2" t="s">
        <v>2</v>
      </c>
      <c r="C2" s="2" t="s">
        <v>72</v>
      </c>
    </row>
    <row r="3" spans="1:3">
      <c r="A3" s="4" t="s">
        <v>513</v>
      </c>
    </row>
    <row r="4" spans="1:3">
      <c r="A4" s="3" t="s">
        <v>525</v>
      </c>
    </row>
    <row r="5" spans="1:3">
      <c r="A5" s="4" t="s">
        <v>526</v>
      </c>
      <c r="B5" s="5" t="n">
        <v>604933</v>
      </c>
    </row>
    <row r="6" spans="1:3">
      <c r="A6" s="4" t="s">
        <v>527</v>
      </c>
      <c r="B6" s="5" t="n">
        <v>149200</v>
      </c>
    </row>
    <row r="7" spans="1:3">
      <c r="A7" s="4" t="s">
        <v>528</v>
      </c>
      <c r="B7" s="5" t="n">
        <v>-25558</v>
      </c>
    </row>
    <row r="8" spans="1:3">
      <c r="A8" s="4" t="s">
        <v>529</v>
      </c>
      <c r="B8" s="5" t="n">
        <v>-6772</v>
      </c>
    </row>
    <row r="9" spans="1:3">
      <c r="A9" s="4" t="s">
        <v>530</v>
      </c>
      <c r="B9" s="5" t="n">
        <v>721803</v>
      </c>
    </row>
    <row r="10" spans="1:3">
      <c r="A10" s="3" t="s">
        <v>531</v>
      </c>
    </row>
    <row r="11" spans="1:3">
      <c r="A11" s="4" t="s">
        <v>532</v>
      </c>
      <c r="B11" s="8" t="n">
        <v>54.23</v>
      </c>
    </row>
    <row r="12" spans="1:3">
      <c r="A12" s="4" t="s">
        <v>533</v>
      </c>
      <c r="B12" s="12" t="n">
        <v>53.43</v>
      </c>
    </row>
    <row r="13" spans="1:3">
      <c r="A13" s="4" t="s">
        <v>534</v>
      </c>
      <c r="B13" s="12" t="n">
        <v>52.65</v>
      </c>
    </row>
    <row r="14" spans="1:3">
      <c r="A14" s="4" t="s">
        <v>535</v>
      </c>
      <c r="B14" s="12" t="n">
        <v>52.65</v>
      </c>
    </row>
    <row r="15" spans="1:3">
      <c r="A15" s="4" t="s">
        <v>536</v>
      </c>
      <c r="B15" s="8" t="n">
        <v>54.13</v>
      </c>
    </row>
    <row r="16" spans="1:3">
      <c r="A16" s="4" t="s">
        <v>514</v>
      </c>
      <c r="B16" s="9" t="n">
        <v>28.5</v>
      </c>
    </row>
    <row r="17" spans="1:3">
      <c r="A17" s="4" t="s">
        <v>515</v>
      </c>
      <c r="B17" s="4" t="s">
        <v>516</v>
      </c>
    </row>
    <row r="18" spans="1:3">
      <c r="A18" s="4" t="s">
        <v>517</v>
      </c>
      <c r="B18" s="9" t="n">
        <v>1.3</v>
      </c>
      <c r="C18" s="9" t="n">
        <v>1.5</v>
      </c>
    </row>
    <row r="19" spans="1:3">
      <c r="A19" s="4" t="s">
        <v>519</v>
      </c>
    </row>
    <row r="20" spans="1:3">
      <c r="A20" s="3" t="s">
        <v>531</v>
      </c>
    </row>
    <row r="21" spans="1:3">
      <c r="A21" s="4" t="s">
        <v>520</v>
      </c>
      <c r="B21" s="4" t="s">
        <v>521</v>
      </c>
    </row>
    <row r="22" spans="1:3">
      <c r="A22" s="4" t="s">
        <v>522</v>
      </c>
    </row>
    <row r="23" spans="1:3">
      <c r="A23" s="3" t="s">
        <v>531</v>
      </c>
    </row>
    <row r="24" spans="1:3">
      <c r="A24" s="4" t="s">
        <v>520</v>
      </c>
      <c r="B24" s="4" t="s">
        <v>523</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37</v>
      </c>
      <c r="B1" s="2" t="s">
        <v>1</v>
      </c>
    </row>
    <row r="2" spans="1:3">
      <c r="B2" s="2" t="s">
        <v>2</v>
      </c>
      <c r="C2" s="2" t="s">
        <v>72</v>
      </c>
    </row>
    <row r="3" spans="1:3">
      <c r="A3" s="3" t="s">
        <v>525</v>
      </c>
    </row>
    <row r="4" spans="1:3">
      <c r="A4" s="4" t="s">
        <v>526</v>
      </c>
      <c r="B4" s="5" t="n">
        <v>190129</v>
      </c>
    </row>
    <row r="5" spans="1:3">
      <c r="A5" s="4" t="s">
        <v>527</v>
      </c>
      <c r="B5" s="5" t="n">
        <v>0</v>
      </c>
    </row>
    <row r="6" spans="1:3">
      <c r="A6" s="4" t="s">
        <v>528</v>
      </c>
      <c r="B6" s="5" t="n">
        <v>-8696</v>
      </c>
    </row>
    <row r="7" spans="1:3">
      <c r="A7" s="4" t="s">
        <v>529</v>
      </c>
      <c r="B7" s="5" t="n">
        <v>-7056</v>
      </c>
    </row>
    <row r="8" spans="1:3">
      <c r="A8" s="4" t="s">
        <v>530</v>
      </c>
      <c r="B8" s="5" t="n">
        <v>174377</v>
      </c>
    </row>
    <row r="9" spans="1:3">
      <c r="A9" s="3" t="s">
        <v>531</v>
      </c>
    </row>
    <row r="10" spans="1:3">
      <c r="A10" s="4" t="s">
        <v>532</v>
      </c>
      <c r="B10" s="8" t="n">
        <v>55.63</v>
      </c>
    </row>
    <row r="11" spans="1:3">
      <c r="A11" s="4" t="s">
        <v>533</v>
      </c>
      <c r="B11" s="5" t="n">
        <v>0</v>
      </c>
    </row>
    <row r="12" spans="1:3">
      <c r="A12" s="4" t="s">
        <v>534</v>
      </c>
      <c r="B12" s="12" t="n">
        <v>54.26</v>
      </c>
    </row>
    <row r="13" spans="1:3">
      <c r="A13" s="4" t="s">
        <v>535</v>
      </c>
      <c r="B13" s="12" t="n">
        <v>54.64</v>
      </c>
    </row>
    <row r="14" spans="1:3">
      <c r="A14" s="4" t="s">
        <v>536</v>
      </c>
      <c r="B14" s="8" t="n">
        <v>55.74</v>
      </c>
    </row>
    <row r="15" spans="1:3">
      <c r="A15" s="4" t="s">
        <v>514</v>
      </c>
      <c r="B15" s="7" t="n">
        <v>2</v>
      </c>
    </row>
    <row r="16" spans="1:3">
      <c r="A16" s="4" t="s">
        <v>517</v>
      </c>
      <c r="B16" s="9" t="n">
        <v>0.5</v>
      </c>
      <c r="C16" s="9" t="n">
        <v>1.4</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outlineLevelCol="0"/>
  <cols>
    <col customWidth="1" max="1" min="1" width="80"/>
    <col customWidth="1" max="2" min="2" width="40"/>
    <col customWidth="1" max="3" min="3" width="21"/>
    <col customWidth="1" max="4" min="4" width="26"/>
    <col customWidth="1" max="5" min="5" width="20"/>
    <col customWidth="1" max="6" min="6" width="31"/>
  </cols>
  <sheetData>
    <row r="1" spans="1:6">
      <c r="A1" s="1" t="s">
        <v>538</v>
      </c>
      <c r="B1" s="2" t="s">
        <v>1</v>
      </c>
      <c r="C1" s="2" t="s">
        <v>539</v>
      </c>
    </row>
    <row r="2" spans="1:6">
      <c r="B2" s="2" t="s">
        <v>540</v>
      </c>
      <c r="C2" s="2" t="s">
        <v>541</v>
      </c>
      <c r="D2" s="2" t="s">
        <v>542</v>
      </c>
      <c r="E2" s="2" t="s">
        <v>543</v>
      </c>
      <c r="F2" s="2" t="s">
        <v>544</v>
      </c>
    </row>
    <row r="3" spans="1:6">
      <c r="A3" s="3" t="s">
        <v>545</v>
      </c>
    </row>
    <row r="4" spans="1:6">
      <c r="A4" s="4" t="s">
        <v>546</v>
      </c>
      <c r="B4" s="7" t="n">
        <v>19900000</v>
      </c>
      <c r="F4" s="7" t="n">
        <v>19300000</v>
      </c>
    </row>
    <row r="5" spans="1:6">
      <c r="A5" s="4" t="s">
        <v>547</v>
      </c>
      <c r="B5" s="5" t="n">
        <v>59</v>
      </c>
    </row>
    <row r="6" spans="1:6">
      <c r="A6" s="4" t="s">
        <v>548</v>
      </c>
      <c r="B6" s="5" t="n">
        <v>3</v>
      </c>
    </row>
    <row r="7" spans="1:6">
      <c r="A7" s="4" t="s">
        <v>549</v>
      </c>
    </row>
    <row r="8" spans="1:6">
      <c r="A8" s="3" t="s">
        <v>545</v>
      </c>
    </row>
    <row r="9" spans="1:6">
      <c r="A9" s="4" t="s">
        <v>546</v>
      </c>
      <c r="B9" s="7" t="n">
        <v>17800000</v>
      </c>
      <c r="F9" s="5" t="n">
        <v>17900000</v>
      </c>
    </row>
    <row r="10" spans="1:6">
      <c r="A10" s="4" t="s">
        <v>550</v>
      </c>
      <c r="B10" s="7" t="n">
        <v>1700000</v>
      </c>
      <c r="F10" s="5" t="n">
        <v>1800000</v>
      </c>
    </row>
    <row r="11" spans="1:6">
      <c r="A11" s="4" t="s">
        <v>551</v>
      </c>
    </row>
    <row r="12" spans="1:6">
      <c r="A12" s="3" t="s">
        <v>545</v>
      </c>
    </row>
    <row r="13" spans="1:6">
      <c r="A13" s="4" t="s">
        <v>552</v>
      </c>
      <c r="E13" s="5" t="n">
        <v>2</v>
      </c>
    </row>
    <row r="14" spans="1:6">
      <c r="A14" s="4" t="s">
        <v>553</v>
      </c>
      <c r="D14" s="5" t="n">
        <v>3</v>
      </c>
    </row>
    <row r="15" spans="1:6">
      <c r="A15" s="4" t="s">
        <v>554</v>
      </c>
      <c r="C15" s="9" t="n">
        <v>2.9</v>
      </c>
    </row>
    <row r="16" spans="1:6">
      <c r="A16" s="4" t="s">
        <v>555</v>
      </c>
      <c r="C16" s="7" t="n">
        <v>10</v>
      </c>
    </row>
    <row r="17" spans="1:6">
      <c r="A17" s="4" t="s">
        <v>556</v>
      </c>
    </row>
    <row r="18" spans="1:6">
      <c r="A18" s="3" t="s">
        <v>545</v>
      </c>
    </row>
    <row r="19" spans="1:6">
      <c r="A19" s="4" t="s">
        <v>557</v>
      </c>
      <c r="B19" s="5" t="n">
        <v>127</v>
      </c>
    </row>
    <row r="20" spans="1:6">
      <c r="A20" s="4" t="s">
        <v>558</v>
      </c>
      <c r="B20" s="5" t="n">
        <v>3</v>
      </c>
    </row>
    <row r="21" spans="1:6">
      <c r="A21" s="4" t="s">
        <v>559</v>
      </c>
      <c r="B21" s="5" t="n">
        <v>124</v>
      </c>
    </row>
    <row r="22" spans="1:6">
      <c r="A22" s="4" t="s">
        <v>560</v>
      </c>
      <c r="B22" s="5" t="n">
        <v>33</v>
      </c>
    </row>
    <row r="23" spans="1:6">
      <c r="A23" s="4" t="s">
        <v>561</v>
      </c>
      <c r="B23" s="5" t="n">
        <v>16</v>
      </c>
    </row>
    <row r="24" spans="1:6">
      <c r="A24" s="4" t="s">
        <v>562</v>
      </c>
      <c r="B24" s="5" t="n">
        <v>75</v>
      </c>
    </row>
    <row r="25" spans="1:6">
      <c r="A25" s="4" t="s">
        <v>563</v>
      </c>
      <c r="B25" s="5" t="n">
        <v>11</v>
      </c>
    </row>
    <row r="26" spans="1:6">
      <c r="A26" s="4" t="s">
        <v>559</v>
      </c>
      <c r="B26" s="5" t="n">
        <v>17</v>
      </c>
    </row>
    <row r="27" spans="1:6">
      <c r="A27" s="4" t="s">
        <v>564</v>
      </c>
    </row>
    <row r="28" spans="1:6">
      <c r="A28" s="3" t="s">
        <v>545</v>
      </c>
    </row>
    <row r="29" spans="1:6">
      <c r="A29" s="4" t="s">
        <v>565</v>
      </c>
      <c r="B29" s="7" t="n">
        <v>100000</v>
      </c>
    </row>
    <row r="30" spans="1:6">
      <c r="A30" s="4" t="s">
        <v>566</v>
      </c>
    </row>
    <row r="31" spans="1:6">
      <c r="A31" s="3" t="s">
        <v>545</v>
      </c>
    </row>
    <row r="32" spans="1:6">
      <c r="A32" s="4" t="s">
        <v>567</v>
      </c>
      <c r="B32" s="5" t="n">
        <v>11</v>
      </c>
    </row>
    <row r="33" spans="1:6">
      <c r="A33" s="4" t="s">
        <v>309</v>
      </c>
    </row>
    <row r="34" spans="1:6">
      <c r="A34" s="3" t="s">
        <v>545</v>
      </c>
    </row>
    <row r="35" spans="1:6">
      <c r="A35" s="4" t="s">
        <v>559</v>
      </c>
      <c r="B35" s="5" t="n">
        <v>6</v>
      </c>
    </row>
    <row r="36" spans="1:6">
      <c r="A36" s="4" t="s">
        <v>568</v>
      </c>
    </row>
    <row r="37" spans="1:6">
      <c r="A37" s="3" t="s">
        <v>545</v>
      </c>
    </row>
    <row r="38" spans="1:6">
      <c r="A38" s="4" t="s">
        <v>546</v>
      </c>
      <c r="B38" s="7" t="n">
        <v>2100000</v>
      </c>
      <c r="F38" s="7" t="n">
        <v>1400000</v>
      </c>
    </row>
    <row r="39" spans="1:6">
      <c r="A39" s="4" t="s">
        <v>547</v>
      </c>
      <c r="B39" s="5" t="n">
        <v>5</v>
      </c>
      <c r="F39" s="5" t="n">
        <v>5</v>
      </c>
    </row>
    <row r="40" spans="1:6">
      <c r="A40" s="4" t="s">
        <v>569</v>
      </c>
    </row>
    <row r="41" spans="1:6">
      <c r="A41" s="3" t="s">
        <v>545</v>
      </c>
    </row>
    <row r="42" spans="1:6">
      <c r="A42" s="4" t="s">
        <v>565</v>
      </c>
      <c r="B42" s="7" t="n">
        <v>100000</v>
      </c>
      <c r="F42" s="7" t="n">
        <v>100000</v>
      </c>
    </row>
  </sheetData>
  <mergeCells count="2">
    <mergeCell ref="A1:A2"/>
    <mergeCell ref="C1:E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4"/>
  </cols>
  <sheetData>
    <row r="1" spans="1:4">
      <c r="A1" s="1" t="s">
        <v>570</v>
      </c>
      <c r="B1" s="2" t="s">
        <v>1</v>
      </c>
    </row>
    <row r="2" spans="1:4">
      <c r="B2" s="2" t="s">
        <v>2</v>
      </c>
      <c r="C2" s="2" t="s">
        <v>72</v>
      </c>
      <c r="D2" s="2" t="s">
        <v>23</v>
      </c>
    </row>
    <row r="3" spans="1:4">
      <c r="A3" s="3" t="s">
        <v>216</v>
      </c>
    </row>
    <row r="4" spans="1:4">
      <c r="A4" s="4" t="s">
        <v>571</v>
      </c>
      <c r="B4" s="4" t="s">
        <v>572</v>
      </c>
      <c r="C4" s="4" t="s">
        <v>573</v>
      </c>
    </row>
    <row r="5" spans="1:4">
      <c r="A5" s="4" t="s">
        <v>574</v>
      </c>
      <c r="B5" s="9" t="n">
        <v>5.6</v>
      </c>
      <c r="D5" s="9" t="n">
        <v>5.1</v>
      </c>
    </row>
    <row r="6" spans="1:4">
      <c r="A6" s="4" t="s">
        <v>575</v>
      </c>
      <c r="B6" s="11" t="n">
        <v>0.4</v>
      </c>
      <c r="D6" s="9" t="n">
        <v>0.5</v>
      </c>
    </row>
    <row r="7" spans="1:4">
      <c r="A7" s="4" t="s">
        <v>576</v>
      </c>
      <c r="B7" s="9" t="n">
        <v>1.4</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21"/>
  </cols>
  <sheetData>
    <row r="1" spans="1:2">
      <c r="A1" s="1" t="s">
        <v>577</v>
      </c>
      <c r="B1" s="2" t="s">
        <v>1</v>
      </c>
    </row>
    <row r="2" spans="1:2">
      <c r="B2" s="2" t="s">
        <v>578</v>
      </c>
    </row>
    <row r="3" spans="1:2">
      <c r="A3" s="3" t="s">
        <v>219</v>
      </c>
    </row>
    <row r="4" spans="1:2">
      <c r="A4" s="4" t="s">
        <v>579</v>
      </c>
      <c r="B4" s="5" t="n">
        <v>2</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80</v>
      </c>
      <c r="B1" s="2" t="s">
        <v>1</v>
      </c>
    </row>
    <row r="2" spans="1:3">
      <c r="B2" s="2" t="s">
        <v>2</v>
      </c>
      <c r="C2" s="2" t="s">
        <v>72</v>
      </c>
    </row>
    <row r="3" spans="1:3">
      <c r="A3" s="3" t="s">
        <v>581</v>
      </c>
    </row>
    <row r="4" spans="1:3">
      <c r="A4" s="4" t="s">
        <v>76</v>
      </c>
      <c r="B4" s="7" t="n">
        <v>749778</v>
      </c>
      <c r="C4" s="7" t="n">
        <v>688941</v>
      </c>
    </row>
    <row r="5" spans="1:3">
      <c r="A5" s="4" t="s">
        <v>582</v>
      </c>
    </row>
    <row r="6" spans="1:3">
      <c r="A6" s="3" t="s">
        <v>581</v>
      </c>
    </row>
    <row r="7" spans="1:3">
      <c r="A7" s="4" t="s">
        <v>76</v>
      </c>
      <c r="B7" s="5" t="n">
        <v>0</v>
      </c>
      <c r="C7" s="5" t="n">
        <v>0</v>
      </c>
    </row>
    <row r="8" spans="1:3">
      <c r="A8" s="4" t="s">
        <v>583</v>
      </c>
    </row>
    <row r="9" spans="1:3">
      <c r="A9" s="3" t="s">
        <v>581</v>
      </c>
    </row>
    <row r="10" spans="1:3">
      <c r="A10" s="4" t="s">
        <v>76</v>
      </c>
      <c r="B10" s="5" t="n">
        <v>0</v>
      </c>
      <c r="C10" s="5" t="n">
        <v>0</v>
      </c>
    </row>
    <row r="11" spans="1:3">
      <c r="A11" s="4" t="s">
        <v>584</v>
      </c>
    </row>
    <row r="12" spans="1:3">
      <c r="A12" s="3" t="s">
        <v>581</v>
      </c>
    </row>
    <row r="13" spans="1:3">
      <c r="A13" s="4" t="s">
        <v>76</v>
      </c>
      <c r="B13" s="5" t="n">
        <v>749778</v>
      </c>
      <c r="C13" s="5" t="n">
        <v>688941</v>
      </c>
    </row>
    <row r="14" spans="1:3">
      <c r="A14" s="4" t="s">
        <v>310</v>
      </c>
    </row>
    <row r="15" spans="1:3">
      <c r="A15" s="3" t="s">
        <v>581</v>
      </c>
    </row>
    <row r="16" spans="1:3">
      <c r="A16" s="4" t="s">
        <v>76</v>
      </c>
      <c r="B16" s="5" t="n">
        <v>439688</v>
      </c>
      <c r="C16" s="5" t="n">
        <v>395907</v>
      </c>
    </row>
    <row r="17" spans="1:3">
      <c r="A17" s="4" t="s">
        <v>585</v>
      </c>
    </row>
    <row r="18" spans="1:3">
      <c r="A18" s="3" t="s">
        <v>581</v>
      </c>
    </row>
    <row r="19" spans="1:3">
      <c r="A19" s="4" t="s">
        <v>76</v>
      </c>
      <c r="B19" s="5" t="n">
        <v>31965</v>
      </c>
      <c r="C19" s="5" t="n">
        <v>32069</v>
      </c>
    </row>
    <row r="20" spans="1:3">
      <c r="A20" s="4" t="s">
        <v>586</v>
      </c>
    </row>
    <row r="21" spans="1:3">
      <c r="A21" s="3" t="s">
        <v>581</v>
      </c>
    </row>
    <row r="22" spans="1:3">
      <c r="A22" s="4" t="s">
        <v>76</v>
      </c>
      <c r="B22" s="5" t="n">
        <v>794</v>
      </c>
      <c r="C22" s="5" t="n">
        <v>920</v>
      </c>
    </row>
    <row r="23" spans="1:3">
      <c r="A23" s="4" t="s">
        <v>587</v>
      </c>
    </row>
    <row r="24" spans="1:3">
      <c r="A24" s="3" t="s">
        <v>581</v>
      </c>
    </row>
    <row r="25" spans="1:3">
      <c r="A25" s="4" t="s">
        <v>76</v>
      </c>
      <c r="B25" s="5" t="n">
        <v>472447</v>
      </c>
      <c r="C25" s="5" t="n">
        <v>428896</v>
      </c>
    </row>
    <row r="26" spans="1:3">
      <c r="A26" s="4" t="s">
        <v>319</v>
      </c>
    </row>
    <row r="27" spans="1:3">
      <c r="A27" s="3" t="s">
        <v>581</v>
      </c>
    </row>
    <row r="28" spans="1:3">
      <c r="A28" s="4" t="s">
        <v>76</v>
      </c>
      <c r="B28" s="5" t="n">
        <v>309918</v>
      </c>
      <c r="C28" s="5" t="n">
        <v>292901</v>
      </c>
    </row>
    <row r="29" spans="1:3">
      <c r="A29" s="4" t="s">
        <v>588</v>
      </c>
    </row>
    <row r="30" spans="1:3">
      <c r="A30" s="3" t="s">
        <v>581</v>
      </c>
    </row>
    <row r="31" spans="1:3">
      <c r="A31" s="4" t="s">
        <v>76</v>
      </c>
      <c r="B31" s="5" t="n">
        <v>-31965</v>
      </c>
      <c r="C31" s="5" t="n">
        <v>-32069</v>
      </c>
    </row>
    <row r="32" spans="1:3">
      <c r="A32" s="4" t="s">
        <v>589</v>
      </c>
    </row>
    <row r="33" spans="1:3">
      <c r="A33" s="3" t="s">
        <v>581</v>
      </c>
    </row>
    <row r="34" spans="1:3">
      <c r="A34" s="4" t="s">
        <v>76</v>
      </c>
      <c r="B34" s="5" t="n">
        <v>11</v>
      </c>
      <c r="C34" s="5" t="n">
        <v>3</v>
      </c>
    </row>
    <row r="35" spans="1:3">
      <c r="A35" s="4" t="s">
        <v>590</v>
      </c>
    </row>
    <row r="36" spans="1:3">
      <c r="A36" s="3" t="s">
        <v>581</v>
      </c>
    </row>
    <row r="37" spans="1:3">
      <c r="A37" s="4" t="s">
        <v>76</v>
      </c>
      <c r="B37" s="5" t="n">
        <v>277964</v>
      </c>
      <c r="C37" s="5" t="n">
        <v>260835</v>
      </c>
    </row>
    <row r="38" spans="1:3">
      <c r="A38" s="4" t="s">
        <v>591</v>
      </c>
    </row>
    <row r="39" spans="1:3">
      <c r="A39" s="3" t="s">
        <v>581</v>
      </c>
    </row>
    <row r="40" spans="1:3">
      <c r="A40" s="4" t="s">
        <v>76</v>
      </c>
      <c r="B40" s="5" t="n">
        <v>172</v>
      </c>
      <c r="C40" s="5" t="n">
        <v>133</v>
      </c>
    </row>
    <row r="41" spans="1:3">
      <c r="A41" s="4" t="s">
        <v>592</v>
      </c>
    </row>
    <row r="42" spans="1:3">
      <c r="A42" s="3" t="s">
        <v>581</v>
      </c>
    </row>
    <row r="43" spans="1:3">
      <c r="A43" s="4" t="s">
        <v>76</v>
      </c>
      <c r="B43" s="5" t="n">
        <v>0</v>
      </c>
      <c r="C43" s="5" t="n">
        <v>0</v>
      </c>
    </row>
    <row r="44" spans="1:3">
      <c r="A44" s="4" t="s">
        <v>593</v>
      </c>
    </row>
    <row r="45" spans="1:3">
      <c r="A45" s="3" t="s">
        <v>581</v>
      </c>
    </row>
    <row r="46" spans="1:3">
      <c r="A46" s="4" t="s">
        <v>76</v>
      </c>
      <c r="B46" s="5" t="n">
        <v>-805</v>
      </c>
      <c r="C46" s="5" t="n">
        <v>-923</v>
      </c>
    </row>
    <row r="47" spans="1:3">
      <c r="A47" s="4" t="s">
        <v>594</v>
      </c>
    </row>
    <row r="48" spans="1:3">
      <c r="A48" s="3" t="s">
        <v>581</v>
      </c>
    </row>
    <row r="49" spans="1:3">
      <c r="A49" s="4" t="s">
        <v>76</v>
      </c>
      <c r="B49" s="7" t="n">
        <v>-633</v>
      </c>
      <c r="C49" s="7" t="n">
        <v>-790</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95</v>
      </c>
      <c r="B1" s="2" t="s">
        <v>1</v>
      </c>
    </row>
    <row r="2" spans="1:3">
      <c r="B2" s="2" t="s">
        <v>2</v>
      </c>
      <c r="C2" s="2" t="s">
        <v>72</v>
      </c>
    </row>
    <row r="3" spans="1:3">
      <c r="A3" s="3" t="s">
        <v>581</v>
      </c>
    </row>
    <row r="4" spans="1:3">
      <c r="A4" s="4" t="s">
        <v>596</v>
      </c>
      <c r="B4" s="7" t="n">
        <v>88265</v>
      </c>
      <c r="C4" s="7" t="n">
        <v>80135</v>
      </c>
    </row>
    <row r="5" spans="1:3">
      <c r="A5" s="3" t="s">
        <v>597</v>
      </c>
    </row>
    <row r="6" spans="1:3">
      <c r="A6" s="4" t="s">
        <v>80</v>
      </c>
      <c r="B6" s="5" t="n">
        <v>2430</v>
      </c>
      <c r="C6" s="5" t="n">
        <v>2290</v>
      </c>
    </row>
    <row r="7" spans="1:3">
      <c r="A7" s="4" t="s">
        <v>81</v>
      </c>
      <c r="B7" s="5" t="n">
        <v>74844</v>
      </c>
      <c r="C7" s="5" t="n">
        <v>72412</v>
      </c>
    </row>
    <row r="8" spans="1:3">
      <c r="A8" s="4" t="s">
        <v>82</v>
      </c>
      <c r="B8" s="5" t="n">
        <v>10991</v>
      </c>
      <c r="C8" s="5" t="n">
        <v>5433</v>
      </c>
    </row>
    <row r="9" spans="1:3">
      <c r="A9" s="4" t="s">
        <v>83</v>
      </c>
      <c r="B9" s="5" t="n">
        <v>299</v>
      </c>
      <c r="C9" s="5" t="n">
        <v>1549</v>
      </c>
    </row>
    <row r="10" spans="1:3">
      <c r="A10" s="4" t="s">
        <v>598</v>
      </c>
      <c r="B10" s="5" t="n">
        <v>20270</v>
      </c>
      <c r="C10" s="5" t="n">
        <v>22576</v>
      </c>
    </row>
    <row r="11" spans="1:3">
      <c r="A11" s="4" t="s">
        <v>85</v>
      </c>
      <c r="B11" s="5" t="n">
        <v>-9578</v>
      </c>
      <c r="C11" s="5" t="n">
        <v>-18692</v>
      </c>
    </row>
    <row r="12" spans="1:3">
      <c r="A12" s="4" t="s">
        <v>310</v>
      </c>
    </row>
    <row r="13" spans="1:3">
      <c r="A13" s="3" t="s">
        <v>581</v>
      </c>
    </row>
    <row r="14" spans="1:3">
      <c r="A14" s="4" t="s">
        <v>596</v>
      </c>
      <c r="B14" s="5" t="n">
        <v>61417</v>
      </c>
      <c r="C14" s="5" t="n">
        <v>60190</v>
      </c>
    </row>
    <row r="15" spans="1:3">
      <c r="A15" s="4" t="s">
        <v>319</v>
      </c>
    </row>
    <row r="16" spans="1:3">
      <c r="A16" s="3" t="s">
        <v>581</v>
      </c>
    </row>
    <row r="17" spans="1:3">
      <c r="A17" s="4" t="s">
        <v>596</v>
      </c>
      <c r="B17" s="5" t="n">
        <v>61884</v>
      </c>
      <c r="C17" s="5" t="n">
        <v>52368</v>
      </c>
    </row>
    <row r="18" spans="1:3">
      <c r="A18" s="4" t="s">
        <v>591</v>
      </c>
    </row>
    <row r="19" spans="1:3">
      <c r="A19" s="3" t="s">
        <v>581</v>
      </c>
    </row>
    <row r="20" spans="1:3">
      <c r="A20" s="4" t="s">
        <v>596</v>
      </c>
      <c r="B20" s="7" t="n">
        <v>-35036</v>
      </c>
      <c r="C20" s="7" t="n">
        <v>-32423</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9</v>
      </c>
      <c r="B1" s="2" t="s">
        <v>2</v>
      </c>
      <c r="C1" s="2" t="s">
        <v>23</v>
      </c>
    </row>
    <row r="2" spans="1:3">
      <c r="A2" s="3" t="s">
        <v>581</v>
      </c>
    </row>
    <row r="3" spans="1:3">
      <c r="A3" s="4" t="s">
        <v>33</v>
      </c>
      <c r="B3" s="7" t="n">
        <v>1631648</v>
      </c>
      <c r="C3" s="7" t="n">
        <v>1587365</v>
      </c>
    </row>
    <row r="4" spans="1:3">
      <c r="A4" s="4" t="s">
        <v>35</v>
      </c>
      <c r="B4" s="5" t="n">
        <v>492705</v>
      </c>
      <c r="C4" s="5" t="n">
        <v>478523</v>
      </c>
    </row>
    <row r="5" spans="1:3">
      <c r="A5" s="4" t="s">
        <v>36</v>
      </c>
      <c r="B5" s="5" t="n">
        <v>464635</v>
      </c>
      <c r="C5" s="5" t="n">
        <v>469128</v>
      </c>
    </row>
    <row r="6" spans="1:3">
      <c r="A6" s="4" t="s">
        <v>39</v>
      </c>
      <c r="B6" s="5" t="n">
        <v>3684816</v>
      </c>
      <c r="C6" s="5" t="n">
        <v>3706570</v>
      </c>
    </row>
    <row r="7" spans="1:3">
      <c r="A7" s="4" t="s">
        <v>310</v>
      </c>
    </row>
    <row r="8" spans="1:3">
      <c r="A8" s="3" t="s">
        <v>581</v>
      </c>
    </row>
    <row r="9" spans="1:3">
      <c r="A9" s="4" t="s">
        <v>33</v>
      </c>
      <c r="B9" s="5" t="n">
        <v>998340</v>
      </c>
      <c r="C9" s="5" t="n">
        <v>927139</v>
      </c>
    </row>
    <row r="10" spans="1:3">
      <c r="A10" s="4" t="s">
        <v>35</v>
      </c>
      <c r="B10" s="5" t="n">
        <v>187490</v>
      </c>
      <c r="C10" s="5" t="n">
        <v>172386</v>
      </c>
    </row>
    <row r="11" spans="1:3">
      <c r="A11" s="4" t="s">
        <v>36</v>
      </c>
      <c r="B11" s="5" t="n">
        <v>99401</v>
      </c>
      <c r="C11" s="5" t="n">
        <v>97519</v>
      </c>
    </row>
    <row r="12" spans="1:3">
      <c r="A12" s="4" t="s">
        <v>39</v>
      </c>
      <c r="B12" s="5" t="n">
        <v>1685168</v>
      </c>
      <c r="C12" s="5" t="n">
        <v>1541241</v>
      </c>
    </row>
    <row r="13" spans="1:3">
      <c r="A13" s="4" t="s">
        <v>319</v>
      </c>
    </row>
    <row r="14" spans="1:3">
      <c r="A14" s="3" t="s">
        <v>581</v>
      </c>
    </row>
    <row r="15" spans="1:3">
      <c r="A15" s="4" t="s">
        <v>33</v>
      </c>
      <c r="B15" s="5" t="n">
        <v>553308</v>
      </c>
      <c r="C15" s="5" t="n">
        <v>582162</v>
      </c>
    </row>
    <row r="16" spans="1:3">
      <c r="A16" s="4" t="s">
        <v>35</v>
      </c>
      <c r="B16" s="5" t="n">
        <v>305215</v>
      </c>
      <c r="C16" s="5" t="n">
        <v>306137</v>
      </c>
    </row>
    <row r="17" spans="1:3">
      <c r="A17" s="4" t="s">
        <v>36</v>
      </c>
      <c r="B17" s="5" t="n">
        <v>365234</v>
      </c>
      <c r="C17" s="5" t="n">
        <v>371609</v>
      </c>
    </row>
    <row r="18" spans="1:3">
      <c r="A18" s="4" t="s">
        <v>39</v>
      </c>
      <c r="B18" s="5" t="n">
        <v>1437026</v>
      </c>
      <c r="C18" s="5" t="n">
        <v>1471291</v>
      </c>
    </row>
    <row r="19" spans="1:3">
      <c r="A19" s="4" t="s">
        <v>591</v>
      </c>
    </row>
    <row r="20" spans="1:3">
      <c r="A20" s="3" t="s">
        <v>581</v>
      </c>
    </row>
    <row r="21" spans="1:3">
      <c r="A21" s="4" t="s">
        <v>33</v>
      </c>
      <c r="B21" s="5" t="n">
        <v>80000</v>
      </c>
      <c r="C21" s="5" t="n">
        <v>78064</v>
      </c>
    </row>
    <row r="22" spans="1:3">
      <c r="A22" s="4" t="s">
        <v>35</v>
      </c>
      <c r="B22" s="5" t="n">
        <v>0</v>
      </c>
      <c r="C22" s="5" t="n">
        <v>0</v>
      </c>
    </row>
    <row r="23" spans="1:3">
      <c r="A23" s="4" t="s">
        <v>36</v>
      </c>
      <c r="B23" s="5" t="n">
        <v>0</v>
      </c>
      <c r="C23" s="5" t="n">
        <v>0</v>
      </c>
    </row>
    <row r="24" spans="1:3">
      <c r="A24" s="4" t="s">
        <v>39</v>
      </c>
      <c r="B24" s="7" t="n">
        <v>562622</v>
      </c>
      <c r="C24" s="7" t="n">
        <v>694038</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0</v>
      </c>
      <c r="B1" s="2" t="s">
        <v>2</v>
      </c>
      <c r="C1" s="2" t="s">
        <v>23</v>
      </c>
    </row>
    <row r="2" spans="1:3">
      <c r="A2" s="3" t="s">
        <v>601</v>
      </c>
    </row>
    <row r="3" spans="1:3">
      <c r="A3" s="4" t="s">
        <v>39</v>
      </c>
      <c r="B3" s="7" t="n">
        <v>3684816</v>
      </c>
      <c r="C3" s="7" t="n">
        <v>3706570</v>
      </c>
    </row>
    <row r="4" spans="1:3">
      <c r="A4" s="4" t="s">
        <v>302</v>
      </c>
    </row>
    <row r="5" spans="1:3">
      <c r="A5" s="3" t="s">
        <v>601</v>
      </c>
    </row>
    <row r="6" spans="1:3">
      <c r="A6" s="4" t="s">
        <v>39</v>
      </c>
      <c r="B6" s="5" t="n">
        <v>3002779</v>
      </c>
      <c r="C6" s="5" t="n">
        <v>2985394</v>
      </c>
    </row>
    <row r="7" spans="1:3">
      <c r="A7" s="4" t="s">
        <v>303</v>
      </c>
    </row>
    <row r="8" spans="1:3">
      <c r="A8" s="3" t="s">
        <v>601</v>
      </c>
    </row>
    <row r="9" spans="1:3">
      <c r="A9" s="4" t="s">
        <v>39</v>
      </c>
      <c r="B9" s="5" t="n">
        <v>681901</v>
      </c>
      <c r="C9" s="5" t="n">
        <v>721176</v>
      </c>
    </row>
    <row r="10" spans="1:3">
      <c r="A10" s="4" t="s">
        <v>602</v>
      </c>
    </row>
    <row r="11" spans="1:3">
      <c r="A11" s="3" t="s">
        <v>601</v>
      </c>
    </row>
    <row r="12" spans="1:3">
      <c r="A12" s="4" t="s">
        <v>39</v>
      </c>
      <c r="B12" s="7" t="n">
        <v>136</v>
      </c>
      <c r="C12" s="7" t="n">
        <v>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107</v>
      </c>
      <c r="B1" s="2" t="s">
        <v>1</v>
      </c>
    </row>
    <row r="2" spans="1:3">
      <c r="B2" s="2" t="s">
        <v>2</v>
      </c>
      <c r="C2" s="2" t="s">
        <v>72</v>
      </c>
    </row>
    <row r="3" spans="1:3">
      <c r="A3" s="3" t="s">
        <v>108</v>
      </c>
    </row>
    <row r="4" spans="1:3">
      <c r="A4" s="4" t="s">
        <v>87</v>
      </c>
      <c r="B4" s="7" t="n">
        <v>-12631</v>
      </c>
      <c r="C4" s="7" t="n">
        <v>-21393</v>
      </c>
    </row>
    <row r="5" spans="1:3">
      <c r="A5" s="3" t="s">
        <v>109</v>
      </c>
    </row>
    <row r="6" spans="1:3">
      <c r="A6" s="4" t="s">
        <v>81</v>
      </c>
      <c r="B6" s="5" t="n">
        <v>74844</v>
      </c>
      <c r="C6" s="5" t="n">
        <v>72412</v>
      </c>
    </row>
    <row r="7" spans="1:3">
      <c r="A7" s="4" t="s">
        <v>110</v>
      </c>
      <c r="B7" s="5" t="n">
        <v>2303</v>
      </c>
      <c r="C7" s="5" t="n">
        <v>1935</v>
      </c>
    </row>
    <row r="8" spans="1:3">
      <c r="A8" s="4" t="s">
        <v>111</v>
      </c>
      <c r="B8" s="5" t="n">
        <v>916</v>
      </c>
      <c r="C8" s="5" t="n">
        <v>829</v>
      </c>
    </row>
    <row r="9" spans="1:3">
      <c r="A9" s="4" t="s">
        <v>80</v>
      </c>
      <c r="B9" s="5" t="n">
        <v>2430</v>
      </c>
      <c r="C9" s="5" t="n">
        <v>2290</v>
      </c>
    </row>
    <row r="10" spans="1:3">
      <c r="A10" s="4" t="s">
        <v>112</v>
      </c>
      <c r="B10" s="5" t="n">
        <v>-562</v>
      </c>
      <c r="C10" s="5" t="n">
        <v>102</v>
      </c>
    </row>
    <row r="11" spans="1:3">
      <c r="A11" s="4" t="s">
        <v>113</v>
      </c>
      <c r="B11" s="5" t="n">
        <v>-5</v>
      </c>
      <c r="C11" s="5" t="n">
        <v>196</v>
      </c>
    </row>
    <row r="12" spans="1:3">
      <c r="A12" s="4" t="s">
        <v>114</v>
      </c>
      <c r="B12" s="5" t="n">
        <v>3077</v>
      </c>
      <c r="C12" s="5" t="n">
        <v>2271</v>
      </c>
    </row>
    <row r="13" spans="1:3">
      <c r="A13" s="4" t="s">
        <v>83</v>
      </c>
      <c r="B13" s="5" t="n">
        <v>299</v>
      </c>
      <c r="C13" s="5" t="n">
        <v>1549</v>
      </c>
    </row>
    <row r="14" spans="1:3">
      <c r="A14" s="4" t="s">
        <v>115</v>
      </c>
      <c r="B14" s="5" t="n">
        <v>-2425</v>
      </c>
      <c r="C14" s="5" t="n">
        <v>-2938</v>
      </c>
    </row>
    <row r="15" spans="1:3">
      <c r="A15" s="3" t="s">
        <v>116</v>
      </c>
    </row>
    <row r="16" spans="1:3">
      <c r="A16" s="4" t="s">
        <v>117</v>
      </c>
      <c r="B16" s="5" t="n">
        <v>-14769</v>
      </c>
      <c r="C16" s="5" t="n">
        <v>24301</v>
      </c>
    </row>
    <row r="17" spans="1:3">
      <c r="A17" s="4" t="s">
        <v>30</v>
      </c>
      <c r="B17" s="5" t="n">
        <v>-5625</v>
      </c>
      <c r="C17" s="5" t="n">
        <v>-2676</v>
      </c>
    </row>
    <row r="18" spans="1:3">
      <c r="A18" s="4" t="s">
        <v>118</v>
      </c>
      <c r="B18" s="5" t="n">
        <v>-2923</v>
      </c>
      <c r="C18" s="5" t="n">
        <v>-1277</v>
      </c>
    </row>
    <row r="19" spans="1:3">
      <c r="A19" s="4" t="s">
        <v>42</v>
      </c>
      <c r="B19" s="5" t="n">
        <v>9714</v>
      </c>
      <c r="C19" s="5" t="n">
        <v>-13609</v>
      </c>
    </row>
    <row r="20" spans="1:3">
      <c r="A20" s="4" t="s">
        <v>119</v>
      </c>
      <c r="B20" s="5" t="n">
        <v>-2740</v>
      </c>
      <c r="C20" s="5" t="n">
        <v>-6873</v>
      </c>
    </row>
    <row r="21" spans="1:3">
      <c r="A21" s="4" t="s">
        <v>120</v>
      </c>
      <c r="B21" s="5" t="n">
        <v>51903</v>
      </c>
      <c r="C21" s="5" t="n">
        <v>57119</v>
      </c>
    </row>
    <row r="22" spans="1:3">
      <c r="A22" s="3" t="s">
        <v>121</v>
      </c>
    </row>
    <row r="23" spans="1:3">
      <c r="A23" s="4" t="s">
        <v>122</v>
      </c>
      <c r="B23" s="5" t="n">
        <v>-44242</v>
      </c>
      <c r="C23" s="5" t="n">
        <v>-42462</v>
      </c>
    </row>
    <row r="24" spans="1:3">
      <c r="A24" s="4" t="s">
        <v>123</v>
      </c>
      <c r="B24" s="5" t="n">
        <v>798</v>
      </c>
      <c r="C24" s="5" t="n">
        <v>1030</v>
      </c>
    </row>
    <row r="25" spans="1:3">
      <c r="A25" s="4" t="s">
        <v>124</v>
      </c>
      <c r="B25" s="5" t="n">
        <v>-120000</v>
      </c>
      <c r="C25" s="5" t="n">
        <v>-11946</v>
      </c>
    </row>
    <row r="26" spans="1:3">
      <c r="A26" s="4" t="s">
        <v>125</v>
      </c>
      <c r="B26" s="5" t="n">
        <v>0</v>
      </c>
      <c r="C26" s="5" t="n">
        <v>2018</v>
      </c>
    </row>
    <row r="27" spans="1:3">
      <c r="A27" s="4" t="s">
        <v>126</v>
      </c>
      <c r="B27" s="5" t="n">
        <v>-1245</v>
      </c>
      <c r="C27" s="5" t="n">
        <v>-751</v>
      </c>
    </row>
    <row r="28" spans="1:3">
      <c r="A28" s="4" t="s">
        <v>127</v>
      </c>
      <c r="B28" s="5" t="n">
        <v>3264</v>
      </c>
      <c r="C28" s="5" t="n">
        <v>243</v>
      </c>
    </row>
    <row r="29" spans="1:3">
      <c r="A29" s="4" t="s">
        <v>128</v>
      </c>
      <c r="B29" s="5" t="n">
        <v>-3003</v>
      </c>
      <c r="C29" s="5" t="n">
        <v>0</v>
      </c>
    </row>
    <row r="30" spans="1:3">
      <c r="A30" s="4" t="s">
        <v>129</v>
      </c>
      <c r="B30" s="5" t="n">
        <v>-164428</v>
      </c>
      <c r="C30" s="5" t="n">
        <v>-51868</v>
      </c>
    </row>
    <row r="31" spans="1:3">
      <c r="A31" s="3" t="s">
        <v>130</v>
      </c>
    </row>
    <row r="32" spans="1:3">
      <c r="A32" s="4" t="s">
        <v>131</v>
      </c>
      <c r="B32" s="5" t="n">
        <v>-3843</v>
      </c>
      <c r="C32" s="5" t="n">
        <v>-7557</v>
      </c>
    </row>
    <row r="33" spans="1:3">
      <c r="A33" s="4" t="s">
        <v>132</v>
      </c>
      <c r="B33" s="5" t="n">
        <v>0</v>
      </c>
      <c r="C33" s="5" t="n">
        <v>46</v>
      </c>
    </row>
    <row r="34" spans="1:3">
      <c r="A34" s="4" t="s">
        <v>133</v>
      </c>
      <c r="B34" s="5" t="n">
        <v>-548</v>
      </c>
      <c r="C34" s="5" t="n">
        <v>-1021</v>
      </c>
    </row>
    <row r="35" spans="1:3">
      <c r="A35" s="4" t="s">
        <v>134</v>
      </c>
      <c r="B35" s="5" t="n">
        <v>-14264</v>
      </c>
      <c r="C35" s="5" t="n">
        <v>-6796</v>
      </c>
    </row>
    <row r="36" spans="1:3">
      <c r="A36" s="4" t="s">
        <v>135</v>
      </c>
      <c r="B36" s="5" t="n">
        <v>0</v>
      </c>
      <c r="C36" s="5" t="n">
        <v>-108</v>
      </c>
    </row>
    <row r="37" spans="1:3">
      <c r="A37" s="4" t="s">
        <v>136</v>
      </c>
      <c r="B37" s="5" t="n">
        <v>-1000</v>
      </c>
      <c r="C37" s="5" t="n">
        <v>0</v>
      </c>
    </row>
    <row r="38" spans="1:3">
      <c r="A38" s="4" t="s">
        <v>137</v>
      </c>
      <c r="B38" s="5" t="n">
        <v>-19655</v>
      </c>
      <c r="C38" s="5" t="n">
        <v>-15436</v>
      </c>
    </row>
    <row r="39" spans="1:3">
      <c r="A39" s="4" t="s">
        <v>138</v>
      </c>
      <c r="B39" s="5" t="n">
        <v>-867</v>
      </c>
      <c r="C39" s="5" t="n">
        <v>554</v>
      </c>
    </row>
    <row r="40" spans="1:3">
      <c r="A40" s="4" t="s">
        <v>139</v>
      </c>
      <c r="B40" s="5" t="n">
        <v>-133047</v>
      </c>
      <c r="C40" s="5" t="n">
        <v>-9631</v>
      </c>
    </row>
    <row r="41" spans="1:3">
      <c r="A41" s="4" t="s">
        <v>140</v>
      </c>
      <c r="B41" s="5" t="n">
        <v>319399</v>
      </c>
      <c r="C41" s="5" t="n">
        <v>306997</v>
      </c>
    </row>
    <row r="42" spans="1:3">
      <c r="A42" s="4" t="s">
        <v>141</v>
      </c>
      <c r="B42" s="5" t="n">
        <v>186352</v>
      </c>
      <c r="C42" s="5" t="n">
        <v>297366</v>
      </c>
    </row>
    <row r="43" spans="1:3">
      <c r="A43" s="3" t="s">
        <v>142</v>
      </c>
    </row>
    <row r="44" spans="1:3">
      <c r="A44" s="4" t="s">
        <v>143</v>
      </c>
      <c r="B44" s="5" t="n">
        <v>14676</v>
      </c>
      <c r="C44" s="5" t="n">
        <v>21717</v>
      </c>
    </row>
    <row r="45" spans="1:3">
      <c r="A45" s="4" t="s">
        <v>144</v>
      </c>
      <c r="B45" s="5" t="n">
        <v>1999</v>
      </c>
      <c r="C45" s="5" t="n">
        <v>5519</v>
      </c>
    </row>
    <row r="46" spans="1:3">
      <c r="A46" s="3" t="s">
        <v>145</v>
      </c>
    </row>
    <row r="47" spans="1:3">
      <c r="A47" s="4" t="s">
        <v>146</v>
      </c>
      <c r="B47" s="5" t="n">
        <v>17911</v>
      </c>
      <c r="C47" s="5" t="n">
        <v>19270</v>
      </c>
    </row>
    <row r="48" spans="1:3">
      <c r="A48" s="4" t="s">
        <v>147</v>
      </c>
      <c r="B48" s="7" t="n">
        <v>0</v>
      </c>
      <c r="C48" s="7" t="n">
        <v>1972</v>
      </c>
    </row>
  </sheetData>
  <mergeCells count="2">
    <mergeCell ref="A1:A2"/>
    <mergeCell ref="B1:C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5"/>
  </cols>
  <sheetData>
    <row r="1" spans="1:2">
      <c r="A1" s="1" t="s">
        <v>603</v>
      </c>
      <c r="B1" s="2" t="s">
        <v>1</v>
      </c>
    </row>
    <row r="2" spans="1:2">
      <c r="B2" s="2" t="s">
        <v>2</v>
      </c>
    </row>
    <row r="3" spans="1:2">
      <c r="A3" s="3" t="s">
        <v>222</v>
      </c>
    </row>
    <row r="4" spans="1:2">
      <c r="A4" s="4" t="s">
        <v>604</v>
      </c>
      <c r="B4" s="4" t="s">
        <v>605</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1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06</v>
      </c>
      <c r="B1" s="2" t="s">
        <v>2</v>
      </c>
      <c r="C1" s="2" t="s">
        <v>23</v>
      </c>
      <c r="D1" s="2" t="s">
        <v>72</v>
      </c>
      <c r="E1" s="2" t="s">
        <v>338</v>
      </c>
    </row>
    <row r="2" spans="1:5">
      <c r="A2" s="3" t="s">
        <v>607</v>
      </c>
    </row>
    <row r="3" spans="1:5">
      <c r="A3" s="4" t="s">
        <v>25</v>
      </c>
      <c r="B3" s="7" t="n">
        <v>186352</v>
      </c>
      <c r="C3" s="7" t="n">
        <v>319399</v>
      </c>
      <c r="D3" s="7" t="n">
        <v>297366</v>
      </c>
      <c r="E3" s="7" t="n">
        <v>306997</v>
      </c>
    </row>
    <row r="4" spans="1:5">
      <c r="A4" s="4" t="s">
        <v>26</v>
      </c>
      <c r="B4" s="5" t="n">
        <v>37792</v>
      </c>
      <c r="C4" s="5" t="n">
        <v>38179</v>
      </c>
    </row>
    <row r="5" spans="1:5">
      <c r="A5" s="4" t="s">
        <v>608</v>
      </c>
      <c r="B5" s="5" t="n">
        <v>0</v>
      </c>
      <c r="C5" s="5" t="n">
        <v>0</v>
      </c>
    </row>
    <row r="6" spans="1:5">
      <c r="A6" s="4" t="s">
        <v>609</v>
      </c>
      <c r="B6" s="5" t="n">
        <v>551841</v>
      </c>
      <c r="C6" s="5" t="n">
        <v>528924</v>
      </c>
    </row>
    <row r="7" spans="1:5">
      <c r="A7" s="4" t="s">
        <v>118</v>
      </c>
      <c r="B7" s="5" t="n">
        <v>303837</v>
      </c>
      <c r="C7" s="5" t="n">
        <v>267554</v>
      </c>
    </row>
    <row r="8" spans="1:5">
      <c r="A8" s="4" t="s">
        <v>33</v>
      </c>
      <c r="B8" s="5" t="n">
        <v>1631648</v>
      </c>
      <c r="C8" s="5" t="n">
        <v>1587365</v>
      </c>
    </row>
    <row r="9" spans="1:5">
      <c r="A9" s="4" t="s">
        <v>610</v>
      </c>
      <c r="B9" s="5" t="n">
        <v>0</v>
      </c>
      <c r="C9" s="5" t="n">
        <v>0</v>
      </c>
    </row>
    <row r="10" spans="1:5">
      <c r="A10" s="4" t="s">
        <v>611</v>
      </c>
      <c r="B10" s="5" t="n">
        <v>0</v>
      </c>
      <c r="C10" s="5" t="n">
        <v>0</v>
      </c>
    </row>
    <row r="11" spans="1:5">
      <c r="A11" s="4" t="s">
        <v>35</v>
      </c>
      <c r="B11" s="5" t="n">
        <v>492705</v>
      </c>
      <c r="C11" s="5" t="n">
        <v>478523</v>
      </c>
    </row>
    <row r="12" spans="1:5">
      <c r="A12" s="4" t="s">
        <v>36</v>
      </c>
      <c r="B12" s="5" t="n">
        <v>464635</v>
      </c>
      <c r="C12" s="5" t="n">
        <v>469128</v>
      </c>
    </row>
    <row r="13" spans="1:5">
      <c r="A13" s="4" t="s">
        <v>612</v>
      </c>
      <c r="B13" s="5" t="n">
        <v>16006</v>
      </c>
      <c r="C13" s="5" t="n">
        <v>17498</v>
      </c>
    </row>
    <row r="14" spans="1:5">
      <c r="A14" s="4" t="s">
        <v>39</v>
      </c>
      <c r="B14" s="5" t="n">
        <v>3684816</v>
      </c>
      <c r="C14" s="5" t="n">
        <v>3706570</v>
      </c>
    </row>
    <row r="15" spans="1:5">
      <c r="A15" s="3" t="s">
        <v>613</v>
      </c>
    </row>
    <row r="16" spans="1:5">
      <c r="A16" s="4" t="s">
        <v>361</v>
      </c>
      <c r="B16" s="5" t="n">
        <v>524684</v>
      </c>
      <c r="C16" s="5" t="n">
        <v>503817</v>
      </c>
    </row>
    <row r="17" spans="1:5">
      <c r="A17" s="4" t="s">
        <v>614</v>
      </c>
      <c r="B17" s="5" t="n">
        <v>0</v>
      </c>
      <c r="C17" s="5" t="n">
        <v>0</v>
      </c>
    </row>
    <row r="18" spans="1:5">
      <c r="A18" s="4" t="s">
        <v>615</v>
      </c>
      <c r="B18" s="5" t="n">
        <v>166704</v>
      </c>
      <c r="C18" s="5" t="n">
        <v>165723</v>
      </c>
    </row>
    <row r="19" spans="1:5">
      <c r="A19" s="4" t="s">
        <v>50</v>
      </c>
      <c r="B19" s="5" t="n">
        <v>1625259</v>
      </c>
      <c r="C19" s="5" t="n">
        <v>1625537</v>
      </c>
    </row>
    <row r="20" spans="1:5">
      <c r="A20" s="4" t="s">
        <v>616</v>
      </c>
      <c r="B20" s="5" t="n">
        <v>0</v>
      </c>
      <c r="C20" s="5" t="n">
        <v>0</v>
      </c>
    </row>
    <row r="21" spans="1:5">
      <c r="A21" s="4" t="s">
        <v>617</v>
      </c>
      <c r="B21" s="5" t="n">
        <v>222643</v>
      </c>
      <c r="C21" s="5" t="n">
        <v>223291</v>
      </c>
    </row>
    <row r="22" spans="1:5">
      <c r="A22" s="4" t="s">
        <v>618</v>
      </c>
      <c r="B22" s="5" t="n">
        <v>2539290</v>
      </c>
      <c r="C22" s="5" t="n">
        <v>2518368</v>
      </c>
    </row>
    <row r="23" spans="1:5">
      <c r="A23" s="4" t="s">
        <v>619</v>
      </c>
      <c r="B23" s="5" t="n">
        <v>1145526</v>
      </c>
      <c r="C23" s="5" t="n">
        <v>1188202</v>
      </c>
    </row>
    <row r="24" spans="1:5">
      <c r="A24" s="4" t="s">
        <v>61</v>
      </c>
      <c r="B24" s="5" t="n">
        <v>3684816</v>
      </c>
      <c r="C24" s="5" t="n">
        <v>3706570</v>
      </c>
    </row>
    <row r="25" spans="1:5">
      <c r="A25" s="4" t="s">
        <v>620</v>
      </c>
    </row>
    <row r="26" spans="1:5">
      <c r="A26" s="3" t="s">
        <v>607</v>
      </c>
    </row>
    <row r="27" spans="1:5">
      <c r="A27" s="4" t="s">
        <v>25</v>
      </c>
      <c r="B27" s="5" t="n">
        <v>51781</v>
      </c>
      <c r="C27" s="5" t="n">
        <v>51638</v>
      </c>
      <c r="D27" s="5" t="n">
        <v>51726</v>
      </c>
      <c r="E27" s="5" t="n">
        <v>51417</v>
      </c>
    </row>
    <row r="28" spans="1:5">
      <c r="A28" s="4" t="s">
        <v>26</v>
      </c>
      <c r="B28" s="5" t="n">
        <v>0</v>
      </c>
      <c r="C28" s="5" t="n">
        <v>0</v>
      </c>
    </row>
    <row r="29" spans="1:5">
      <c r="A29" s="4" t="s">
        <v>608</v>
      </c>
      <c r="B29" s="5" t="n">
        <v>244228</v>
      </c>
      <c r="C29" s="5" t="n">
        <v>238339</v>
      </c>
    </row>
    <row r="30" spans="1:5">
      <c r="A30" s="4" t="s">
        <v>609</v>
      </c>
      <c r="B30" s="5" t="n">
        <v>0</v>
      </c>
      <c r="C30" s="5" t="n">
        <v>0</v>
      </c>
    </row>
    <row r="31" spans="1:5">
      <c r="A31" s="4" t="s">
        <v>118</v>
      </c>
      <c r="B31" s="5" t="n">
        <v>0</v>
      </c>
      <c r="C31" s="5" t="n">
        <v>897</v>
      </c>
    </row>
    <row r="32" spans="1:5">
      <c r="A32" s="4" t="s">
        <v>33</v>
      </c>
      <c r="B32" s="5" t="n">
        <v>0</v>
      </c>
      <c r="C32" s="5" t="n">
        <v>0</v>
      </c>
    </row>
    <row r="33" spans="1:5">
      <c r="A33" s="4" t="s">
        <v>610</v>
      </c>
      <c r="B33" s="5" t="n">
        <v>3095335</v>
      </c>
      <c r="C33" s="5" t="n">
        <v>3112547</v>
      </c>
    </row>
    <row r="34" spans="1:5">
      <c r="A34" s="4" t="s">
        <v>611</v>
      </c>
      <c r="B34" s="5" t="n">
        <v>0</v>
      </c>
      <c r="C34" s="5" t="n">
        <v>0</v>
      </c>
    </row>
    <row r="35" spans="1:5">
      <c r="A35" s="4" t="s">
        <v>35</v>
      </c>
      <c r="B35" s="5" t="n">
        <v>0</v>
      </c>
      <c r="C35" s="5" t="n">
        <v>0</v>
      </c>
    </row>
    <row r="36" spans="1:5">
      <c r="A36" s="4" t="s">
        <v>36</v>
      </c>
      <c r="B36" s="5" t="n">
        <v>0</v>
      </c>
      <c r="C36" s="5" t="n">
        <v>0</v>
      </c>
    </row>
    <row r="37" spans="1:5">
      <c r="A37" s="4" t="s">
        <v>612</v>
      </c>
      <c r="B37" s="5" t="n">
        <v>1938</v>
      </c>
      <c r="C37" s="5" t="n">
        <v>2084</v>
      </c>
    </row>
    <row r="38" spans="1:5">
      <c r="A38" s="4" t="s">
        <v>39</v>
      </c>
      <c r="B38" s="5" t="n">
        <v>3393282</v>
      </c>
      <c r="C38" s="5" t="n">
        <v>3405505</v>
      </c>
    </row>
    <row r="39" spans="1:5">
      <c r="A39" s="3" t="s">
        <v>613</v>
      </c>
    </row>
    <row r="40" spans="1:5">
      <c r="A40" s="4" t="s">
        <v>361</v>
      </c>
      <c r="B40" s="5" t="n">
        <v>22210</v>
      </c>
      <c r="C40" s="5" t="n">
        <v>16954</v>
      </c>
    </row>
    <row r="41" spans="1:5">
      <c r="A41" s="4" t="s">
        <v>614</v>
      </c>
      <c r="B41" s="5" t="n">
        <v>600287</v>
      </c>
      <c r="C41" s="5" t="n">
        <v>574812</v>
      </c>
    </row>
    <row r="42" spans="1:5">
      <c r="A42" s="4" t="s">
        <v>615</v>
      </c>
      <c r="B42" s="5" t="n">
        <v>0</v>
      </c>
      <c r="C42" s="5" t="n">
        <v>0</v>
      </c>
    </row>
    <row r="43" spans="1:5">
      <c r="A43" s="4" t="s">
        <v>50</v>
      </c>
      <c r="B43" s="5" t="n">
        <v>1625259</v>
      </c>
      <c r="C43" s="5" t="n">
        <v>1625537</v>
      </c>
    </row>
    <row r="44" spans="1:5">
      <c r="A44" s="4" t="s">
        <v>616</v>
      </c>
      <c r="B44" s="5" t="n">
        <v>0</v>
      </c>
      <c r="C44" s="5" t="n">
        <v>0</v>
      </c>
    </row>
    <row r="45" spans="1:5">
      <c r="A45" s="4" t="s">
        <v>617</v>
      </c>
      <c r="B45" s="5" t="n">
        <v>0</v>
      </c>
      <c r="C45" s="5" t="n">
        <v>0</v>
      </c>
    </row>
    <row r="46" spans="1:5">
      <c r="A46" s="4" t="s">
        <v>618</v>
      </c>
      <c r="B46" s="5" t="n">
        <v>2247756</v>
      </c>
      <c r="C46" s="5" t="n">
        <v>2217303</v>
      </c>
    </row>
    <row r="47" spans="1:5">
      <c r="A47" s="4" t="s">
        <v>619</v>
      </c>
      <c r="B47" s="5" t="n">
        <v>1145526</v>
      </c>
      <c r="C47" s="5" t="n">
        <v>1188202</v>
      </c>
    </row>
    <row r="48" spans="1:5">
      <c r="A48" s="4" t="s">
        <v>61</v>
      </c>
      <c r="B48" s="5" t="n">
        <v>3393282</v>
      </c>
      <c r="C48" s="5" t="n">
        <v>3405505</v>
      </c>
    </row>
    <row r="49" spans="1:5">
      <c r="A49" s="4" t="s">
        <v>621</v>
      </c>
    </row>
    <row r="50" spans="1:5">
      <c r="A50" s="3" t="s">
        <v>607</v>
      </c>
    </row>
    <row r="51" spans="1:5">
      <c r="A51" s="4" t="s">
        <v>25</v>
      </c>
      <c r="B51" s="5" t="n">
        <v>99662</v>
      </c>
      <c r="C51" s="5" t="n">
        <v>207777</v>
      </c>
      <c r="D51" s="5" t="n">
        <v>139160</v>
      </c>
      <c r="E51" s="5" t="n">
        <v>155943</v>
      </c>
    </row>
    <row r="52" spans="1:5">
      <c r="A52" s="4" t="s">
        <v>26</v>
      </c>
      <c r="B52" s="5" t="n">
        <v>0</v>
      </c>
      <c r="C52" s="5" t="n">
        <v>0</v>
      </c>
    </row>
    <row r="53" spans="1:5">
      <c r="A53" s="4" t="s">
        <v>608</v>
      </c>
      <c r="B53" s="5" t="n">
        <v>600975</v>
      </c>
      <c r="C53" s="5" t="n">
        <v>590100</v>
      </c>
    </row>
    <row r="54" spans="1:5">
      <c r="A54" s="4" t="s">
        <v>609</v>
      </c>
      <c r="B54" s="5" t="n">
        <v>457231</v>
      </c>
      <c r="C54" s="5" t="n">
        <v>433042</v>
      </c>
    </row>
    <row r="55" spans="1:5">
      <c r="A55" s="4" t="s">
        <v>118</v>
      </c>
      <c r="B55" s="5" t="n">
        <v>265477</v>
      </c>
      <c r="C55" s="5" t="n">
        <v>233602</v>
      </c>
    </row>
    <row r="56" spans="1:5">
      <c r="A56" s="4" t="s">
        <v>33</v>
      </c>
      <c r="B56" s="5" t="n">
        <v>1249417</v>
      </c>
      <c r="C56" s="5" t="n">
        <v>1174975</v>
      </c>
    </row>
    <row r="57" spans="1:5">
      <c r="A57" s="4" t="s">
        <v>610</v>
      </c>
      <c r="B57" s="5" t="n">
        <v>535503</v>
      </c>
      <c r="C57" s="5" t="n">
        <v>569568</v>
      </c>
    </row>
    <row r="58" spans="1:5">
      <c r="A58" s="4" t="s">
        <v>611</v>
      </c>
      <c r="B58" s="5" t="n">
        <v>89947</v>
      </c>
      <c r="C58" s="5" t="n">
        <v>92530</v>
      </c>
    </row>
    <row r="59" spans="1:5">
      <c r="A59" s="4" t="s">
        <v>35</v>
      </c>
      <c r="B59" s="5" t="n">
        <v>431574</v>
      </c>
      <c r="C59" s="5" t="n">
        <v>415641</v>
      </c>
    </row>
    <row r="60" spans="1:5">
      <c r="A60" s="4" t="s">
        <v>36</v>
      </c>
      <c r="B60" s="5" t="n">
        <v>407887</v>
      </c>
      <c r="C60" s="5" t="n">
        <v>408655</v>
      </c>
    </row>
    <row r="61" spans="1:5">
      <c r="A61" s="4" t="s">
        <v>612</v>
      </c>
      <c r="B61" s="5" t="n">
        <v>12385</v>
      </c>
      <c r="C61" s="5" t="n">
        <v>12064</v>
      </c>
    </row>
    <row r="62" spans="1:5">
      <c r="A62" s="4" t="s">
        <v>39</v>
      </c>
      <c r="B62" s="5" t="n">
        <v>4150058</v>
      </c>
      <c r="C62" s="5" t="n">
        <v>4137954</v>
      </c>
    </row>
    <row r="63" spans="1:5">
      <c r="A63" s="3" t="s">
        <v>613</v>
      </c>
    </row>
    <row r="64" spans="1:5">
      <c r="A64" s="4" t="s">
        <v>361</v>
      </c>
      <c r="B64" s="5" t="n">
        <v>382937</v>
      </c>
      <c r="C64" s="5" t="n">
        <v>371135</v>
      </c>
    </row>
    <row r="65" spans="1:5">
      <c r="A65" s="4" t="s">
        <v>614</v>
      </c>
      <c r="B65" s="5" t="n">
        <v>306401</v>
      </c>
      <c r="C65" s="5" t="n">
        <v>289531</v>
      </c>
    </row>
    <row r="66" spans="1:5">
      <c r="A66" s="4" t="s">
        <v>615</v>
      </c>
      <c r="B66" s="5" t="n">
        <v>149316</v>
      </c>
      <c r="C66" s="5" t="n">
        <v>148872</v>
      </c>
    </row>
    <row r="67" spans="1:5">
      <c r="A67" s="4" t="s">
        <v>50</v>
      </c>
      <c r="B67" s="5" t="n">
        <v>0</v>
      </c>
      <c r="C67" s="5" t="n">
        <v>0</v>
      </c>
    </row>
    <row r="68" spans="1:5">
      <c r="A68" s="4" t="s">
        <v>616</v>
      </c>
      <c r="B68" s="5" t="n">
        <v>21000</v>
      </c>
      <c r="C68" s="5" t="n">
        <v>21000</v>
      </c>
    </row>
    <row r="69" spans="1:5">
      <c r="A69" s="4" t="s">
        <v>617</v>
      </c>
      <c r="B69" s="5" t="n">
        <v>201053</v>
      </c>
      <c r="C69" s="5" t="n">
        <v>201086</v>
      </c>
    </row>
    <row r="70" spans="1:5">
      <c r="A70" s="4" t="s">
        <v>618</v>
      </c>
      <c r="B70" s="5" t="n">
        <v>1060707</v>
      </c>
      <c r="C70" s="5" t="n">
        <v>1031624</v>
      </c>
    </row>
    <row r="71" spans="1:5">
      <c r="A71" s="4" t="s">
        <v>619</v>
      </c>
      <c r="B71" s="5" t="n">
        <v>3089351</v>
      </c>
      <c r="C71" s="5" t="n">
        <v>3106330</v>
      </c>
    </row>
    <row r="72" spans="1:5">
      <c r="A72" s="4" t="s">
        <v>61</v>
      </c>
      <c r="B72" s="5" t="n">
        <v>4150058</v>
      </c>
      <c r="C72" s="5" t="n">
        <v>4137954</v>
      </c>
    </row>
    <row r="73" spans="1:5">
      <c r="A73" s="4" t="s">
        <v>622</v>
      </c>
    </row>
    <row r="74" spans="1:5">
      <c r="A74" s="3" t="s">
        <v>607</v>
      </c>
    </row>
    <row r="75" spans="1:5">
      <c r="A75" s="4" t="s">
        <v>25</v>
      </c>
      <c r="B75" s="5" t="n">
        <v>34909</v>
      </c>
      <c r="C75" s="5" t="n">
        <v>59984</v>
      </c>
      <c r="D75" s="5" t="n">
        <v>106480</v>
      </c>
      <c r="E75" s="5" t="n">
        <v>99637</v>
      </c>
    </row>
    <row r="76" spans="1:5">
      <c r="A76" s="4" t="s">
        <v>26</v>
      </c>
      <c r="B76" s="5" t="n">
        <v>37792</v>
      </c>
      <c r="C76" s="5" t="n">
        <v>38179</v>
      </c>
    </row>
    <row r="77" spans="1:5">
      <c r="A77" s="4" t="s">
        <v>608</v>
      </c>
      <c r="B77" s="5" t="n">
        <v>63875</v>
      </c>
      <c r="C77" s="5" t="n">
        <v>52909</v>
      </c>
    </row>
    <row r="78" spans="1:5">
      <c r="A78" s="4" t="s">
        <v>609</v>
      </c>
      <c r="B78" s="5" t="n">
        <v>94610</v>
      </c>
      <c r="C78" s="5" t="n">
        <v>95882</v>
      </c>
    </row>
    <row r="79" spans="1:5">
      <c r="A79" s="4" t="s">
        <v>118</v>
      </c>
      <c r="B79" s="5" t="n">
        <v>52050</v>
      </c>
      <c r="C79" s="5" t="n">
        <v>52947</v>
      </c>
    </row>
    <row r="80" spans="1:5">
      <c r="A80" s="4" t="s">
        <v>33</v>
      </c>
      <c r="B80" s="5" t="n">
        <v>382231</v>
      </c>
      <c r="C80" s="5" t="n">
        <v>412390</v>
      </c>
    </row>
    <row r="81" spans="1:5">
      <c r="A81" s="4" t="s">
        <v>610</v>
      </c>
      <c r="B81" s="5" t="n">
        <v>0</v>
      </c>
      <c r="C81" s="5" t="n">
        <v>0</v>
      </c>
    </row>
    <row r="82" spans="1:5">
      <c r="A82" s="4" t="s">
        <v>611</v>
      </c>
      <c r="B82" s="5" t="n">
        <v>21000</v>
      </c>
      <c r="C82" s="5" t="n">
        <v>21000</v>
      </c>
    </row>
    <row r="83" spans="1:5">
      <c r="A83" s="4" t="s">
        <v>35</v>
      </c>
      <c r="B83" s="5" t="n">
        <v>61131</v>
      </c>
      <c r="C83" s="5" t="n">
        <v>62882</v>
      </c>
    </row>
    <row r="84" spans="1:5">
      <c r="A84" s="4" t="s">
        <v>36</v>
      </c>
      <c r="B84" s="5" t="n">
        <v>56748</v>
      </c>
      <c r="C84" s="5" t="n">
        <v>60473</v>
      </c>
    </row>
    <row r="85" spans="1:5">
      <c r="A85" s="4" t="s">
        <v>612</v>
      </c>
      <c r="B85" s="5" t="n">
        <v>1695</v>
      </c>
      <c r="C85" s="5" t="n">
        <v>3350</v>
      </c>
    </row>
    <row r="86" spans="1:5">
      <c r="A86" s="4" t="s">
        <v>39</v>
      </c>
      <c r="B86" s="5" t="n">
        <v>806041</v>
      </c>
      <c r="C86" s="5" t="n">
        <v>859996</v>
      </c>
    </row>
    <row r="87" spans="1:5">
      <c r="A87" s="3" t="s">
        <v>613</v>
      </c>
    </row>
    <row r="88" spans="1:5">
      <c r="A88" s="4" t="s">
        <v>361</v>
      </c>
      <c r="B88" s="5" t="n">
        <v>133227</v>
      </c>
      <c r="C88" s="5" t="n">
        <v>135620</v>
      </c>
    </row>
    <row r="89" spans="1:5">
      <c r="A89" s="4" t="s">
        <v>614</v>
      </c>
      <c r="B89" s="5" t="n">
        <v>2390</v>
      </c>
      <c r="C89" s="5" t="n">
        <v>17005</v>
      </c>
    </row>
    <row r="90" spans="1:5">
      <c r="A90" s="4" t="s">
        <v>615</v>
      </c>
      <c r="B90" s="5" t="n">
        <v>17388</v>
      </c>
      <c r="C90" s="5" t="n">
        <v>16851</v>
      </c>
    </row>
    <row r="91" spans="1:5">
      <c r="A91" s="4" t="s">
        <v>50</v>
      </c>
      <c r="B91" s="5" t="n">
        <v>0</v>
      </c>
      <c r="C91" s="5" t="n">
        <v>0</v>
      </c>
    </row>
    <row r="92" spans="1:5">
      <c r="A92" s="4" t="s">
        <v>616</v>
      </c>
      <c r="B92" s="5" t="n">
        <v>89947</v>
      </c>
      <c r="C92" s="5" t="n">
        <v>92530</v>
      </c>
    </row>
    <row r="93" spans="1:5">
      <c r="A93" s="4" t="s">
        <v>617</v>
      </c>
      <c r="B93" s="5" t="n">
        <v>21602</v>
      </c>
      <c r="C93" s="5" t="n">
        <v>22205</v>
      </c>
    </row>
    <row r="94" spans="1:5">
      <c r="A94" s="4" t="s">
        <v>618</v>
      </c>
      <c r="B94" s="5" t="n">
        <v>264554</v>
      </c>
      <c r="C94" s="5" t="n">
        <v>284211</v>
      </c>
    </row>
    <row r="95" spans="1:5">
      <c r="A95" s="4" t="s">
        <v>619</v>
      </c>
      <c r="B95" s="5" t="n">
        <v>541487</v>
      </c>
      <c r="C95" s="5" t="n">
        <v>575785</v>
      </c>
    </row>
    <row r="96" spans="1:5">
      <c r="A96" s="4" t="s">
        <v>61</v>
      </c>
      <c r="B96" s="5" t="n">
        <v>806041</v>
      </c>
      <c r="C96" s="5" t="n">
        <v>859996</v>
      </c>
    </row>
    <row r="97" spans="1:5">
      <c r="A97" s="4" t="s">
        <v>623</v>
      </c>
    </row>
    <row r="98" spans="1:5">
      <c r="A98" s="3" t="s">
        <v>607</v>
      </c>
    </row>
    <row r="99" spans="1:5">
      <c r="A99" s="4" t="s">
        <v>25</v>
      </c>
      <c r="B99" s="5" t="n">
        <v>0</v>
      </c>
      <c r="C99" s="5" t="n">
        <v>0</v>
      </c>
      <c r="D99" s="7" t="n">
        <v>0</v>
      </c>
      <c r="E99" s="7" t="n">
        <v>0</v>
      </c>
    </row>
    <row r="100" spans="1:5">
      <c r="A100" s="4" t="s">
        <v>26</v>
      </c>
      <c r="B100" s="5" t="n">
        <v>0</v>
      </c>
      <c r="C100" s="5" t="n">
        <v>0</v>
      </c>
    </row>
    <row r="101" spans="1:5">
      <c r="A101" s="4" t="s">
        <v>608</v>
      </c>
      <c r="B101" s="5" t="n">
        <v>-909078</v>
      </c>
      <c r="C101" s="5" t="n">
        <v>-881348</v>
      </c>
    </row>
    <row r="102" spans="1:5">
      <c r="A102" s="4" t="s">
        <v>609</v>
      </c>
      <c r="B102" s="5" t="n">
        <v>0</v>
      </c>
      <c r="C102" s="5" t="n">
        <v>0</v>
      </c>
    </row>
    <row r="103" spans="1:5">
      <c r="A103" s="4" t="s">
        <v>118</v>
      </c>
      <c r="B103" s="5" t="n">
        <v>-13690</v>
      </c>
      <c r="C103" s="5" t="n">
        <v>-19892</v>
      </c>
    </row>
    <row r="104" spans="1:5">
      <c r="A104" s="4" t="s">
        <v>33</v>
      </c>
      <c r="B104" s="5" t="n">
        <v>0</v>
      </c>
      <c r="C104" s="5" t="n">
        <v>0</v>
      </c>
    </row>
    <row r="105" spans="1:5">
      <c r="A105" s="4" t="s">
        <v>610</v>
      </c>
      <c r="B105" s="5" t="n">
        <v>-3630838</v>
      </c>
      <c r="C105" s="5" t="n">
        <v>-3682115</v>
      </c>
    </row>
    <row r="106" spans="1:5">
      <c r="A106" s="4" t="s">
        <v>611</v>
      </c>
      <c r="B106" s="5" t="n">
        <v>-110947</v>
      </c>
      <c r="C106" s="5" t="n">
        <v>-113530</v>
      </c>
    </row>
    <row r="107" spans="1:5">
      <c r="A107" s="4" t="s">
        <v>35</v>
      </c>
      <c r="B107" s="5" t="n">
        <v>0</v>
      </c>
      <c r="C107" s="5" t="n">
        <v>0</v>
      </c>
    </row>
    <row r="108" spans="1:5">
      <c r="A108" s="4" t="s">
        <v>36</v>
      </c>
      <c r="B108" s="5" t="n">
        <v>0</v>
      </c>
      <c r="C108" s="5" t="n">
        <v>0</v>
      </c>
    </row>
    <row r="109" spans="1:5">
      <c r="A109" s="4" t="s">
        <v>612</v>
      </c>
      <c r="B109" s="5" t="n">
        <v>-12</v>
      </c>
      <c r="C109" s="5" t="n">
        <v>0</v>
      </c>
    </row>
    <row r="110" spans="1:5">
      <c r="A110" s="4" t="s">
        <v>39</v>
      </c>
      <c r="B110" s="5" t="n">
        <v>-4664565</v>
      </c>
      <c r="C110" s="5" t="n">
        <v>-4696885</v>
      </c>
    </row>
    <row r="111" spans="1:5">
      <c r="A111" s="3" t="s">
        <v>613</v>
      </c>
    </row>
    <row r="112" spans="1:5">
      <c r="A112" s="4" t="s">
        <v>361</v>
      </c>
      <c r="B112" s="5" t="n">
        <v>-13690</v>
      </c>
      <c r="C112" s="5" t="n">
        <v>-19892</v>
      </c>
    </row>
    <row r="113" spans="1:5">
      <c r="A113" s="4" t="s">
        <v>614</v>
      </c>
      <c r="B113" s="5" t="n">
        <v>-909078</v>
      </c>
      <c r="C113" s="5" t="n">
        <v>-881348</v>
      </c>
    </row>
    <row r="114" spans="1:5">
      <c r="A114" s="4" t="s">
        <v>615</v>
      </c>
      <c r="B114" s="5" t="n">
        <v>0</v>
      </c>
      <c r="C114" s="5" t="n">
        <v>0</v>
      </c>
    </row>
    <row r="115" spans="1:5">
      <c r="A115" s="4" t="s">
        <v>50</v>
      </c>
      <c r="B115" s="5" t="n">
        <v>0</v>
      </c>
      <c r="C115" s="5" t="n">
        <v>0</v>
      </c>
    </row>
    <row r="116" spans="1:5">
      <c r="A116" s="4" t="s">
        <v>616</v>
      </c>
      <c r="B116" s="5" t="n">
        <v>-110947</v>
      </c>
      <c r="C116" s="5" t="n">
        <v>-113530</v>
      </c>
    </row>
    <row r="117" spans="1:5">
      <c r="A117" s="4" t="s">
        <v>617</v>
      </c>
      <c r="B117" s="5" t="n">
        <v>-12</v>
      </c>
      <c r="C117" s="5" t="n">
        <v>0</v>
      </c>
    </row>
    <row r="118" spans="1:5">
      <c r="A118" s="4" t="s">
        <v>618</v>
      </c>
      <c r="B118" s="5" t="n">
        <v>-1033727</v>
      </c>
      <c r="C118" s="5" t="n">
        <v>-1014770</v>
      </c>
    </row>
    <row r="119" spans="1:5">
      <c r="A119" s="4" t="s">
        <v>619</v>
      </c>
      <c r="B119" s="5" t="n">
        <v>-3630838</v>
      </c>
      <c r="C119" s="5" t="n">
        <v>-3682115</v>
      </c>
    </row>
    <row r="120" spans="1:5">
      <c r="A120" s="4" t="s">
        <v>61</v>
      </c>
      <c r="B120" s="7" t="n">
        <v>-4664565</v>
      </c>
      <c r="C120" s="7" t="n">
        <v>-4696885</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1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24</v>
      </c>
      <c r="B1" s="2" t="s">
        <v>1</v>
      </c>
    </row>
    <row r="2" spans="1:3">
      <c r="B2" s="2" t="s">
        <v>2</v>
      </c>
      <c r="C2" s="2" t="s">
        <v>72</v>
      </c>
    </row>
    <row r="3" spans="1:3">
      <c r="A3" s="3" t="s">
        <v>73</v>
      </c>
    </row>
    <row r="4" spans="1:3">
      <c r="A4" s="4" t="s">
        <v>74</v>
      </c>
      <c r="B4" s="7" t="n">
        <v>619719</v>
      </c>
      <c r="C4" s="7" t="n">
        <v>560214</v>
      </c>
    </row>
    <row r="5" spans="1:3">
      <c r="A5" s="4" t="s">
        <v>75</v>
      </c>
      <c r="B5" s="5" t="n">
        <v>130059</v>
      </c>
      <c r="C5" s="5" t="n">
        <v>128727</v>
      </c>
    </row>
    <row r="6" spans="1:3">
      <c r="A6" s="4" t="s">
        <v>76</v>
      </c>
      <c r="B6" s="5" t="n">
        <v>749778</v>
      </c>
      <c r="C6" s="5" t="n">
        <v>688941</v>
      </c>
    </row>
    <row r="7" spans="1:3">
      <c r="A7" s="3" t="s">
        <v>77</v>
      </c>
    </row>
    <row r="8" spans="1:3">
      <c r="A8" s="4" t="s">
        <v>625</v>
      </c>
      <c r="B8" s="5" t="n">
        <v>447649</v>
      </c>
      <c r="C8" s="5" t="n">
        <v>391087</v>
      </c>
    </row>
    <row r="9" spans="1:3">
      <c r="A9" s="4" t="s">
        <v>626</v>
      </c>
      <c r="B9" s="5" t="n">
        <v>98776</v>
      </c>
      <c r="C9" s="5" t="n">
        <v>105498</v>
      </c>
    </row>
    <row r="10" spans="1:3">
      <c r="A10" s="4" t="s">
        <v>78</v>
      </c>
      <c r="B10" s="5" t="n">
        <v>546425</v>
      </c>
      <c r="C10" s="5" t="n">
        <v>496585</v>
      </c>
    </row>
    <row r="11" spans="1:3">
      <c r="A11" s="4" t="s">
        <v>79</v>
      </c>
      <c r="B11" s="5" t="n">
        <v>115088</v>
      </c>
      <c r="C11" s="5" t="n">
        <v>112221</v>
      </c>
    </row>
    <row r="12" spans="1:3">
      <c r="A12" s="4" t="s">
        <v>80</v>
      </c>
      <c r="B12" s="5" t="n">
        <v>2430</v>
      </c>
      <c r="C12" s="5" t="n">
        <v>2290</v>
      </c>
    </row>
    <row r="13" spans="1:3">
      <c r="A13" s="4" t="s">
        <v>81</v>
      </c>
      <c r="B13" s="5" t="n">
        <v>74844</v>
      </c>
      <c r="C13" s="5" t="n">
        <v>72412</v>
      </c>
    </row>
    <row r="14" spans="1:3">
      <c r="A14" s="4" t="s">
        <v>82</v>
      </c>
      <c r="B14" s="5" t="n">
        <v>10991</v>
      </c>
      <c r="C14" s="5" t="n">
        <v>5433</v>
      </c>
    </row>
    <row r="15" spans="1:3">
      <c r="A15" s="4" t="s">
        <v>83</v>
      </c>
      <c r="B15" s="5" t="n">
        <v>-299</v>
      </c>
      <c r="C15" s="5" t="n">
        <v>-1549</v>
      </c>
    </row>
    <row r="16" spans="1:3">
      <c r="A16" s="4" t="s">
        <v>627</v>
      </c>
      <c r="B16" s="5" t="n">
        <v>-20270</v>
      </c>
      <c r="C16" s="5" t="n">
        <v>-22576</v>
      </c>
    </row>
    <row r="17" spans="1:3">
      <c r="A17" s="4" t="s">
        <v>628</v>
      </c>
      <c r="B17" s="5" t="n">
        <v>0</v>
      </c>
      <c r="C17" s="5" t="n">
        <v>0</v>
      </c>
    </row>
    <row r="18" spans="1:3">
      <c r="A18" s="4" t="s">
        <v>629</v>
      </c>
      <c r="B18" s="5" t="n">
        <v>0</v>
      </c>
      <c r="C18" s="5" t="n">
        <v>0</v>
      </c>
    </row>
    <row r="19" spans="1:3">
      <c r="A19" s="4" t="s">
        <v>85</v>
      </c>
      <c r="B19" s="5" t="n">
        <v>-9578</v>
      </c>
      <c r="C19" s="5" t="n">
        <v>-18692</v>
      </c>
    </row>
    <row r="20" spans="1:3">
      <c r="A20" s="4" t="s">
        <v>630</v>
      </c>
      <c r="B20" s="5" t="n">
        <v>3053</v>
      </c>
      <c r="C20" s="5" t="n">
        <v>2701</v>
      </c>
    </row>
    <row r="21" spans="1:3">
      <c r="A21" s="4" t="s">
        <v>87</v>
      </c>
      <c r="B21" s="5" t="n">
        <v>-12631</v>
      </c>
      <c r="C21" s="5" t="n">
        <v>-21393</v>
      </c>
    </row>
    <row r="22" spans="1:3">
      <c r="A22" s="4" t="s">
        <v>157</v>
      </c>
      <c r="B22" s="5" t="n">
        <v>-16746</v>
      </c>
      <c r="C22" s="5" t="n">
        <v>6051</v>
      </c>
    </row>
    <row r="23" spans="1:3">
      <c r="A23" s="4" t="s">
        <v>103</v>
      </c>
      <c r="B23" s="5" t="n">
        <v>-29377</v>
      </c>
      <c r="C23" s="5" t="n">
        <v>-15342</v>
      </c>
    </row>
    <row r="24" spans="1:3">
      <c r="A24" s="4" t="s">
        <v>620</v>
      </c>
    </row>
    <row r="25" spans="1:3">
      <c r="A25" s="3" t="s">
        <v>73</v>
      </c>
    </row>
    <row r="26" spans="1:3">
      <c r="A26" s="4" t="s">
        <v>74</v>
      </c>
      <c r="B26" s="5" t="n">
        <v>0</v>
      </c>
      <c r="C26" s="5" t="n">
        <v>0</v>
      </c>
    </row>
    <row r="27" spans="1:3">
      <c r="A27" s="4" t="s">
        <v>75</v>
      </c>
      <c r="B27" s="5" t="n">
        <v>0</v>
      </c>
      <c r="C27" s="5" t="n">
        <v>0</v>
      </c>
    </row>
    <row r="28" spans="1:3">
      <c r="A28" s="4" t="s">
        <v>76</v>
      </c>
      <c r="B28" s="5" t="n">
        <v>0</v>
      </c>
      <c r="C28" s="5" t="n">
        <v>0</v>
      </c>
    </row>
    <row r="29" spans="1:3">
      <c r="A29" s="3" t="s">
        <v>77</v>
      </c>
    </row>
    <row r="30" spans="1:3">
      <c r="A30" s="4" t="s">
        <v>625</v>
      </c>
      <c r="B30" s="5" t="n">
        <v>0</v>
      </c>
      <c r="C30" s="5" t="n">
        <v>0</v>
      </c>
    </row>
    <row r="31" spans="1:3">
      <c r="A31" s="4" t="s">
        <v>626</v>
      </c>
      <c r="B31" s="5" t="n">
        <v>0</v>
      </c>
      <c r="C31" s="5" t="n">
        <v>0</v>
      </c>
    </row>
    <row r="32" spans="1:3">
      <c r="A32" s="4" t="s">
        <v>78</v>
      </c>
      <c r="B32" s="5" t="n">
        <v>0</v>
      </c>
      <c r="C32" s="5" t="n">
        <v>0</v>
      </c>
    </row>
    <row r="33" spans="1:3">
      <c r="A33" s="4" t="s">
        <v>79</v>
      </c>
      <c r="B33" s="5" t="n">
        <v>35</v>
      </c>
      <c r="C33" s="5" t="n">
        <v>24</v>
      </c>
    </row>
    <row r="34" spans="1:3">
      <c r="A34" s="4" t="s">
        <v>80</v>
      </c>
      <c r="B34" s="5" t="n">
        <v>0</v>
      </c>
      <c r="C34" s="5" t="n">
        <v>0</v>
      </c>
    </row>
    <row r="35" spans="1:3">
      <c r="A35" s="4" t="s">
        <v>81</v>
      </c>
      <c r="B35" s="5" t="n">
        <v>0</v>
      </c>
      <c r="C35" s="5" t="n">
        <v>0</v>
      </c>
    </row>
    <row r="36" spans="1:3">
      <c r="A36" s="4" t="s">
        <v>82</v>
      </c>
      <c r="B36" s="5" t="n">
        <v>-35</v>
      </c>
      <c r="C36" s="5" t="n">
        <v>-24</v>
      </c>
    </row>
    <row r="37" spans="1:3">
      <c r="A37" s="4" t="s">
        <v>83</v>
      </c>
      <c r="B37" s="5" t="n">
        <v>0</v>
      </c>
      <c r="C37" s="5" t="n">
        <v>-146</v>
      </c>
    </row>
    <row r="38" spans="1:3">
      <c r="A38" s="4" t="s">
        <v>627</v>
      </c>
      <c r="B38" s="5" t="n">
        <v>-20999</v>
      </c>
      <c r="C38" s="5" t="n">
        <v>-22659</v>
      </c>
    </row>
    <row r="39" spans="1:3">
      <c r="A39" s="4" t="s">
        <v>628</v>
      </c>
      <c r="B39" s="5" t="n">
        <v>2514</v>
      </c>
      <c r="C39" s="5" t="n">
        <v>-7637</v>
      </c>
    </row>
    <row r="40" spans="1:3">
      <c r="A40" s="4" t="s">
        <v>629</v>
      </c>
      <c r="B40" s="5" t="n">
        <v>0</v>
      </c>
      <c r="C40" s="5" t="n">
        <v>0</v>
      </c>
    </row>
    <row r="41" spans="1:3">
      <c r="A41" s="4" t="s">
        <v>85</v>
      </c>
      <c r="B41" s="5" t="n">
        <v>-18520</v>
      </c>
      <c r="C41" s="5" t="n">
        <v>-30466</v>
      </c>
    </row>
    <row r="42" spans="1:3">
      <c r="A42" s="4" t="s">
        <v>630</v>
      </c>
      <c r="B42" s="5" t="n">
        <v>-5889</v>
      </c>
      <c r="C42" s="5" t="n">
        <v>-9073</v>
      </c>
    </row>
    <row r="43" spans="1:3">
      <c r="A43" s="4" t="s">
        <v>87</v>
      </c>
      <c r="B43" s="5" t="n">
        <v>-12631</v>
      </c>
      <c r="C43" s="5" t="n">
        <v>-21393</v>
      </c>
    </row>
    <row r="44" spans="1:3">
      <c r="A44" s="4" t="s">
        <v>157</v>
      </c>
      <c r="B44" s="5" t="n">
        <v>-16746</v>
      </c>
      <c r="C44" s="5" t="n">
        <v>6051</v>
      </c>
    </row>
    <row r="45" spans="1:3">
      <c r="A45" s="4" t="s">
        <v>103</v>
      </c>
      <c r="B45" s="5" t="n">
        <v>-29377</v>
      </c>
      <c r="C45" s="5" t="n">
        <v>-15342</v>
      </c>
    </row>
    <row r="46" spans="1:3">
      <c r="A46" s="4" t="s">
        <v>621</v>
      </c>
    </row>
    <row r="47" spans="1:3">
      <c r="A47" s="3" t="s">
        <v>73</v>
      </c>
    </row>
    <row r="48" spans="1:3">
      <c r="A48" s="4" t="s">
        <v>74</v>
      </c>
      <c r="B48" s="5" t="n">
        <v>481483</v>
      </c>
      <c r="C48" s="5" t="n">
        <v>443305</v>
      </c>
    </row>
    <row r="49" spans="1:3">
      <c r="A49" s="4" t="s">
        <v>75</v>
      </c>
      <c r="B49" s="5" t="n">
        <v>121582</v>
      </c>
      <c r="C49" s="5" t="n">
        <v>116650</v>
      </c>
    </row>
    <row r="50" spans="1:3">
      <c r="A50" s="4" t="s">
        <v>76</v>
      </c>
      <c r="B50" s="5" t="n">
        <v>603065</v>
      </c>
      <c r="C50" s="5" t="n">
        <v>559955</v>
      </c>
    </row>
    <row r="51" spans="1:3">
      <c r="A51" s="3" t="s">
        <v>77</v>
      </c>
    </row>
    <row r="52" spans="1:3">
      <c r="A52" s="4" t="s">
        <v>625</v>
      </c>
      <c r="B52" s="5" t="n">
        <v>328180</v>
      </c>
      <c r="C52" s="5" t="n">
        <v>294145</v>
      </c>
    </row>
    <row r="53" spans="1:3">
      <c r="A53" s="4" t="s">
        <v>626</v>
      </c>
      <c r="B53" s="5" t="n">
        <v>95038</v>
      </c>
      <c r="C53" s="5" t="n">
        <v>96505</v>
      </c>
    </row>
    <row r="54" spans="1:3">
      <c r="A54" s="4" t="s">
        <v>78</v>
      </c>
      <c r="B54" s="5" t="n">
        <v>423218</v>
      </c>
      <c r="C54" s="5" t="n">
        <v>390650</v>
      </c>
    </row>
    <row r="55" spans="1:3">
      <c r="A55" s="4" t="s">
        <v>79</v>
      </c>
      <c r="B55" s="5" t="n">
        <v>93843</v>
      </c>
      <c r="C55" s="5" t="n">
        <v>92171</v>
      </c>
    </row>
    <row r="56" spans="1:3">
      <c r="A56" s="4" t="s">
        <v>80</v>
      </c>
      <c r="B56" s="5" t="n">
        <v>2176</v>
      </c>
      <c r="C56" s="5" t="n">
        <v>2055</v>
      </c>
    </row>
    <row r="57" spans="1:3">
      <c r="A57" s="4" t="s">
        <v>81</v>
      </c>
      <c r="B57" s="5" t="n">
        <v>53704</v>
      </c>
      <c r="C57" s="5" t="n">
        <v>51900</v>
      </c>
    </row>
    <row r="58" spans="1:3">
      <c r="A58" s="4" t="s">
        <v>82</v>
      </c>
      <c r="B58" s="5" t="n">
        <v>30124</v>
      </c>
      <c r="C58" s="5" t="n">
        <v>23179</v>
      </c>
    </row>
    <row r="59" spans="1:3">
      <c r="A59" s="4" t="s">
        <v>83</v>
      </c>
      <c r="B59" s="5" t="n">
        <v>-85</v>
      </c>
      <c r="C59" s="5" t="n">
        <v>-1389</v>
      </c>
    </row>
    <row r="60" spans="1:3">
      <c r="A60" s="4" t="s">
        <v>627</v>
      </c>
      <c r="B60" s="5" t="n">
        <v>505</v>
      </c>
      <c r="C60" s="5" t="n">
        <v>119</v>
      </c>
    </row>
    <row r="61" spans="1:3">
      <c r="A61" s="4" t="s">
        <v>628</v>
      </c>
      <c r="B61" s="5" t="n">
        <v>-20062</v>
      </c>
      <c r="C61" s="5" t="n">
        <v>-21824</v>
      </c>
    </row>
    <row r="62" spans="1:3">
      <c r="A62" s="4" t="s">
        <v>629</v>
      </c>
      <c r="B62" s="5" t="n">
        <v>1361</v>
      </c>
      <c r="C62" s="5" t="n">
        <v>1297</v>
      </c>
    </row>
    <row r="63" spans="1:3">
      <c r="A63" s="4" t="s">
        <v>85</v>
      </c>
      <c r="B63" s="5" t="n">
        <v>11843</v>
      </c>
      <c r="C63" s="5" t="n">
        <v>1382</v>
      </c>
    </row>
    <row r="64" spans="1:3">
      <c r="A64" s="4" t="s">
        <v>630</v>
      </c>
      <c r="B64" s="5" t="n">
        <v>9101</v>
      </c>
      <c r="C64" s="5" t="n">
        <v>9637</v>
      </c>
    </row>
    <row r="65" spans="1:3">
      <c r="A65" s="4" t="s">
        <v>87</v>
      </c>
      <c r="B65" s="5" t="n">
        <v>2742</v>
      </c>
      <c r="C65" s="5" t="n">
        <v>-8255</v>
      </c>
    </row>
    <row r="66" spans="1:3">
      <c r="A66" s="4" t="s">
        <v>157</v>
      </c>
      <c r="B66" s="5" t="n">
        <v>-16746</v>
      </c>
      <c r="C66" s="5" t="n">
        <v>6051</v>
      </c>
    </row>
    <row r="67" spans="1:3">
      <c r="A67" s="4" t="s">
        <v>103</v>
      </c>
      <c r="B67" s="5" t="n">
        <v>-14004</v>
      </c>
      <c r="C67" s="5" t="n">
        <v>-2204</v>
      </c>
    </row>
    <row r="68" spans="1:3">
      <c r="A68" s="4" t="s">
        <v>622</v>
      </c>
    </row>
    <row r="69" spans="1:3">
      <c r="A69" s="3" t="s">
        <v>73</v>
      </c>
    </row>
    <row r="70" spans="1:3">
      <c r="A70" s="4" t="s">
        <v>74</v>
      </c>
      <c r="B70" s="5" t="n">
        <v>152401</v>
      </c>
      <c r="C70" s="5" t="n">
        <v>131071</v>
      </c>
    </row>
    <row r="71" spans="1:3">
      <c r="A71" s="4" t="s">
        <v>75</v>
      </c>
      <c r="B71" s="5" t="n">
        <v>11450</v>
      </c>
      <c r="C71" s="5" t="n">
        <v>15331</v>
      </c>
    </row>
    <row r="72" spans="1:3">
      <c r="A72" s="4" t="s">
        <v>76</v>
      </c>
      <c r="B72" s="5" t="n">
        <v>163851</v>
      </c>
      <c r="C72" s="5" t="n">
        <v>146402</v>
      </c>
    </row>
    <row r="73" spans="1:3">
      <c r="A73" s="3" t="s">
        <v>77</v>
      </c>
    </row>
    <row r="74" spans="1:3">
      <c r="A74" s="4" t="s">
        <v>625</v>
      </c>
      <c r="B74" s="5" t="n">
        <v>133634</v>
      </c>
      <c r="C74" s="5" t="n">
        <v>111104</v>
      </c>
    </row>
    <row r="75" spans="1:3">
      <c r="A75" s="4" t="s">
        <v>626</v>
      </c>
      <c r="B75" s="5" t="n">
        <v>6711</v>
      </c>
      <c r="C75" s="5" t="n">
        <v>12247</v>
      </c>
    </row>
    <row r="76" spans="1:3">
      <c r="A76" s="4" t="s">
        <v>78</v>
      </c>
      <c r="B76" s="5" t="n">
        <v>140345</v>
      </c>
      <c r="C76" s="5" t="n">
        <v>123351</v>
      </c>
    </row>
    <row r="77" spans="1:3">
      <c r="A77" s="4" t="s">
        <v>79</v>
      </c>
      <c r="B77" s="5" t="n">
        <v>21210</v>
      </c>
      <c r="C77" s="5" t="n">
        <v>20026</v>
      </c>
    </row>
    <row r="78" spans="1:3">
      <c r="A78" s="4" t="s">
        <v>80</v>
      </c>
      <c r="B78" s="5" t="n">
        <v>254</v>
      </c>
      <c r="C78" s="5" t="n">
        <v>235</v>
      </c>
    </row>
    <row r="79" spans="1:3">
      <c r="A79" s="4" t="s">
        <v>81</v>
      </c>
      <c r="B79" s="5" t="n">
        <v>21140</v>
      </c>
      <c r="C79" s="5" t="n">
        <v>20512</v>
      </c>
    </row>
    <row r="80" spans="1:3">
      <c r="A80" s="4" t="s">
        <v>82</v>
      </c>
      <c r="B80" s="5" t="n">
        <v>-19098</v>
      </c>
      <c r="C80" s="5" t="n">
        <v>-17722</v>
      </c>
    </row>
    <row r="81" spans="1:3">
      <c r="A81" s="4" t="s">
        <v>83</v>
      </c>
      <c r="B81" s="5" t="n">
        <v>-214</v>
      </c>
      <c r="C81" s="5" t="n">
        <v>-14</v>
      </c>
    </row>
    <row r="82" spans="1:3">
      <c r="A82" s="4" t="s">
        <v>627</v>
      </c>
      <c r="B82" s="5" t="n">
        <v>224</v>
      </c>
      <c r="C82" s="5" t="n">
        <v>-36</v>
      </c>
    </row>
    <row r="83" spans="1:3">
      <c r="A83" s="4" t="s">
        <v>628</v>
      </c>
      <c r="B83" s="5" t="n">
        <v>0</v>
      </c>
      <c r="C83" s="5" t="n">
        <v>0</v>
      </c>
    </row>
    <row r="84" spans="1:3">
      <c r="A84" s="4" t="s">
        <v>629</v>
      </c>
      <c r="B84" s="5" t="n">
        <v>-1361</v>
      </c>
      <c r="C84" s="5" t="n">
        <v>-1297</v>
      </c>
    </row>
    <row r="85" spans="1:3">
      <c r="A85" s="4" t="s">
        <v>85</v>
      </c>
      <c r="B85" s="5" t="n">
        <v>-20449</v>
      </c>
      <c r="C85" s="5" t="n">
        <v>-19069</v>
      </c>
    </row>
    <row r="86" spans="1:3">
      <c r="A86" s="4" t="s">
        <v>630</v>
      </c>
      <c r="B86" s="5" t="n">
        <v>-159</v>
      </c>
      <c r="C86" s="5" t="n">
        <v>2137</v>
      </c>
    </row>
    <row r="87" spans="1:3">
      <c r="A87" s="4" t="s">
        <v>87</v>
      </c>
      <c r="B87" s="5" t="n">
        <v>-20290</v>
      </c>
      <c r="C87" s="5" t="n">
        <v>-21206</v>
      </c>
    </row>
    <row r="88" spans="1:3">
      <c r="A88" s="4" t="s">
        <v>157</v>
      </c>
      <c r="B88" s="5" t="n">
        <v>-14007</v>
      </c>
      <c r="C88" s="5" t="n">
        <v>5032</v>
      </c>
    </row>
    <row r="89" spans="1:3">
      <c r="A89" s="4" t="s">
        <v>103</v>
      </c>
      <c r="B89" s="5" t="n">
        <v>-34297</v>
      </c>
      <c r="C89" s="5" t="n">
        <v>-16174</v>
      </c>
    </row>
    <row r="90" spans="1:3">
      <c r="A90" s="4" t="s">
        <v>623</v>
      </c>
    </row>
    <row r="91" spans="1:3">
      <c r="A91" s="3" t="s">
        <v>73</v>
      </c>
    </row>
    <row r="92" spans="1:3">
      <c r="A92" s="4" t="s">
        <v>74</v>
      </c>
      <c r="B92" s="5" t="n">
        <v>-14165</v>
      </c>
      <c r="C92" s="5" t="n">
        <v>-14162</v>
      </c>
    </row>
    <row r="93" spans="1:3">
      <c r="A93" s="4" t="s">
        <v>75</v>
      </c>
      <c r="B93" s="5" t="n">
        <v>-2973</v>
      </c>
      <c r="C93" s="5" t="n">
        <v>-3254</v>
      </c>
    </row>
    <row r="94" spans="1:3">
      <c r="A94" s="4" t="s">
        <v>76</v>
      </c>
      <c r="B94" s="5" t="n">
        <v>-17138</v>
      </c>
      <c r="C94" s="5" t="n">
        <v>-17416</v>
      </c>
    </row>
    <row r="95" spans="1:3">
      <c r="A95" s="3" t="s">
        <v>77</v>
      </c>
    </row>
    <row r="96" spans="1:3">
      <c r="A96" s="4" t="s">
        <v>625</v>
      </c>
      <c r="B96" s="5" t="n">
        <v>-14165</v>
      </c>
      <c r="C96" s="5" t="n">
        <v>-14162</v>
      </c>
    </row>
    <row r="97" spans="1:3">
      <c r="A97" s="4" t="s">
        <v>626</v>
      </c>
      <c r="B97" s="5" t="n">
        <v>-2973</v>
      </c>
      <c r="C97" s="5" t="n">
        <v>-3254</v>
      </c>
    </row>
    <row r="98" spans="1:3">
      <c r="A98" s="4" t="s">
        <v>78</v>
      </c>
      <c r="B98" s="5" t="n">
        <v>-17138</v>
      </c>
      <c r="C98" s="5" t="n">
        <v>-17416</v>
      </c>
    </row>
    <row r="99" spans="1:3">
      <c r="A99" s="4" t="s">
        <v>79</v>
      </c>
      <c r="B99" s="5" t="n">
        <v>0</v>
      </c>
      <c r="C99" s="5" t="n">
        <v>0</v>
      </c>
    </row>
    <row r="100" spans="1:3">
      <c r="A100" s="4" t="s">
        <v>80</v>
      </c>
      <c r="B100" s="5" t="n">
        <v>0</v>
      </c>
      <c r="C100" s="5" t="n">
        <v>0</v>
      </c>
    </row>
    <row r="101" spans="1:3">
      <c r="A101" s="4" t="s">
        <v>81</v>
      </c>
      <c r="B101" s="5" t="n">
        <v>0</v>
      </c>
      <c r="C101" s="5" t="n">
        <v>0</v>
      </c>
    </row>
    <row r="102" spans="1:3">
      <c r="A102" s="4" t="s">
        <v>82</v>
      </c>
      <c r="B102" s="5" t="n">
        <v>0</v>
      </c>
      <c r="C102" s="5" t="n">
        <v>0</v>
      </c>
    </row>
    <row r="103" spans="1:3">
      <c r="A103" s="4" t="s">
        <v>83</v>
      </c>
      <c r="B103" s="5" t="n">
        <v>0</v>
      </c>
      <c r="C103" s="5" t="n">
        <v>0</v>
      </c>
    </row>
    <row r="104" spans="1:3">
      <c r="A104" s="4" t="s">
        <v>627</v>
      </c>
      <c r="B104" s="5" t="n">
        <v>0</v>
      </c>
      <c r="C104" s="5" t="n">
        <v>0</v>
      </c>
    </row>
    <row r="105" spans="1:3">
      <c r="A105" s="4" t="s">
        <v>628</v>
      </c>
      <c r="B105" s="5" t="n">
        <v>17548</v>
      </c>
      <c r="C105" s="5" t="n">
        <v>29461</v>
      </c>
    </row>
    <row r="106" spans="1:3">
      <c r="A106" s="4" t="s">
        <v>629</v>
      </c>
      <c r="B106" s="5" t="n">
        <v>0</v>
      </c>
      <c r="C106" s="5" t="n">
        <v>0</v>
      </c>
    </row>
    <row r="107" spans="1:3">
      <c r="A107" s="4" t="s">
        <v>85</v>
      </c>
      <c r="B107" s="5" t="n">
        <v>17548</v>
      </c>
      <c r="C107" s="5" t="n">
        <v>29461</v>
      </c>
    </row>
    <row r="108" spans="1:3">
      <c r="A108" s="4" t="s">
        <v>630</v>
      </c>
      <c r="B108" s="5" t="n">
        <v>0</v>
      </c>
      <c r="C108" s="5" t="n">
        <v>0</v>
      </c>
    </row>
    <row r="109" spans="1:3">
      <c r="A109" s="4" t="s">
        <v>87</v>
      </c>
      <c r="B109" s="5" t="n">
        <v>17548</v>
      </c>
      <c r="C109" s="5" t="n">
        <v>29461</v>
      </c>
    </row>
    <row r="110" spans="1:3">
      <c r="A110" s="4" t="s">
        <v>157</v>
      </c>
      <c r="B110" s="5" t="n">
        <v>30753</v>
      </c>
      <c r="C110" s="5" t="n">
        <v>-11083</v>
      </c>
    </row>
    <row r="111" spans="1:3">
      <c r="A111" s="4" t="s">
        <v>103</v>
      </c>
      <c r="B111" s="7" t="n">
        <v>48301</v>
      </c>
      <c r="C111" s="7" t="n">
        <v>18378</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14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31</v>
      </c>
      <c r="B1" s="2" t="s">
        <v>1</v>
      </c>
    </row>
    <row r="2" spans="1:3">
      <c r="B2" s="2" t="s">
        <v>2</v>
      </c>
      <c r="C2" s="2" t="s">
        <v>72</v>
      </c>
    </row>
    <row r="3" spans="1:3">
      <c r="A3" s="3" t="s">
        <v>632</v>
      </c>
    </row>
    <row r="4" spans="1:3">
      <c r="A4" s="4" t="s">
        <v>633</v>
      </c>
      <c r="B4" s="7" t="n">
        <v>51903</v>
      </c>
      <c r="C4" s="7" t="n">
        <v>57119</v>
      </c>
    </row>
    <row r="5" spans="1:3">
      <c r="A5" s="3" t="s">
        <v>121</v>
      </c>
    </row>
    <row r="6" spans="1:3">
      <c r="A6" s="4" t="s">
        <v>122</v>
      </c>
      <c r="B6" s="5" t="n">
        <v>-44242</v>
      </c>
      <c r="C6" s="5" t="n">
        <v>-42462</v>
      </c>
    </row>
    <row r="7" spans="1:3">
      <c r="A7" s="4" t="s">
        <v>123</v>
      </c>
      <c r="B7" s="5" t="n">
        <v>798</v>
      </c>
      <c r="C7" s="5" t="n">
        <v>1030</v>
      </c>
    </row>
    <row r="8" spans="1:3">
      <c r="A8" s="4" t="s">
        <v>124</v>
      </c>
      <c r="B8" s="5" t="n">
        <v>-120000</v>
      </c>
      <c r="C8" s="5" t="n">
        <v>-11946</v>
      </c>
    </row>
    <row r="9" spans="1:3">
      <c r="A9" s="4" t="s">
        <v>125</v>
      </c>
      <c r="B9" s="5" t="n">
        <v>0</v>
      </c>
      <c r="C9" s="5" t="n">
        <v>2018</v>
      </c>
    </row>
    <row r="10" spans="1:3">
      <c r="A10" s="4" t="s">
        <v>126</v>
      </c>
      <c r="B10" s="5" t="n">
        <v>-1245</v>
      </c>
      <c r="C10" s="5" t="n">
        <v>-751</v>
      </c>
    </row>
    <row r="11" spans="1:3">
      <c r="A11" s="4" t="s">
        <v>127</v>
      </c>
      <c r="B11" s="5" t="n">
        <v>3264</v>
      </c>
    </row>
    <row r="12" spans="1:3">
      <c r="A12" s="4" t="s">
        <v>128</v>
      </c>
      <c r="B12" s="5" t="n">
        <v>-3003</v>
      </c>
      <c r="C12" s="5" t="n">
        <v>0</v>
      </c>
    </row>
    <row r="13" spans="1:3">
      <c r="A13" s="4" t="s">
        <v>634</v>
      </c>
      <c r="C13" s="5" t="n">
        <v>243</v>
      </c>
    </row>
    <row r="14" spans="1:3">
      <c r="A14" s="4" t="s">
        <v>635</v>
      </c>
      <c r="B14" s="5" t="n">
        <v>0</v>
      </c>
      <c r="C14" s="5" t="n">
        <v>0</v>
      </c>
    </row>
    <row r="15" spans="1:3">
      <c r="A15" s="4" t="s">
        <v>129</v>
      </c>
      <c r="B15" s="5" t="n">
        <v>-164428</v>
      </c>
      <c r="C15" s="5" t="n">
        <v>-51868</v>
      </c>
    </row>
    <row r="16" spans="1:3">
      <c r="A16" s="3" t="s">
        <v>130</v>
      </c>
    </row>
    <row r="17" spans="1:3">
      <c r="A17" s="4" t="s">
        <v>131</v>
      </c>
      <c r="B17" s="5" t="n">
        <v>-3843</v>
      </c>
      <c r="C17" s="5" t="n">
        <v>-7557</v>
      </c>
    </row>
    <row r="18" spans="1:3">
      <c r="A18" s="4" t="s">
        <v>132</v>
      </c>
      <c r="B18" s="5" t="n">
        <v>0</v>
      </c>
      <c r="C18" s="5" t="n">
        <v>46</v>
      </c>
    </row>
    <row r="19" spans="1:3">
      <c r="A19" s="4" t="s">
        <v>133</v>
      </c>
      <c r="B19" s="5" t="n">
        <v>-548</v>
      </c>
      <c r="C19" s="5" t="n">
        <v>-1021</v>
      </c>
    </row>
    <row r="20" spans="1:3">
      <c r="A20" s="4" t="s">
        <v>134</v>
      </c>
      <c r="B20" s="5" t="n">
        <v>-14264</v>
      </c>
      <c r="C20" s="5" t="n">
        <v>-6796</v>
      </c>
    </row>
    <row r="21" spans="1:3">
      <c r="A21" s="4" t="s">
        <v>135</v>
      </c>
      <c r="B21" s="5" t="n">
        <v>0</v>
      </c>
      <c r="C21" s="5" t="n">
        <v>-108</v>
      </c>
    </row>
    <row r="22" spans="1:3">
      <c r="A22" s="4" t="s">
        <v>136</v>
      </c>
      <c r="B22" s="5" t="n">
        <v>-1000</v>
      </c>
      <c r="C22" s="5" t="n">
        <v>0</v>
      </c>
    </row>
    <row r="23" spans="1:3">
      <c r="A23" s="4" t="s">
        <v>635</v>
      </c>
      <c r="B23" s="5" t="n">
        <v>0</v>
      </c>
      <c r="C23" s="5" t="n">
        <v>0</v>
      </c>
    </row>
    <row r="24" spans="1:3">
      <c r="A24" s="4" t="s">
        <v>137</v>
      </c>
      <c r="B24" s="5" t="n">
        <v>-19655</v>
      </c>
      <c r="C24" s="5" t="n">
        <v>-15436</v>
      </c>
    </row>
    <row r="25" spans="1:3">
      <c r="A25" s="4" t="s">
        <v>138</v>
      </c>
      <c r="B25" s="5" t="n">
        <v>-867</v>
      </c>
      <c r="C25" s="5" t="n">
        <v>554</v>
      </c>
    </row>
    <row r="26" spans="1:3">
      <c r="A26" s="4" t="s">
        <v>636</v>
      </c>
      <c r="B26" s="5" t="n">
        <v>-133047</v>
      </c>
      <c r="C26" s="5" t="n">
        <v>-9631</v>
      </c>
    </row>
    <row r="27" spans="1:3">
      <c r="A27" s="4" t="s">
        <v>140</v>
      </c>
      <c r="B27" s="5" t="n">
        <v>319399</v>
      </c>
      <c r="C27" s="5" t="n">
        <v>306997</v>
      </c>
    </row>
    <row r="28" spans="1:3">
      <c r="A28" s="4" t="s">
        <v>141</v>
      </c>
      <c r="B28" s="5" t="n">
        <v>186352</v>
      </c>
      <c r="C28" s="5" t="n">
        <v>297366</v>
      </c>
    </row>
    <row r="29" spans="1:3">
      <c r="A29" s="4" t="s">
        <v>623</v>
      </c>
    </row>
    <row r="30" spans="1:3">
      <c r="A30" s="3" t="s">
        <v>632</v>
      </c>
    </row>
    <row r="31" spans="1:3">
      <c r="A31" s="4" t="s">
        <v>633</v>
      </c>
      <c r="B31" s="5" t="n">
        <v>0</v>
      </c>
      <c r="C31" s="5" t="n">
        <v>0</v>
      </c>
    </row>
    <row r="32" spans="1:3">
      <c r="A32" s="3" t="s">
        <v>121</v>
      </c>
    </row>
    <row r="33" spans="1:3">
      <c r="A33" s="4" t="s">
        <v>122</v>
      </c>
      <c r="B33" s="5" t="n">
        <v>0</v>
      </c>
      <c r="C33" s="5" t="n">
        <v>0</v>
      </c>
    </row>
    <row r="34" spans="1:3">
      <c r="A34" s="4" t="s">
        <v>123</v>
      </c>
      <c r="B34" s="5" t="n">
        <v>0</v>
      </c>
      <c r="C34" s="5" t="n">
        <v>0</v>
      </c>
    </row>
    <row r="35" spans="1:3">
      <c r="A35" s="4" t="s">
        <v>124</v>
      </c>
      <c r="B35" s="5" t="n">
        <v>0</v>
      </c>
      <c r="C35" s="5" t="n">
        <v>0</v>
      </c>
    </row>
    <row r="36" spans="1:3">
      <c r="A36" s="4" t="s">
        <v>125</v>
      </c>
      <c r="C36" s="5" t="n">
        <v>0</v>
      </c>
    </row>
    <row r="37" spans="1:3">
      <c r="A37" s="4" t="s">
        <v>126</v>
      </c>
      <c r="B37" s="5" t="n">
        <v>0</v>
      </c>
      <c r="C37" s="5" t="n">
        <v>0</v>
      </c>
    </row>
    <row r="38" spans="1:3">
      <c r="A38" s="4" t="s">
        <v>127</v>
      </c>
      <c r="B38" s="5" t="n">
        <v>0</v>
      </c>
    </row>
    <row r="39" spans="1:3">
      <c r="A39" s="4" t="s">
        <v>128</v>
      </c>
      <c r="B39" s="5" t="n">
        <v>0</v>
      </c>
    </row>
    <row r="40" spans="1:3">
      <c r="A40" s="4" t="s">
        <v>634</v>
      </c>
      <c r="C40" s="5" t="n">
        <v>0</v>
      </c>
    </row>
    <row r="41" spans="1:3">
      <c r="A41" s="4" t="s">
        <v>635</v>
      </c>
      <c r="B41" s="5" t="n">
        <v>15812</v>
      </c>
      <c r="C41" s="5" t="n">
        <v>7771</v>
      </c>
    </row>
    <row r="42" spans="1:3">
      <c r="A42" s="4" t="s">
        <v>129</v>
      </c>
      <c r="B42" s="5" t="n">
        <v>15812</v>
      </c>
      <c r="C42" s="5" t="n">
        <v>7771</v>
      </c>
    </row>
    <row r="43" spans="1:3">
      <c r="A43" s="3" t="s">
        <v>130</v>
      </c>
    </row>
    <row r="44" spans="1:3">
      <c r="A44" s="4" t="s">
        <v>131</v>
      </c>
      <c r="B44" s="5" t="n">
        <v>0</v>
      </c>
      <c r="C44" s="5" t="n">
        <v>0</v>
      </c>
    </row>
    <row r="45" spans="1:3">
      <c r="A45" s="4" t="s">
        <v>132</v>
      </c>
      <c r="C45" s="5" t="n">
        <v>0</v>
      </c>
    </row>
    <row r="46" spans="1:3">
      <c r="A46" s="4" t="s">
        <v>133</v>
      </c>
      <c r="B46" s="5" t="n">
        <v>0</v>
      </c>
      <c r="C46" s="5" t="n">
        <v>0</v>
      </c>
    </row>
    <row r="47" spans="1:3">
      <c r="A47" s="4" t="s">
        <v>134</v>
      </c>
      <c r="B47" s="5" t="n">
        <v>0</v>
      </c>
      <c r="C47" s="5" t="n">
        <v>0</v>
      </c>
    </row>
    <row r="48" spans="1:3">
      <c r="A48" s="4" t="s">
        <v>135</v>
      </c>
      <c r="C48" s="5" t="n">
        <v>0</v>
      </c>
    </row>
    <row r="49" spans="1:3">
      <c r="A49" s="4" t="s">
        <v>136</v>
      </c>
      <c r="B49" s="5" t="n">
        <v>0</v>
      </c>
    </row>
    <row r="50" spans="1:3">
      <c r="A50" s="4" t="s">
        <v>635</v>
      </c>
      <c r="B50" s="5" t="n">
        <v>-15812</v>
      </c>
      <c r="C50" s="5" t="n">
        <v>-7771</v>
      </c>
    </row>
    <row r="51" spans="1:3">
      <c r="A51" s="4" t="s">
        <v>137</v>
      </c>
      <c r="B51" s="5" t="n">
        <v>-15812</v>
      </c>
      <c r="C51" s="5" t="n">
        <v>-7771</v>
      </c>
    </row>
    <row r="52" spans="1:3">
      <c r="A52" s="4" t="s">
        <v>138</v>
      </c>
      <c r="B52" s="5" t="n">
        <v>0</v>
      </c>
      <c r="C52" s="5" t="n">
        <v>0</v>
      </c>
    </row>
    <row r="53" spans="1:3">
      <c r="A53" s="4" t="s">
        <v>636</v>
      </c>
      <c r="B53" s="5" t="n">
        <v>0</v>
      </c>
      <c r="C53" s="5" t="n">
        <v>0</v>
      </c>
    </row>
    <row r="54" spans="1:3">
      <c r="A54" s="4" t="s">
        <v>140</v>
      </c>
      <c r="B54" s="5" t="n">
        <v>0</v>
      </c>
      <c r="C54" s="5" t="n">
        <v>0</v>
      </c>
    </row>
    <row r="55" spans="1:3">
      <c r="A55" s="4" t="s">
        <v>141</v>
      </c>
      <c r="B55" s="5" t="n">
        <v>0</v>
      </c>
      <c r="C55" s="5" t="n">
        <v>0</v>
      </c>
    </row>
    <row r="56" spans="1:3">
      <c r="A56" s="4" t="s">
        <v>637</v>
      </c>
    </row>
    <row r="57" spans="1:3">
      <c r="A57" s="3" t="s">
        <v>121</v>
      </c>
    </row>
    <row r="58" spans="1:3">
      <c r="A58" s="4" t="s">
        <v>634</v>
      </c>
      <c r="C58" s="5" t="n">
        <v>243</v>
      </c>
    </row>
    <row r="59" spans="1:3">
      <c r="A59" s="4" t="s">
        <v>638</v>
      </c>
    </row>
    <row r="60" spans="1:3">
      <c r="A60" s="3" t="s">
        <v>632</v>
      </c>
    </row>
    <row r="61" spans="1:3">
      <c r="A61" s="4" t="s">
        <v>633</v>
      </c>
      <c r="B61" s="5" t="n">
        <v>143</v>
      </c>
      <c r="C61" s="5" t="n">
        <v>-1663</v>
      </c>
    </row>
    <row r="62" spans="1:3">
      <c r="A62" s="3" t="s">
        <v>121</v>
      </c>
    </row>
    <row r="63" spans="1:3">
      <c r="A63" s="4" t="s">
        <v>122</v>
      </c>
      <c r="B63" s="5" t="n">
        <v>0</v>
      </c>
      <c r="C63" s="5" t="n">
        <v>0</v>
      </c>
    </row>
    <row r="64" spans="1:3">
      <c r="A64" s="4" t="s">
        <v>123</v>
      </c>
      <c r="B64" s="5" t="n">
        <v>0</v>
      </c>
      <c r="C64" s="5" t="n">
        <v>0</v>
      </c>
    </row>
    <row r="65" spans="1:3">
      <c r="A65" s="4" t="s">
        <v>124</v>
      </c>
      <c r="B65" s="5" t="n">
        <v>0</v>
      </c>
      <c r="C65" s="5" t="n">
        <v>0</v>
      </c>
    </row>
    <row r="66" spans="1:3">
      <c r="A66" s="4" t="s">
        <v>125</v>
      </c>
      <c r="C66" s="5" t="n">
        <v>1837</v>
      </c>
    </row>
    <row r="67" spans="1:3">
      <c r="A67" s="4" t="s">
        <v>126</v>
      </c>
      <c r="B67" s="5" t="n">
        <v>0</v>
      </c>
      <c r="C67" s="5" t="n">
        <v>0</v>
      </c>
    </row>
    <row r="68" spans="1:3">
      <c r="A68" s="4" t="s">
        <v>127</v>
      </c>
      <c r="B68" s="5" t="n">
        <v>0</v>
      </c>
    </row>
    <row r="69" spans="1:3">
      <c r="A69" s="4" t="s">
        <v>128</v>
      </c>
      <c r="B69" s="5" t="n">
        <v>0</v>
      </c>
    </row>
    <row r="70" spans="1:3">
      <c r="A70" s="4" t="s">
        <v>635</v>
      </c>
      <c r="B70" s="5" t="n">
        <v>0</v>
      </c>
      <c r="C70" s="5" t="n">
        <v>0</v>
      </c>
    </row>
    <row r="71" spans="1:3">
      <c r="A71" s="4" t="s">
        <v>129</v>
      </c>
      <c r="B71" s="5" t="n">
        <v>0</v>
      </c>
      <c r="C71" s="5" t="n">
        <v>2080</v>
      </c>
    </row>
    <row r="72" spans="1:3">
      <c r="A72" s="3" t="s">
        <v>130</v>
      </c>
    </row>
    <row r="73" spans="1:3">
      <c r="A73" s="4" t="s">
        <v>131</v>
      </c>
      <c r="B73" s="5" t="n">
        <v>0</v>
      </c>
      <c r="C73" s="5" t="n">
        <v>0</v>
      </c>
    </row>
    <row r="74" spans="1:3">
      <c r="A74" s="4" t="s">
        <v>132</v>
      </c>
      <c r="C74" s="5" t="n">
        <v>46</v>
      </c>
    </row>
    <row r="75" spans="1:3">
      <c r="A75" s="4" t="s">
        <v>133</v>
      </c>
      <c r="B75" s="5" t="n">
        <v>-548</v>
      </c>
      <c r="C75" s="5" t="n">
        <v>-1021</v>
      </c>
    </row>
    <row r="76" spans="1:3">
      <c r="A76" s="4" t="s">
        <v>134</v>
      </c>
      <c r="B76" s="5" t="n">
        <v>-14264</v>
      </c>
      <c r="C76" s="5" t="n">
        <v>-6796</v>
      </c>
    </row>
    <row r="77" spans="1:3">
      <c r="A77" s="4" t="s">
        <v>135</v>
      </c>
      <c r="C77" s="5" t="n">
        <v>-108</v>
      </c>
    </row>
    <row r="78" spans="1:3">
      <c r="A78" s="4" t="s">
        <v>136</v>
      </c>
      <c r="B78" s="5" t="n">
        <v>-1000</v>
      </c>
    </row>
    <row r="79" spans="1:3">
      <c r="A79" s="4" t="s">
        <v>635</v>
      </c>
      <c r="B79" s="5" t="n">
        <v>15812</v>
      </c>
      <c r="C79" s="5" t="n">
        <v>7771</v>
      </c>
    </row>
    <row r="80" spans="1:3">
      <c r="A80" s="4" t="s">
        <v>137</v>
      </c>
      <c r="B80" s="5" t="n">
        <v>0</v>
      </c>
      <c r="C80" s="5" t="n">
        <v>-108</v>
      </c>
    </row>
    <row r="81" spans="1:3">
      <c r="A81" s="4" t="s">
        <v>138</v>
      </c>
      <c r="B81" s="5" t="n">
        <v>0</v>
      </c>
      <c r="C81" s="5" t="n">
        <v>0</v>
      </c>
    </row>
    <row r="82" spans="1:3">
      <c r="A82" s="4" t="s">
        <v>636</v>
      </c>
      <c r="B82" s="5" t="n">
        <v>143</v>
      </c>
      <c r="C82" s="5" t="n">
        <v>309</v>
      </c>
    </row>
    <row r="83" spans="1:3">
      <c r="A83" s="4" t="s">
        <v>140</v>
      </c>
      <c r="B83" s="5" t="n">
        <v>51638</v>
      </c>
      <c r="C83" s="5" t="n">
        <v>51417</v>
      </c>
    </row>
    <row r="84" spans="1:3">
      <c r="A84" s="4" t="s">
        <v>141</v>
      </c>
      <c r="B84" s="5" t="n">
        <v>51781</v>
      </c>
      <c r="C84" s="5" t="n">
        <v>51726</v>
      </c>
    </row>
    <row r="85" spans="1:3">
      <c r="A85" s="4" t="s">
        <v>639</v>
      </c>
    </row>
    <row r="86" spans="1:3">
      <c r="A86" s="3" t="s">
        <v>121</v>
      </c>
    </row>
    <row r="87" spans="1:3">
      <c r="A87" s="4" t="s">
        <v>634</v>
      </c>
      <c r="C87" s="5" t="n">
        <v>0</v>
      </c>
    </row>
    <row r="88" spans="1:3">
      <c r="A88" s="4" t="s">
        <v>640</v>
      </c>
    </row>
    <row r="89" spans="1:3">
      <c r="A89" s="3" t="s">
        <v>632</v>
      </c>
    </row>
    <row r="90" spans="1:3">
      <c r="A90" s="4" t="s">
        <v>633</v>
      </c>
      <c r="B90" s="5" t="n">
        <v>69536</v>
      </c>
      <c r="C90" s="5" t="n">
        <v>41144</v>
      </c>
    </row>
    <row r="91" spans="1:3">
      <c r="A91" s="3" t="s">
        <v>121</v>
      </c>
    </row>
    <row r="92" spans="1:3">
      <c r="A92" s="4" t="s">
        <v>122</v>
      </c>
      <c r="B92" s="5" t="n">
        <v>-37319</v>
      </c>
      <c r="C92" s="5" t="n">
        <v>-33136</v>
      </c>
    </row>
    <row r="93" spans="1:3">
      <c r="A93" s="4" t="s">
        <v>123</v>
      </c>
      <c r="B93" s="5" t="n">
        <v>292</v>
      </c>
      <c r="C93" s="5" t="n">
        <v>664</v>
      </c>
    </row>
    <row r="94" spans="1:3">
      <c r="A94" s="4" t="s">
        <v>124</v>
      </c>
      <c r="B94" s="5" t="n">
        <v>-120000</v>
      </c>
      <c r="C94" s="5" t="n">
        <v>-11946</v>
      </c>
    </row>
    <row r="95" spans="1:3">
      <c r="A95" s="4" t="s">
        <v>125</v>
      </c>
      <c r="C95" s="5" t="n">
        <v>0</v>
      </c>
    </row>
    <row r="96" spans="1:3">
      <c r="A96" s="4" t="s">
        <v>126</v>
      </c>
      <c r="B96" s="5" t="n">
        <v>-1234</v>
      </c>
      <c r="C96" s="5" t="n">
        <v>-573</v>
      </c>
    </row>
    <row r="97" spans="1:3">
      <c r="A97" s="4" t="s">
        <v>127</v>
      </c>
      <c r="B97" s="5" t="n">
        <v>0</v>
      </c>
    </row>
    <row r="98" spans="1:3">
      <c r="A98" s="4" t="s">
        <v>128</v>
      </c>
      <c r="B98" s="5" t="n">
        <v>0</v>
      </c>
    </row>
    <row r="99" spans="1:3">
      <c r="A99" s="4" t="s">
        <v>635</v>
      </c>
      <c r="B99" s="5" t="n">
        <v>-15812</v>
      </c>
      <c r="C99" s="5" t="n">
        <v>-7771</v>
      </c>
    </row>
    <row r="100" spans="1:3">
      <c r="A100" s="4" t="s">
        <v>129</v>
      </c>
      <c r="B100" s="5" t="n">
        <v>-174073</v>
      </c>
      <c r="C100" s="5" t="n">
        <v>-52762</v>
      </c>
    </row>
    <row r="101" spans="1:3">
      <c r="A101" s="3" t="s">
        <v>130</v>
      </c>
    </row>
    <row r="102" spans="1:3">
      <c r="A102" s="4" t="s">
        <v>131</v>
      </c>
      <c r="B102" s="5" t="n">
        <v>-3578</v>
      </c>
      <c r="C102" s="5" t="n">
        <v>-5165</v>
      </c>
    </row>
    <row r="103" spans="1:3">
      <c r="A103" s="4" t="s">
        <v>132</v>
      </c>
      <c r="C103" s="5" t="n">
        <v>0</v>
      </c>
    </row>
    <row r="104" spans="1:3">
      <c r="A104" s="4" t="s">
        <v>133</v>
      </c>
      <c r="B104" s="5" t="n">
        <v>0</v>
      </c>
      <c r="C104" s="5" t="n">
        <v>0</v>
      </c>
    </row>
    <row r="105" spans="1:3">
      <c r="A105" s="4" t="s">
        <v>134</v>
      </c>
      <c r="B105" s="5" t="n">
        <v>0</v>
      </c>
      <c r="C105" s="5" t="n">
        <v>0</v>
      </c>
    </row>
    <row r="106" spans="1:3">
      <c r="A106" s="4" t="s">
        <v>135</v>
      </c>
      <c r="C106" s="5" t="n">
        <v>0</v>
      </c>
    </row>
    <row r="107" spans="1:3">
      <c r="A107" s="4" t="s">
        <v>136</v>
      </c>
      <c r="B107" s="5" t="n">
        <v>0</v>
      </c>
    </row>
    <row r="108" spans="1:3">
      <c r="A108" s="4" t="s">
        <v>635</v>
      </c>
      <c r="B108" s="5" t="n">
        <v>0</v>
      </c>
      <c r="C108" s="5" t="n">
        <v>0</v>
      </c>
    </row>
    <row r="109" spans="1:3">
      <c r="A109" s="4" t="s">
        <v>137</v>
      </c>
      <c r="B109" s="5" t="n">
        <v>-3578</v>
      </c>
      <c r="C109" s="5" t="n">
        <v>-5165</v>
      </c>
    </row>
    <row r="110" spans="1:3">
      <c r="A110" s="4" t="s">
        <v>138</v>
      </c>
      <c r="B110" s="5" t="n">
        <v>0</v>
      </c>
      <c r="C110" s="5" t="n">
        <v>0</v>
      </c>
    </row>
    <row r="111" spans="1:3">
      <c r="A111" s="4" t="s">
        <v>636</v>
      </c>
      <c r="B111" s="5" t="n">
        <v>-108115</v>
      </c>
      <c r="C111" s="5" t="n">
        <v>-16783</v>
      </c>
    </row>
    <row r="112" spans="1:3">
      <c r="A112" s="4" t="s">
        <v>140</v>
      </c>
      <c r="B112" s="5" t="n">
        <v>207777</v>
      </c>
      <c r="C112" s="5" t="n">
        <v>155943</v>
      </c>
    </row>
    <row r="113" spans="1:3">
      <c r="A113" s="4" t="s">
        <v>141</v>
      </c>
      <c r="B113" s="5" t="n">
        <v>99662</v>
      </c>
      <c r="C113" s="5" t="n">
        <v>139160</v>
      </c>
    </row>
    <row r="114" spans="1:3">
      <c r="A114" s="4" t="s">
        <v>641</v>
      </c>
    </row>
    <row r="115" spans="1:3">
      <c r="A115" s="3" t="s">
        <v>121</v>
      </c>
    </row>
    <row r="116" spans="1:3">
      <c r="A116" s="4" t="s">
        <v>634</v>
      </c>
      <c r="C116" s="5" t="n">
        <v>0</v>
      </c>
    </row>
    <row r="117" spans="1:3">
      <c r="A117" s="4" t="s">
        <v>642</v>
      </c>
    </row>
    <row r="118" spans="1:3">
      <c r="A118" s="3" t="s">
        <v>632</v>
      </c>
    </row>
    <row r="119" spans="1:3">
      <c r="A119" s="4" t="s">
        <v>633</v>
      </c>
      <c r="B119" s="5" t="n">
        <v>-17776</v>
      </c>
      <c r="C119" s="5" t="n">
        <v>17638</v>
      </c>
    </row>
    <row r="120" spans="1:3">
      <c r="A120" s="3" t="s">
        <v>121</v>
      </c>
    </row>
    <row r="121" spans="1:3">
      <c r="A121" s="4" t="s">
        <v>122</v>
      </c>
      <c r="B121" s="5" t="n">
        <v>-6923</v>
      </c>
      <c r="C121" s="5" t="n">
        <v>-9326</v>
      </c>
    </row>
    <row r="122" spans="1:3">
      <c r="A122" s="4" t="s">
        <v>123</v>
      </c>
      <c r="B122" s="5" t="n">
        <v>506</v>
      </c>
      <c r="C122" s="5" t="n">
        <v>366</v>
      </c>
    </row>
    <row r="123" spans="1:3">
      <c r="A123" s="4" t="s">
        <v>124</v>
      </c>
      <c r="B123" s="5" t="n">
        <v>0</v>
      </c>
      <c r="C123" s="5" t="n">
        <v>0</v>
      </c>
    </row>
    <row r="124" spans="1:3">
      <c r="A124" s="4" t="s">
        <v>125</v>
      </c>
      <c r="C124" s="5" t="n">
        <v>181</v>
      </c>
    </row>
    <row r="125" spans="1:3">
      <c r="A125" s="4" t="s">
        <v>126</v>
      </c>
      <c r="B125" s="5" t="n">
        <v>-11</v>
      </c>
      <c r="C125" s="5" t="n">
        <v>-178</v>
      </c>
    </row>
    <row r="126" spans="1:3">
      <c r="A126" s="4" t="s">
        <v>127</v>
      </c>
      <c r="B126" s="5" t="n">
        <v>3264</v>
      </c>
    </row>
    <row r="127" spans="1:3">
      <c r="A127" s="4" t="s">
        <v>128</v>
      </c>
      <c r="B127" s="5" t="n">
        <v>-3003</v>
      </c>
    </row>
    <row r="128" spans="1:3">
      <c r="A128" s="4" t="s">
        <v>635</v>
      </c>
      <c r="B128" s="5" t="n">
        <v>0</v>
      </c>
      <c r="C128" s="5" t="n">
        <v>0</v>
      </c>
    </row>
    <row r="129" spans="1:3">
      <c r="A129" s="4" t="s">
        <v>129</v>
      </c>
      <c r="B129" s="5" t="n">
        <v>-6167</v>
      </c>
      <c r="C129" s="5" t="n">
        <v>-8957</v>
      </c>
    </row>
    <row r="130" spans="1:3">
      <c r="A130" s="3" t="s">
        <v>130</v>
      </c>
    </row>
    <row r="131" spans="1:3">
      <c r="A131" s="4" t="s">
        <v>131</v>
      </c>
      <c r="B131" s="5" t="n">
        <v>-265</v>
      </c>
      <c r="C131" s="5" t="n">
        <v>-2392</v>
      </c>
    </row>
    <row r="132" spans="1:3">
      <c r="A132" s="4" t="s">
        <v>132</v>
      </c>
      <c r="C132" s="5" t="n">
        <v>0</v>
      </c>
    </row>
    <row r="133" spans="1:3">
      <c r="A133" s="4" t="s">
        <v>133</v>
      </c>
      <c r="B133" s="5" t="n">
        <v>0</v>
      </c>
      <c r="C133" s="5" t="n">
        <v>0</v>
      </c>
    </row>
    <row r="134" spans="1:3">
      <c r="A134" s="4" t="s">
        <v>134</v>
      </c>
      <c r="B134" s="5" t="n">
        <v>0</v>
      </c>
      <c r="C134" s="5" t="n">
        <v>0</v>
      </c>
    </row>
    <row r="135" spans="1:3">
      <c r="A135" s="4" t="s">
        <v>135</v>
      </c>
      <c r="C135" s="5" t="n">
        <v>0</v>
      </c>
    </row>
    <row r="136" spans="1:3">
      <c r="A136" s="4" t="s">
        <v>136</v>
      </c>
      <c r="B136" s="5" t="n">
        <v>0</v>
      </c>
    </row>
    <row r="137" spans="1:3">
      <c r="A137" s="4" t="s">
        <v>635</v>
      </c>
      <c r="B137" s="5" t="n">
        <v>0</v>
      </c>
      <c r="C137" s="5" t="n">
        <v>0</v>
      </c>
    </row>
    <row r="138" spans="1:3">
      <c r="A138" s="4" t="s">
        <v>137</v>
      </c>
      <c r="B138" s="5" t="n">
        <v>-265</v>
      </c>
      <c r="C138" s="5" t="n">
        <v>-2392</v>
      </c>
    </row>
    <row r="139" spans="1:3">
      <c r="A139" s="4" t="s">
        <v>138</v>
      </c>
      <c r="B139" s="5" t="n">
        <v>-867</v>
      </c>
      <c r="C139" s="5" t="n">
        <v>554</v>
      </c>
    </row>
    <row r="140" spans="1:3">
      <c r="A140" s="4" t="s">
        <v>636</v>
      </c>
      <c r="B140" s="5" t="n">
        <v>-25075</v>
      </c>
      <c r="C140" s="5" t="n">
        <v>6843</v>
      </c>
    </row>
    <row r="141" spans="1:3">
      <c r="A141" s="4" t="s">
        <v>140</v>
      </c>
      <c r="B141" s="5" t="n">
        <v>59984</v>
      </c>
      <c r="C141" s="5" t="n">
        <v>99637</v>
      </c>
    </row>
    <row r="142" spans="1:3">
      <c r="A142" s="4" t="s">
        <v>141</v>
      </c>
      <c r="B142" s="7" t="n">
        <v>34909</v>
      </c>
      <c r="C142" s="7" t="n">
        <v>10648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12"/>
    <col customWidth="1" max="3" min="3" width="13"/>
    <col customWidth="1" max="4" min="4" width="27"/>
    <col customWidth="1" max="5" min="5" width="37"/>
    <col customWidth="1" max="6" min="6" width="21"/>
  </cols>
  <sheetData>
    <row r="1" spans="1:6">
      <c r="A1" s="1" t="s">
        <v>148</v>
      </c>
      <c r="B1" s="2" t="s">
        <v>149</v>
      </c>
      <c r="C1" s="2" t="s">
        <v>150</v>
      </c>
      <c r="D1" s="2" t="s">
        <v>151</v>
      </c>
      <c r="E1" s="2" t="s">
        <v>152</v>
      </c>
      <c r="F1" s="2" t="s">
        <v>153</v>
      </c>
    </row>
    <row r="2" spans="1:6">
      <c r="A2" s="4" t="s">
        <v>154</v>
      </c>
      <c r="B2" s="7" t="n">
        <v>1188202</v>
      </c>
      <c r="C2" s="7" t="n">
        <v>565</v>
      </c>
      <c r="D2" s="7" t="n">
        <v>686962</v>
      </c>
      <c r="E2" s="7" t="n">
        <v>-172407</v>
      </c>
      <c r="F2" s="7" t="n">
        <v>673082</v>
      </c>
    </row>
    <row r="3" spans="1:6">
      <c r="A3" s="4" t="s">
        <v>155</v>
      </c>
      <c r="C3" s="5" t="n">
        <v>56501</v>
      </c>
    </row>
    <row r="4" spans="1:6">
      <c r="A4" s="3" t="s">
        <v>156</v>
      </c>
    </row>
    <row r="5" spans="1:6">
      <c r="A5" s="4" t="s">
        <v>87</v>
      </c>
      <c r="B5" s="5" t="n">
        <v>-12631</v>
      </c>
      <c r="F5" s="5" t="n">
        <v>-12631</v>
      </c>
    </row>
    <row r="6" spans="1:6">
      <c r="A6" s="4" t="s">
        <v>157</v>
      </c>
      <c r="B6" s="5" t="n">
        <v>-16746</v>
      </c>
      <c r="E6" s="5" t="n">
        <v>-16746</v>
      </c>
    </row>
    <row r="7" spans="1:6">
      <c r="A7" s="4" t="s">
        <v>114</v>
      </c>
      <c r="B7" s="5" t="n">
        <v>3077</v>
      </c>
      <c r="D7" s="5" t="n">
        <v>3077</v>
      </c>
    </row>
    <row r="8" spans="1:6">
      <c r="A8" s="4" t="s">
        <v>158</v>
      </c>
      <c r="B8" s="5" t="n">
        <v>-548</v>
      </c>
      <c r="C8" s="7" t="n">
        <v>0</v>
      </c>
      <c r="D8" s="5" t="n">
        <v>-548</v>
      </c>
    </row>
    <row r="9" spans="1:6">
      <c r="A9" s="4" t="s">
        <v>159</v>
      </c>
      <c r="C9" s="5" t="n">
        <v>24</v>
      </c>
    </row>
    <row r="10" spans="1:6">
      <c r="A10" s="4" t="s">
        <v>134</v>
      </c>
      <c r="B10" s="7" t="n">
        <v>-14264</v>
      </c>
      <c r="C10" s="7" t="n">
        <v>-3</v>
      </c>
      <c r="D10" s="5" t="n">
        <v>-14261</v>
      </c>
    </row>
    <row r="11" spans="1:6">
      <c r="A11" s="4" t="s">
        <v>160</v>
      </c>
      <c r="B11" s="5" t="n">
        <v>-300</v>
      </c>
      <c r="C11" s="5" t="n">
        <v>-280</v>
      </c>
    </row>
    <row r="12" spans="1:6">
      <c r="A12" s="4" t="s">
        <v>161</v>
      </c>
      <c r="B12" s="7" t="n">
        <v>1145526</v>
      </c>
      <c r="C12" s="7" t="n">
        <v>562</v>
      </c>
      <c r="D12" s="7" t="n">
        <v>675230</v>
      </c>
      <c r="E12" s="7" t="n">
        <v>-189153</v>
      </c>
      <c r="F12" s="5" t="n">
        <v>658887</v>
      </c>
    </row>
    <row r="13" spans="1:6">
      <c r="A13" s="4" t="s">
        <v>162</v>
      </c>
      <c r="C13" s="5" t="n">
        <v>56245</v>
      </c>
    </row>
    <row r="14" spans="1:6">
      <c r="A14" s="3" t="s">
        <v>156</v>
      </c>
    </row>
    <row r="15" spans="1:6">
      <c r="A15" s="4" t="s">
        <v>163</v>
      </c>
      <c r="B15" s="7" t="n">
        <v>-1564</v>
      </c>
    </row>
    <row r="16" spans="1:6">
      <c r="A16" s="4" t="s">
        <v>164</v>
      </c>
      <c r="F16" s="7" t="n">
        <v>-1564</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02T10:00:40Z</dcterms:created>
  <dcterms:modified xmlns:dcterms="http://purl.org/dc/terms/" xmlns:xsi="http://www.w3.org/2001/XMLSchema-instance" xsi:type="dcterms:W3CDTF">2018-05-02T10:00:40Z</dcterms:modified>
</cp:coreProperties>
</file>